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Earnings (Loss) Per Shar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bentures" sheetId="15" state="visible" r:id="rId15"/>
    <sheet xmlns:r="http://schemas.openxmlformats.org/officeDocument/2006/relationships" name="Related Party Transactions" sheetId="16" state="visible" r:id="rId16"/>
    <sheet xmlns:r="http://schemas.openxmlformats.org/officeDocument/2006/relationships" name="Capital Lease Obligations" sheetId="17" state="visible" r:id="rId17"/>
    <sheet xmlns:r="http://schemas.openxmlformats.org/officeDocument/2006/relationships" name="Redeemable Preferred Stock" sheetId="18" state="visible" r:id="rId18"/>
    <sheet xmlns:r="http://schemas.openxmlformats.org/officeDocument/2006/relationships" name="Stockholders' Deficit" sheetId="19" state="visible" r:id="rId19"/>
    <sheet xmlns:r="http://schemas.openxmlformats.org/officeDocument/2006/relationships" name="Supplemental Disclosure of Cash"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Derivative Financial Instrument" sheetId="23" state="visible" r:id="rId23"/>
    <sheet xmlns:r="http://schemas.openxmlformats.org/officeDocument/2006/relationships" name="Discontinued Operations" sheetId="24" state="visible" r:id="rId24"/>
    <sheet xmlns:r="http://schemas.openxmlformats.org/officeDocument/2006/relationships" name="Recently Issued Accounting Stan" sheetId="25" state="visible" r:id="rId25"/>
    <sheet xmlns:r="http://schemas.openxmlformats.org/officeDocument/2006/relationships" name="Subsequent Events" sheetId="26" state="visible" r:id="rId26"/>
    <sheet xmlns:r="http://schemas.openxmlformats.org/officeDocument/2006/relationships" name="Organization and Basis of Prese" sheetId="27" state="visible" r:id="rId27"/>
    <sheet xmlns:r="http://schemas.openxmlformats.org/officeDocument/2006/relationships" name="Earnings (Loss) Per Share (Tabl"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Acquisitions (Tables)"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Debentures (Tables)" sheetId="34" state="visible" r:id="rId34"/>
    <sheet xmlns:r="http://schemas.openxmlformats.org/officeDocument/2006/relationships" name="Capital Lease Obligations (Tabl" sheetId="35" state="visible" r:id="rId35"/>
    <sheet xmlns:r="http://schemas.openxmlformats.org/officeDocument/2006/relationships" name="Stockholders' Deficit (Tables)" sheetId="36" state="visible" r:id="rId36"/>
    <sheet xmlns:r="http://schemas.openxmlformats.org/officeDocument/2006/relationships" name="Supplemental Disclosure of Ca37" sheetId="37" state="visible" r:id="rId37"/>
    <sheet xmlns:r="http://schemas.openxmlformats.org/officeDocument/2006/relationships" name="Segment Information (Tables)" sheetId="38" state="visible" r:id="rId38"/>
    <sheet xmlns:r="http://schemas.openxmlformats.org/officeDocument/2006/relationships" name="Derivative Financial Instrume39" sheetId="39" state="visible" r:id="rId39"/>
    <sheet xmlns:r="http://schemas.openxmlformats.org/officeDocument/2006/relationships" name="Discontinued Operations (Tables" sheetId="40" state="visible" r:id="rId40"/>
    <sheet xmlns:r="http://schemas.openxmlformats.org/officeDocument/2006/relationships" name="Organization and Basis of Pre41" sheetId="41" state="visible" r:id="rId41"/>
    <sheet xmlns:r="http://schemas.openxmlformats.org/officeDocument/2006/relationships" name="Liquidity and Financial Condi42" sheetId="42" state="visible" r:id="rId42"/>
    <sheet xmlns:r="http://schemas.openxmlformats.org/officeDocument/2006/relationships" name="Earnings (Loss) Per Share - Sch" sheetId="43" state="visible" r:id="rId43"/>
    <sheet xmlns:r="http://schemas.openxmlformats.org/officeDocument/2006/relationships" name="Earnings (Loss) Per Share - S44" sheetId="44" state="visible" r:id="rId44"/>
    <sheet xmlns:r="http://schemas.openxmlformats.org/officeDocument/2006/relationships" name="Accounts Receivable - Schedule "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Acquisitions (Details Narrative" sheetId="48" state="visible" r:id="rId48"/>
    <sheet xmlns:r="http://schemas.openxmlformats.org/officeDocument/2006/relationships" name="Acquisitions - Schedule of Asse" sheetId="49" state="visible" r:id="rId49"/>
    <sheet xmlns:r="http://schemas.openxmlformats.org/officeDocument/2006/relationships" name="Acquisitions - Schedule of Unau" sheetId="50" state="visible" r:id="rId50"/>
    <sheet xmlns:r="http://schemas.openxmlformats.org/officeDocument/2006/relationships" name="Accrued Expenses - Schedule of " sheetId="51" state="visible" r:id="rId51"/>
    <sheet xmlns:r="http://schemas.openxmlformats.org/officeDocument/2006/relationships" name="Notes Payable (Details Narrativ" sheetId="52" state="visible" r:id="rId52"/>
    <sheet xmlns:r="http://schemas.openxmlformats.org/officeDocument/2006/relationships" name="Notes Payable - Schedule of Not" sheetId="53" state="visible" r:id="rId53"/>
    <sheet xmlns:r="http://schemas.openxmlformats.org/officeDocument/2006/relationships" name="Notes Payable - Schedule of N54" sheetId="54" state="visible" r:id="rId54"/>
    <sheet xmlns:r="http://schemas.openxmlformats.org/officeDocument/2006/relationships" name="Notes Payable - Schedule of N55" sheetId="55" state="visible" r:id="rId55"/>
    <sheet xmlns:r="http://schemas.openxmlformats.org/officeDocument/2006/relationships" name="Notes Payable - Schedule of N56" sheetId="56" state="visible" r:id="rId56"/>
    <sheet xmlns:r="http://schemas.openxmlformats.org/officeDocument/2006/relationships" name="Debentures (Details Narrative)" sheetId="57" state="visible" r:id="rId57"/>
    <sheet xmlns:r="http://schemas.openxmlformats.org/officeDocument/2006/relationships" name="Debentures - Schedule of Debent" sheetId="58" state="visible" r:id="rId58"/>
    <sheet xmlns:r="http://schemas.openxmlformats.org/officeDocument/2006/relationships" name="Debentures - Schedule of Paymen" sheetId="59" state="visible" r:id="rId59"/>
    <sheet xmlns:r="http://schemas.openxmlformats.org/officeDocument/2006/relationships" name="Related Party Transactions (Det" sheetId="60" state="visible" r:id="rId60"/>
    <sheet xmlns:r="http://schemas.openxmlformats.org/officeDocument/2006/relationships" name="Capital Lease Obligations (Deta" sheetId="61" state="visible" r:id="rId61"/>
    <sheet xmlns:r="http://schemas.openxmlformats.org/officeDocument/2006/relationships" name="Capital Lease Obligations - Sch" sheetId="62" state="visible" r:id="rId62"/>
    <sheet xmlns:r="http://schemas.openxmlformats.org/officeDocument/2006/relationships" name="Redeemable Preferred Stock (Det" sheetId="63" state="visible" r:id="rId63"/>
    <sheet xmlns:r="http://schemas.openxmlformats.org/officeDocument/2006/relationships" name="Stockholders' Deficit (Details " sheetId="64" state="visible" r:id="rId64"/>
    <sheet xmlns:r="http://schemas.openxmlformats.org/officeDocument/2006/relationships" name="Stockholders' Deficit - Schedul" sheetId="65" state="visible" r:id="rId65"/>
    <sheet xmlns:r="http://schemas.openxmlformats.org/officeDocument/2006/relationships" name="Stockholders' Deficit - Sched66" sheetId="66" state="visible" r:id="rId66"/>
    <sheet xmlns:r="http://schemas.openxmlformats.org/officeDocument/2006/relationships" name="Stockholders' Deficit - Sched67" sheetId="67" state="visible" r:id="rId67"/>
    <sheet xmlns:r="http://schemas.openxmlformats.org/officeDocument/2006/relationships" name="Supplemental Disclosure of Ca68" sheetId="68" state="visible" r:id="rId68"/>
    <sheet xmlns:r="http://schemas.openxmlformats.org/officeDocument/2006/relationships" name="Commitments and Contingencies (" sheetId="69" state="visible" r:id="rId69"/>
    <sheet xmlns:r="http://schemas.openxmlformats.org/officeDocument/2006/relationships" name="Segment Information (Details Na" sheetId="70" state="visible" r:id="rId70"/>
    <sheet xmlns:r="http://schemas.openxmlformats.org/officeDocument/2006/relationships" name="Segment Information - Schedule "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iscontinued Operations (Detail" sheetId="76" state="visible" r:id="rId76"/>
    <sheet xmlns:r="http://schemas.openxmlformats.org/officeDocument/2006/relationships" name="Discontinued Operations - Sched"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835">
  <si>
    <t>Document and Entity Information - shares</t>
  </si>
  <si>
    <t>6 Months Ended</t>
  </si>
  <si>
    <t>Jun. 30, 2018</t>
  </si>
  <si>
    <t>Aug. 13, 2018</t>
  </si>
  <si>
    <t>Document And Entity Information</t>
  </si>
  <si>
    <t>Entity Registrant Name</t>
  </si>
  <si>
    <t>Rennova Health,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RNVA</t>
  </si>
  <si>
    <t>Document Fiscal Period Focus</t>
  </si>
  <si>
    <t>Q2</t>
  </si>
  <si>
    <t>Document Fiscal Year Focus</t>
  </si>
  <si>
    <t>Condensed Consolidated Balance Sheets - USD ($)</t>
  </si>
  <si>
    <t>Dec. 31, 2017</t>
  </si>
  <si>
    <t>Current assets:</t>
  </si>
  <si>
    <t>Cash</t>
  </si>
  <si>
    <t xml:space="preserve"> </t>
  </si>
  <si>
    <t>Accounts receivable, net</t>
  </si>
  <si>
    <t>Inventory</t>
  </si>
  <si>
    <t>Prepaid expenses and other current assets</t>
  </si>
  <si>
    <t>Income tax refunds receivable</t>
  </si>
  <si>
    <t>Current assets of AMSG and HTS classified as held for sale</t>
  </si>
  <si>
    <t>Total current assets</t>
  </si>
  <si>
    <t>Property and equipment, net</t>
  </si>
  <si>
    <t>Intangibles, net</t>
  </si>
  <si>
    <t>Deposits</t>
  </si>
  <si>
    <t>Non-current assets of AMSG and HTS classified as held for sale</t>
  </si>
  <si>
    <t>Total assets</t>
  </si>
  <si>
    <t>Current liabilities:</t>
  </si>
  <si>
    <t>Accounts payable (includes related parties of $0.3 and $0.2 million, respectively)</t>
  </si>
  <si>
    <t>Accrued expenses (includes related parties of $0.1 and $0.1 million, respectively)</t>
  </si>
  <si>
    <t>Income taxes payable</t>
  </si>
  <si>
    <t>Current portion of notes payable</t>
  </si>
  <si>
    <t>Current portion of notes payable, related parties</t>
  </si>
  <si>
    <t>Current portion of capital lease obligations</t>
  </si>
  <si>
    <t>Current portion of debentures</t>
  </si>
  <si>
    <t>Derivative liabilities</t>
  </si>
  <si>
    <t>Current liabilities of AMSG and HTS classified as held for sale</t>
  </si>
  <si>
    <t>Total current liabilities</t>
  </si>
  <si>
    <t>Other liabilities:</t>
  </si>
  <si>
    <t>Debentures, net of current portion</t>
  </si>
  <si>
    <t>Capital lease obligations, net of current portion</t>
  </si>
  <si>
    <t>Total liabilities</t>
  </si>
  <si>
    <t>Stockholders' deficit:</t>
  </si>
  <si>
    <t>Common stock, $0.01 par value, 3,000,000,000 and 500,000,000 shares authorized, 1,591,673,800 and 19,750,844 shares issued and outstanding</t>
  </si>
  <si>
    <t>Additional paid-in-capital</t>
  </si>
  <si>
    <t>Accumulated deficit</t>
  </si>
  <si>
    <t>Total stockholders' deficit</t>
  </si>
  <si>
    <t>Total liabilities and stockholders' deficit</t>
  </si>
  <si>
    <t>Redeemable Preferred Stock I-1 [Member]</t>
  </si>
  <si>
    <t>Redeemable Preferred Stock</t>
  </si>
  <si>
    <t>Redeemable Preferred Stock I-2 [Member]</t>
  </si>
  <si>
    <t>Series G Preferred Stock [Member]</t>
  </si>
  <si>
    <t>Preferred stock value</t>
  </si>
  <si>
    <t>Series H Preferred Stock [Member]</t>
  </si>
  <si>
    <t>Series F Preferred Stock [Member]</t>
  </si>
  <si>
    <t>Condensed Consolidated Balance Sheets (Parenthetical) - USD ($)</t>
  </si>
  <si>
    <t>Accounts payable related parties</t>
  </si>
  <si>
    <t>Accrued expenses related parti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7</t>
  </si>
  <si>
    <t>Income Statement [Abstract]</t>
  </si>
  <si>
    <t>Net revenues</t>
  </si>
  <si>
    <t>Operating expenses:</t>
  </si>
  <si>
    <t>Direct costs of revenue</t>
  </si>
  <si>
    <t>General and administrative</t>
  </si>
  <si>
    <t>Sales and marketing expenses</t>
  </si>
  <si>
    <t>Depreciation and amortization</t>
  </si>
  <si>
    <t>Total operating expenses</t>
  </si>
  <si>
    <t>Loss from continuing operations before other income (expense) and income taxes</t>
  </si>
  <si>
    <t>Other income (expense):</t>
  </si>
  <si>
    <t>Other income</t>
  </si>
  <si>
    <t>Gain on Bargain Purchase</t>
  </si>
  <si>
    <t>Change in fair value of derivative instruments</t>
  </si>
  <si>
    <t>Gain on extinguishment of debt</t>
  </si>
  <si>
    <t>Interest expense</t>
  </si>
  <si>
    <t>Total other income (expense), net</t>
  </si>
  <si>
    <t>Net income (loss) from continuing operations before income taxes</t>
  </si>
  <si>
    <t>Income tax expense</t>
  </si>
  <si>
    <t>Net income (loss) from continuing operations</t>
  </si>
  <si>
    <t>Net income (loss) from discontinued operations</t>
  </si>
  <si>
    <t>Net income (loss)</t>
  </si>
  <si>
    <t>Deemed dividend from trigger of down round provision feature</t>
  </si>
  <si>
    <t>Net income (loss) to common shareholders</t>
  </si>
  <si>
    <t>Net income (loss) per common share:</t>
  </si>
  <si>
    <t>Basic continuing operations</t>
  </si>
  <si>
    <t>Diluted continuing operations</t>
  </si>
  <si>
    <t>Basic discontinued operations</t>
  </si>
  <si>
    <t>Diluted discontinued operations</t>
  </si>
  <si>
    <t>Basic net income (loss)</t>
  </si>
  <si>
    <t>Diluted net loss</t>
  </si>
  <si>
    <t>Weighted average number of common shares outstanding during the period:</t>
  </si>
  <si>
    <t>Basic</t>
  </si>
  <si>
    <t>Diluted</t>
  </si>
  <si>
    <t>Condensed Consolidated Statement of Changes in Stockholders' Deficit (Unaudited) - 6 months ended Jun. 30, 2018 - USD ($)</t>
  </si>
  <si>
    <t>Preferred Stock [Member]</t>
  </si>
  <si>
    <t>Common Stock [Member]</t>
  </si>
  <si>
    <t>Additional Paid-in Capital [Member]</t>
  </si>
  <si>
    <t>Accumulated Deficit [Member]</t>
  </si>
  <si>
    <t>Total</t>
  </si>
  <si>
    <t>Balance at Dec. 31, 2017</t>
  </si>
  <si>
    <t>Balance, shares at Dec. 31, 2017</t>
  </si>
  <si>
    <t>Conversion of Series H Preferred stock into common stock</t>
  </si>
  <si>
    <t>Conversion of Series H Preferred stock into common stock, shares</t>
  </si>
  <si>
    <t>Common stock issued in cashless exercise of warrants</t>
  </si>
  <si>
    <t>Common stock issued in cashless exercise of warrants, shares</t>
  </si>
  <si>
    <t>Conversion of debentures into common stock</t>
  </si>
  <si>
    <t>Conversion of debentures into common stock, shares</t>
  </si>
  <si>
    <t>Stock-based compensation</t>
  </si>
  <si>
    <t>Exchange of debentures into Series I-2 Preferred Stock</t>
  </si>
  <si>
    <t>Restricted stock issued to employees</t>
  </si>
  <si>
    <t>Restricted stock issued to employees, shares</t>
  </si>
  <si>
    <t>Shares returned to treasury</t>
  </si>
  <si>
    <t>Shares returned to treasury, shares</t>
  </si>
  <si>
    <t>Net loss</t>
  </si>
  <si>
    <t>Balance at Jun. 30, 2018</t>
  </si>
  <si>
    <t>Balance, shares at Jun. 30, 2018</t>
  </si>
  <si>
    <t>Condensed Consolidated Statements of Cash Flows (Unaudited) - USD ($)</t>
  </si>
  <si>
    <t>Cash flows used in operating activities:</t>
  </si>
  <si>
    <t>Net loss from continuing operations</t>
  </si>
  <si>
    <t>Adjustments to reconcile net income (loss) to net cash used in operations:</t>
  </si>
  <si>
    <t>Gain on sale of fixed assets</t>
  </si>
  <si>
    <t>Gain on purchase of Jamestown Regional Medical Center</t>
  </si>
  <si>
    <t>Non-cash interest expense</t>
  </si>
  <si>
    <t>Amortization of debt discount</t>
  </si>
  <si>
    <t>Non-cash settlement of debt</t>
  </si>
  <si>
    <t>Income (loss) from discontinued operations</t>
  </si>
  <si>
    <t>Changes in operating assets and liabilities:</t>
  </si>
  <si>
    <t>Accounts receivable</t>
  </si>
  <si>
    <t>Security deposits</t>
  </si>
  <si>
    <t>Accounts payable</t>
  </si>
  <si>
    <t>Accrued expenses</t>
  </si>
  <si>
    <t>Income tax assets and liabilities</t>
  </si>
  <si>
    <t>Net cash used in operating activities of continuing operations</t>
  </si>
  <si>
    <t>Net cash (used in) provided by discontinued operations</t>
  </si>
  <si>
    <t>Net cash used in operating activities</t>
  </si>
  <si>
    <t>Cash flows provided by (used in) investing activities:</t>
  </si>
  <si>
    <t>Purchase of Jamestown Regional Medical Center, net of cash acquired</t>
  </si>
  <si>
    <t>Sale of property and equipment</t>
  </si>
  <si>
    <t>Purchase of property and equipment</t>
  </si>
  <si>
    <t>Net cash used in investing activities of continuing operations</t>
  </si>
  <si>
    <t>Net cash provided by investing activities of discontinued operations</t>
  </si>
  <si>
    <t>Net cash provided by (used in) investing activities</t>
  </si>
  <si>
    <t>Cash flows provided by financing activities:</t>
  </si>
  <si>
    <t>Proceeds from issuance of related party notes payable and advances</t>
  </si>
  <si>
    <t>Proceeds from issuance of debentures</t>
  </si>
  <si>
    <t>Payments on related party notes payable and advances</t>
  </si>
  <si>
    <t>Payments on notes payable</t>
  </si>
  <si>
    <t>Payments on capital lease obligations</t>
  </si>
  <si>
    <t>Net cash provided by financing activities of continuing operations</t>
  </si>
  <si>
    <t>Net cash used in financing activities of discontinued operations</t>
  </si>
  <si>
    <t>Net cash provided by financing activities</t>
  </si>
  <si>
    <t>Net increase (decrease) in cash</t>
  </si>
  <si>
    <t>Cash at beginning of period</t>
  </si>
  <si>
    <t>Cash at end of period</t>
  </si>
  <si>
    <t>Organization and Summary of Significant Accounting Policies</t>
  </si>
  <si>
    <t>Accounting Policies [Abstract]</t>
  </si>
  <si>
    <t>Note 1 – Organization and Summary
of Significant Accounting Policies Description of Business Rennova Health, Inc. (“Rennova”),
together with its subsidiaries (the “Company”, “we”, “us” or “our”), is a vertically
integrated provider of healthcare related products and services. The Company’s principal lines of business are (i) clinical
laboratory operations; and (ii) Hospital Operations. The Company presents its financial results based upon these two business segments,
which are more fully discussed in Note 16. Reverse Stock Splits On February 7, 2017, the Company’s Board
of Directors approved an amendment to the Company’s Certificate of Incorporation to effect a 1-for-30 reverse stock split
of the Company’s shares of common stock effective on February 22, 2017 and on September 21, 2017, the Company’s Board
of Directors approved an amendment to the Company’s Certificate of Incorporation to effect a 1-for-15 reverse stock split
effective October 5, 2017 (the “Reverse Stock Splits”). The stockholders of the Company had approved these amendments
to the Company’s Certificate of Incorporation on December 22, 2016 for the February 7, 2017 reverse stock split and on September
20, 2017 for the October 5, 2017 reverse stock split. In both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par value $0.01 per share, on February 22, 2017 and every 15 shares of the Company’s then outstanding common
stock was combined and automatically converted into one share of the Company’s common stock, par value $0.01 per share, on
October 5, 2017. In addition, the conversion and exercise prices of all of the Company’s outstanding preferred stock, common
stock purchase warrants, stock options, restricted stock, equity incentive plans and convertible notes payable were proportionately
adjusted at the 1:30 reverse split ratio and again at the 1:15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reverse split, as no fractional shares were issued in connection with the Reverse Stock Splits. The par value and other terms of the common
stock were not affected by the Reverse Stock Splits. The authorized capital of the Company of 500,000,000 shares of common stock
and 5,000,000 shares of preferred stock were also unaffected by the Reverse Stock Splits. On May 9, 2018, the Company amended its
Certificate of Incorporation to increase its authorized common stock to 3,000,000,000 shares. All share, per share and capital stock amounts
for all periods presented have been restated to give effect to the Reverse Stock Splits.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7, filed with the Securities
and Exchange Commission on April 24, 2018. In the opinion of management, the unaudited condensed consolidated financial statements
included herein contain all adjustments necessary to present fairly the Company’s consolidated financial position as of June
30, 2018, and the results of its operations and cash flows for the interim periods presented. Such adjustments are of a normal
recurring nature. The results of operations for the three and six months ended June 30, 2018 may not be indicative of results for
the year ending December 31, 2018. Principles of Consolidation The accompanying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Reclassification The Company has reclassified certain amounts
in the 2017 condensed consolidated financial statements to be consistent with the 2018 presentation. These principally relate to
classification of certain revenues, cost of revenues and related segment data, as well as balance sheet classifications to assets
and liabilities held for sale. Reclassifications relating to the discontinued operations of AMSG and HTS are described further
in Note 18. The reclassifications had no impact on operations or cash flows for the three and six months ended June 30, 2017. The
Company also reclassified derivative liability previously reported at December 31, 2017 as long term to current liability. In addition,
certain prior year balances have been reclassified to conform to the current period presentation. Comprehensive Income (Loss) During the three and six months ended June
30, 2018 and 2017, comprehensive income (loss) was equal to the net income (loss) amounts presented in the accompanying condensed
consolidated statements of operations. Current Events Purchase Agreement to Acquire Acute Care
Hospital On January 31, 2018, the Company entered into
a purchase agreement to acquire a business engaging in acute hospital care located in Jamestown, Tennessee, referred to as Jamestown
Regional Medical Center. The purchase was completed on June 1, 2018. The hospital was acquired by a newly formed subsidiary, Jamestown
TN Medical Center, Inc., and is an 85-bed facility of approximately 90,000 square feet on over eight acres of land, which offers
a 24-hour Emergency Department with two spacious trauma bays and seven private exam rooms, inpatient and outpatient medical services
and a Progressive Care Unit which provides telemetry services. The acquisition also included a separate physician practice which
will now operate under Rennova as Mountain View Physician Practice, Inc. Net annual revenues in recent years have been
approximately $15 million with government payers including Medicare and Medicaid accounting for in excess of 60% of the payor mix.
Rennova does not expect this payor mix to change significantly in the near future. The hospital was acquired for $635,096 from
Community Health Systems, Inc. Diligence, legal and other costs associated with the acquisition are estimated to be approximately
$500,000 meaning the total cost of acquisition to the Company is expected to be approximately $1,100,000. Jamestown, Tennessee is located 38 miles from
the Company’s other hospital, the Big South Fork Medical Center, which is located in Oneida, Tennessee. The acquisition of
Jamestown Regional Medical Center is more fully discussed in Note 6. Proposals Submitted to Stockholders On May 9, 2018, the Company held a Special
Meeting of Stockholders to (1) approve an amendment to the Company’s Certificate of Incorporation, as amended, to increase
the number of authorized shares of common stock from 500,000,000 to 3,000,000,000 shares, (2) approve the Company’s new 2018
Incentive Award Plan, and (3) authorize an adjournment of the Special Meeting if necessary. Proposal 1 was approved while proposal 2 was
rejected. Proposal 3 was not voted on. Accounts Receivable Financing As previously announced, on March 31, 2016
the Company entered into an agreement to sell certain of its accounts receivable. The agreement was originally scheduled to mature
on March 31, 2017, which date was extended to March 31, 2018 by an amendment on March 24, 2017. On April 2, 2018, the Company,
the purchaser and Christopher Diamantis, a Director of the Company, as guarantor, entered into a second amendment to extend further
the Company’s obligation relating to the sale of the accounts receivable, to May 30, 2018. In connection with this further
extension, the purchaser received a fee of $100,000. As of August 13, 2018, the Company has not made a payment under this agreement
and the full balance is now payable. The counterparty has filed a demand for arbitration under the agreement with regard to the
outstanding balance. The Company does not have the financial resources to satisfy this amount. 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hospitals. Revenue Recognition In May 2014, the Financial Accounting Standards
Board (“FASB”) issued Accounting Standards Update (“ASU”) 2014-09, “ Revenue from Contracts with
Customers (Topic 606),” In determining revenue, we first identify the
contract according to the scope of Accounting Standard Codification (“ASC’) 606 with the following criteria:
● The parties have approved the contract either in writing through the acknowledgement or consent of the patient responsibility or consent form; orally by acknowledgement or by scheduled appointment; or implicitly, based on the hospital’s customary business practices (outpatient services, inpatient, emergency room visits, for example).
● Each party’s rights and the contract’s payment terms are identified.
● The contract has commercial substance.
● Collection is probable. Based on new rules for revenue recognition,
bad debts are now treated similar to contractual adjustments and directly reduce sales revenue. In an abundance of caution through
the startup period of our Oneida hospital, which began operations in August 2017, and Jamestown Regional Medical Center, which
we acquired on June 1, 2018, we have reserved bad debt totaling $895,000 as of June 30, 2018, which when set against sales revenues
of $5.8 million results in the Company reporting net revenues for the three and six months ended June 30, 2018 of $3.3 million
and $4.9 million, respectively. The Company continues to review its provision for bad debt. Service revenues are generated from laboratory
testing services and hospital revenue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For hospital goods and or services, net revenues
are determined utilizing gross revenues net of contractual adjustments and discounts and are recognized when the goods and services
are delivered. Even though it is the responsibility of the patient to pay for goods and services rendered, most individuals have
an agreement with a third-party payer such as a commercial insurance provider, Medicaid or Medicare to pay all or a portion of
their healthcare expenses. The hospitals ensure that it is probable and
will collect substantially all the consideration to which it is entitled. The hospitals have established the transaction price
for providing goods or services to a patient through historical cash collection and current data from each identified payer class.
This may include the effects of variable consideration such as discounts and price concessions and may be less than the stated
contract price, whether applied on a contract-by-contract basis or by using a portfolio approach. The ultimate transaction price
reflects explicit price concessions. The hospitals have an obligation to provide medically necessary or emergency services regardless
of a patient’s intent or ability to pay. In determining collectability, the evaluation is based on experience or the contract
portfolio approach with either a specific patient or a class of similar patients. The hospitals practice the full retrospective
approach of all the reporting periods presented under the new standard and disclose any adjustment to prior-period information. This includes but is not limited to Disaggregated
revenue information, Contract asset and liability information, including significant changes from prior year, and Judgements, and
changes in judgement, that significantly affect the determination of the amount of revenue and timing.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Derivative Liabilities The Company
applies ASC Topic 815-40, “Derivatives and Hedging,” In July 2017, the FASB issued ASU 2017-11 “ Earnings
Per Share (Topic 260) Distinguishing Liabilities from Equity (Topic 480) Derivatives and Hedging (Topic 815).”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based on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because of the down round provision feature. 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tockholders is
the same for periods with a net loss. See Note 3 for the computation of earnings (loss) per share for the three and six months
ended June 30, 2018 and 2017.</t>
  </si>
  <si>
    <t>Liquidity and Financial Condition</t>
  </si>
  <si>
    <t>Organization, Consolidation and Presentation of Financial Statements [Abstract]</t>
  </si>
  <si>
    <t>Note 2 – Liquidity and Financial Conditio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a working capital deficit and an accumulated deficit of $123.9 million and $270.2 million,
respectively, at June 30, 2018. In addition, the Company had a loss from operations of approximately $101.0 million and cash used
in operating activities of $5.8 million for the six months ended June 30, 2018. The loss from operations was primarily driven by
a change in fair value of derivative instruments in the amount of $95.6 million. See Note 17. These factors raise substantial doubt
about the Company’s ability to continue as a going concern for twelve months from the date of this report. The Company’s condensed consolidated
financial statements are prepared assuming the Company can continue as a going concern, which contemplates continuity of operations
through realization of assets, and the settling of liabilities in the normal course of business. Initial cost savings were realized
by reducing the number of laboratory facilities to one for most of its toxicology diagnostics, thereby reducing the number of employees
and associated operating expenses. During 2017, the Company’s Board of Directors voted unanimously to spin off Advanced Molecular
Services Group (“AMSG”) and Health Technology Solutions, Inc. (“HTS”), as independent publicly traded companies
by way of tax-free distributions to its shareholders. Completion of these spinoffs is expected to occur during the second half
of 2018. Our Board of Directors is currently considering if AMSG and HTS would be better as one combined spinoff instead of two.
The spin offs are subject to numerous conditions, including effectiveness of Registration Statements on Form 10 to be filed with
the Securities and Exchange Commission and consents, including under various funding agreements previously entered by the Company.
The intent of the spinoffs of AMSG and HTS is to create three (or two)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8. During the six months ended June 30,
2018, the Company completed several private placement offerings with institutional investors for an aggregate of $6.8 million in
principal less original issue discounts of $1.3 million and received proceeds totaling $5.5 million. As more fully discussed in
Note 20, from July 1, 2018 to August 10, 2018, the Company completed additional private placement offerings for $1.8 million in
principal and received $1.5 million in total proceeds. Previously, the Company announced that its Big South Fork Medical Center
received CMS regional office licensure approval and opened on August 8, 2017. On June 1, 2018, the Company purchased and began
operating the Jamestown Regional Medical Center, which is located in Jamestown, Tennessee. The Company may amend its current revenue
recognition policy and percentage for the hospitals when payments are received to support amended revenue recognition methodologies.
Therefore, the Company expects that these hospitals will continue to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Earnings (Loss) Per Share</t>
  </si>
  <si>
    <t>Earnings Per Share [Abstract]</t>
  </si>
  <si>
    <t xml:space="preserve">Note 3 – Earnings (Loss) Per Share The following table sets forth basic and diluted
earnings (loss) per share for the periods presented:
Three Months Ended June 30, Six Months Ended June 30,
2018 2017 2018 2017
Numerator:
Net income (loss) from continuing operations $ 45,464,498 $ (10,000,288 ) $ (101,321,877 ) $ (18,602,657 )
Deduct change in fair value of derivative liabilities to the extent effect is dilutive (44,091,731 ) - - -
Amortize discounts associated with conversion of dilutive convertible debentures (7,354,747 ) - - -
Adjusted net loss from continuing operations $ (5,981,980 ) $ (10,000,288 ) $ (101,321,877 ) $ (18,602,657 )
Net income (loss) from discontinued operations (146,577 ) (677,921 ) 275,216 (1,744,209 )
Dividends - (3,508,587 ) - (51,061,339 )
Net loss to common shareholders $ (6,128,557 ) $ (14,186,796 ) $ (101,046,661 ) $ (71,408,205 )
Denominator:
Weighted average number of common shares outstanding during the period:
Basic 810,165,997 506,288 517,679,176 415,760
Common stock equivalents:
Warrants 8,737,863,005 - - -
Convertible preferred stock 946,457,265 - - -
Convertible debentures 1,405,619,963 - - -
Diluted 11,900,106,250 506,288 517,679,176 415,760
Net income (loss) per common share- continuing operations:
Basic $ 0.06 $ (19.75 ) $ (0.20 ) $ (44.74 )
Diluted $ (0.00 ) $ (19.75 ) $ (0.20 ) $ (44.74 )
Net income (loss) per common share- discontinued operations:
Basic $ (0.00 ) $ (1.34 ) $ 0.00 $ (4.20 )
Diluted $ (0.00 ) $ (1.34 ) $ 0.00 $ (4.20 )
Total per share net income (loss) to common shareholders:
Basic $ 0.06 $ (28.02 ) $ (0.20 ) $ (171.75 )
Diluted $ (0.00 ) $ (28.02 ) $ (0.20 ) $ (171.75 ) Diluted loss per share as reflected in the
table above excludes all dilutive potential shares if their effect is anti-dilutive. For the six months ended June 30, 2018 and
2017, the following table sets forth the computation of the following potential common stock equivalents excluded from the calculation
of diluted loss per share as their effect was anti-dilutive:
Six Months Ended June 30,
2018 2017
Warrants 31,707,431,064 10,416,216
Convertible preferred stock 3,842,115,385 10,256
Convertible debentures 1,738,235,193 783,241
Stock options 38,478 38,744
37,287,820,120 11,248,457 </t>
  </si>
  <si>
    <t>Accounts Receivable</t>
  </si>
  <si>
    <t>Receivables [Abstract]</t>
  </si>
  <si>
    <t xml:space="preserve">Note 4 – Accounts Receivable Accounts receivable at June 30, 2018
(unaudited) and December 31, 2017 consisted of the following:
June 30, 2018 December 31, 2017
Accounts receivable - laboratory services $ 2,122,918 $ 1,478,451
Accounts receivable - hospital operations 17,247,474 8,593,747
Total accounts receivable 19,370,392 10,072,198
Less:
Allowance for discounts – laboratory services (1,916,577 ) (1,177,054 )
Allowance for discounts - hospital operations (13,638,967 ) (6,936,429 )
Allowance for bad debts (894,748 ) (987,403 )
Accounts receivable, net $ 2,920,100 $ 971,312 </t>
  </si>
  <si>
    <t>Property and Equipment</t>
  </si>
  <si>
    <t>Property, Plant and Equipment [Abstract]</t>
  </si>
  <si>
    <t>Note 5 – Property and Equipment Property and equipment at June 30, 2018
(unaudited) and December 31, 2017 consisted of the following:
June 30, 2018 December 31, 2017
Medical equipment $ 2,173,488 $ 696,195
Land 550,700 -
Building 6,478,284 1,359,472
Equipment 437,029 476,548
Equipment under capital leases 4,253,123 4,686,736
Furniture 244,829 222,824
Leasehold improvements 1,303,131 1,303,131
Vehicles 56,625 196,534
Computer equipment 224,447 226,441
Software 724,126 631,033
16,445,782 9,798,914
Less accumulated depreciation (7,008,958 ) (7,103,474 )
Property and equipment, net $ 9,436,824 $ 2,695,440 On January 13, 2017, the Company completed
an asset purchase agreement to acquire certain assets related to Scott County Community Hospital, based in Oneida, Tennessee (the
“Hospital Assets”). The Hospital Assets include a 52,000 square foot hospital building and 6,300 square foot professional
building on approximately 4.3 acres. Scott County Community Hospital, which has since been renamed as Big South Fork Medical Center,
is classified as a Critical Access Hospital (rural). The Company acquired the Hospital Assets out of bankruptcy for a purchase
price of $1.0 million, and the purchase price has been recorded as property and equipment in the Company’s condensed consolidated
balance sheet. The Company opened the hospital on August 8, 2017. On January 31, 2018, the Company entered
into a purchase agreement to acquire certain assets and liabilities related to Jamestown Regional Medical Center. The purchase
was completed on June 1, 2018. The Company has valued the net assets acquired, subject to completion of a valuation study, at approximately
$7.1 million, of which $6.5 million was recorded as property and equipment. The purchase is more fully discussed in Notes 1 and
6. Depreciation expense on property and
equipment was $0.3 million and $0.4 million for the three months ended June 30, 2018 and 2017, respectively, and $0.6 million and
$0.8 million for the six months ended June 30, 2018 and 2017, respectively. Management periodically reviews the
valuation of long-lived assets, including property and equipment, for potential impairment. Management did not recognize any impairment
of these assets during the three and six months ended June 30, 2018 and 2017.</t>
  </si>
  <si>
    <t>Acquisitions</t>
  </si>
  <si>
    <t>Business Combinations [Abstract]</t>
  </si>
  <si>
    <t>Note 6 – Acquisitions Purchase Agreement Re Jamestown Regional
Medical Center On June 1, 2018, the Company acquired a business
engaging in acute hospital care located in Jamestown, Tennessee under an asset purchase agreement. The hospital, known as Jamestown
Regional Medical Center, is a fully operational 85-bed facility of approximately 90,000 square feet on over eight acres of land,
and offers a 24-hour emergency department with two spacious trauma bays and seven private exam rooms, inpatient and outpatient
medical services and a progressive care unit which provides telemetry services. The acquisition also included a separate physician
practice which will now operate under the Company as Mountain View Physician Practice, Inc. Pursuant to the asset purchase agreement, by
and among the Company and Jamestown TN Medical Center, Inc., and HMA Fentress County Hospital, LLC, Jamestown HMA Physician Management,
LLC and CHS/Community Health Systems, Inc. (the “Sellers”), the purchase price paid for the transaction was an aggregate
of $635,096 which includes closing costs of $35,735 paid for in cash consideration to the Sellers. The preliminary fair value of the purchase
consideration paid to the Sellers was allocated to the net tangible and intangible assets acquired. The Company accounted for the
acquisition as a business combination under U.S. GAAP In accordance with the acquisition method of accounting under ASC Topic 805,
“Business Combinations,” The Company is currently undertaking a valuation
study to determine the fair value of the assets acquired. The preliminary estimated fair value of the net assets acquired, and
liabilities assumed is approximately $8.4 million. The excess of the aggregate fair value of the net tangible assets acquired over
the purchase price is currently estimated to be $7.7 million and has been treated as a gain on bargain purchase in accordance with
ASC 805. In addition, during the measurement period or until the valuation study is complete, the provisional amounts used for
the purchase price allocation are subject to adjustments for a period not to exceed one year from the acquisition date. As a result,
upon completion of the valuation study, the gain on bargain purchase presented below may be increased or decreased. The preliminary
purchase price allocation was based, in part, on management’s knowledge of HMA Fentress County General Hospital and Jamestown
HMA Physician Management, LLC. The Company acquired the Jamestown Hospital
as a synergistic opportunity to expand our operations in proximity to our already existing hospital in Oneida. The following table shows the preliminary allocation
of the purchase price of Jamestown Regional Medical Center to the acquired identifiable assets acquired, and liabilities assumed:
Total purchase price $ 635,096
Tangible and Intangible assets acquired, and liabilities assumed at estimated fair value:
Cash $ 375
Inventories 450,682
Prepaids and deposits 310,384
Property and equipment 7,347,467
Intangible Assets 452,455
Accrued expenses (193,966 )
Net tangible and intangible assets acquired $ 8,367,397
Gain on bargain purchase $ 7,732,302 The total cost relating to the acquisition
was approximately $1,100,000. This includes $635,096, which was paid in cash consideration to the sellers, closing costs of $35,735,
legal costs of approximately $115,000, and other diligence related costs, which were expensed as of June 30, 2018. The following presents the unaudited pro-forma
combined results of operations of the Company and Jamestown Regional Medical Center as if the acquisition had occurred on January
1, 2017.
Three-Months Ended Six-Months Ended
June 30, June 30,
2018 2017 2018 2017
(unaudited) (unaudited)
Net Revenue $ 5,093,024 $ 3,839,250 $ 10,328,453 $ 8,436,051
Income (Loss) from continuing operations 43,529,741 (11,610,404 ) (106,503,432 ) (21,707,605 )
Net income (loss) 44,423,543 (11,373,767 ) (104,095,132 ) (21,681,965 )
Deemed dividend from trigger of down round provision feature - (3,508,587 ) - (51,061,339 )
Net Income (loss) to common shareholders $ 44,423,543 $ (14,882,354 ) $ (104,095,132 ) $ (72,743,304 )
Net Income (Loss) per share of common:
Basic net income (loss) continuing operations $ 0.05 $ (22.93 ) $ (0.21 ) $ (52.21 )
Diluted net loss continuing operations $ (0.00 ) $ (22.93 ) $ (0.21 ) $ (52.21 )
Basic net income (loss) to common shareholders $ 0.05 $ (29.40 ) $ (0.20 ) $ (174.96 )
Diluted net loss to common shareholders $ (0.00 ) $ (29.40 ) $ (0.20 ) $ (174.96 )
Weighted average number of common shares outstanding during the period:
Basic 810,165,997 506,288 517,679,176 415,760
Diluted 11,900,106,250 506,288 517,679,176 415,760 The unaudited pro-forma results of operations
are presented for information purposes only. The unaudited pro-forma results of operations are not intended to present actual results
that would have been attained had the acquisition been completed as of January 1, 2017 or to project potential operating results
as of any future date or for any future periods. Asset Purchase Agreement for Big South Fork
Medical Center On January 13, 2017, the Company completed
an asset purchase agreement to acquire certain assets related to its Big South Fork Medical Center for a purchase price of $1.0
million. The Big South Fork Medical Center began operations on August 8, 2017. See Note 5 for a discussion of the assets acquired.</t>
  </si>
  <si>
    <t>Accrued Expenses</t>
  </si>
  <si>
    <t>Payables and Accruals [Abstract]</t>
  </si>
  <si>
    <t xml:space="preserve">Note 7 – Accrued Expenses Accrued expenses at June 30, 2018 (unaudited)
and December 31, 2017 consisted of the following:
June 30, 2018 December 31, 2017
Commissions payable $ 13,345 $ 24,470
Accrued payroll and related liabilities 2,137,495 897,088
Accrued interest 3,080,380 2,636,057
Other accrued expenses 1,468,778 1,409,790
Total accrued expenses $ 6,699,998 $ 4,967,405 </t>
  </si>
  <si>
    <t>Notes Payable</t>
  </si>
  <si>
    <t>Debt Disclosure [Abstract]</t>
  </si>
  <si>
    <t>Note 8 – Notes Payable The Company and its subsidiaries are party
to a number of loans with affiliates and unrelated parties. At June 30, 2018 (unaudited) and December 31, 2017, notes payable consisted
of the following: Notes Payable – Third Parties
June 30, 2018 December 31, 2017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359,737 1,616,218
Notes payable to CommerceNet and Jay Tenenbaum in the original principal amount of $500,000, bearing interest at 6% per annum (the “Tegal Notes”). Principal and interest payments due annually from July 12, 2015 through July 12, 2017. 341,612 341,612
6,701,349 6,957,830
Less current portion (6,701,349 ) (6,957,830 )
Notes payable - third parties,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1.5 million on the Company’s balance sheet as of December 31, 2016 and $0
as of December 31,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is, a director of the Company,
guaranteed the Company’s obligation. On March 24, 2017, the Company, the counterparty and Mr. Diamantis, as guarantor, entered
into an amendment to extend the Company’s obligation to March 31, 2018. Also, what the counterparty is to receive was amended
to equal (a) the $5,000,000 purchase price plus a 20% per annum investment return thereon, plus (b) $500,000, plus (c) the product
of (i) the proceeds received from the accounts receivable, minus the amount set forth in clauses (a) and (b), multiplied by 40%.
In connection with this extension, the counterparty received a fee of $1,000,000. On April 2, 2018, the Company, the counterparty
and Mr. Diamantis, as guarantor, entered into a second amendment to extend further the Company’s obligation to May 30, 2018.
In connection with this further extension, the counterparty received a fee of $100,000. To date, the Company has not recovered
any payments against the accounts receivable and the full balance is now payable. The counterparty has filed a demand for arbitration
under the agreement with regard to the outstanding balance. The Company does not have the financial resources to satisfy this amount.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is reflected in accrued expenses in the accompanying condensed consolidated balance sheet at December 31, 2017. In addition, TCA
entered into an inter-creditor agreement with the purchasers of the convertible debentures (see Note 9) which sets forth rights,
preferences and priorities with respect to the security interests in the Company’s assets. On September 19, 2017, the Company
entered into a new agreement with TCA, which extended the repayment schedule through December 31, 2017. The principal balance as
of June 30, 2018, was reduced from $1.6 million to $1.4 million, with interest accrued of approximately $125,000. The remaining
debt to TCA remains outstanding and TCA has made a demand for payment. The parties are currently working to amend the Note to extend
the maturity although there can be no assurance that the parties will agree to any such extension. The Company did not make the principal payments
under the Tegal Notes that were due on July 12, 2016. On November 3, 2016, the Company received a default notice from the holders
of the Tegal Notes demanding immediate repayment of the outstanding principal of $341,612 and accrued interest of $43,000. On December
7, 2016, the Company received a breach of contract complaint with a request for the entry of a default judgment (see Note 15).
On April 23, 2018, the holders of the Tegal Notes received a judgment against the Company. To date, the Company has yet to repay
this amount. Notes Payable – Related Parties
June 30, 2018 December 31, 2017
Loan payable to Alcimede LLC, bearing interest at 6% per annum, with all principal and interest due on August 2, 2018 $ 168,500 $ 168,500
Loan payable to Christopher Diamantis 1,550,000 960,000
1,718,500 1,128,500
Less current portion (1,718,500 ) (1,128,500 )
Total notes payable - related parties, net of current portion $ 0 $ 0 On February 3, 2015, the Company borrowed $3.0
million from Alcimede LLC (“Alcimede”). Seamus Lagan, the Company’s President and Chief Executive Officer, is
the sole manager of Alcimede. The note has an interest rate of 6% and was originally due on February 2, 2016. Alcimede later agreed
to extend the maturity date of the loan to August 2, 2017. On June 29, 2015, Alcimede exercised options granted in October 2012
to purchase shares of the Company’s common stock, and the loan outstanding was reduced in satisfaction of the aggregate exercise
price of $2.5 million. In August of 2016, $0.3 million was repaid by the Company through the issuance of shares of common stock.
In March of 2017, the Company and Mr. Lagan agreed that a payment made to Alcimede in the amount of $50,000 would be deducted from
the outstanding balance of the note. On August 2, 2017, the Company and Alcimede agreed to further extend the maturity date of
the loan to August 2, 2018. On July 23, 2018, the Company issued preferred stock to Alcimede and part of the consideration was
full settlement of this loan as more fully discussed in Note 20. During the six months ended June 30, 2018,
the Company borrowed $3.1 million from Christopher Diamantis and repaid $2.5 million. The increase in the loan payable balance
from December 31, 2017 was $0.6 million.</t>
  </si>
  <si>
    <t>Debentures</t>
  </si>
  <si>
    <t>Note 9 – Debentures The carrying amount of all outstanding
debentures as of June 30, 2018 (unaudited), and December 31, 2017 is as follows:
June 30, 2018 December 31, 2017
Debentures $ 17,317,061 $ 17,720,082
Discount on Debentures (7,324,327 ) (12,127,634 )
Deferred financing fees (30,422 ) (224,733 )
9,962,312 5,367,715
Less current portion (1,833,705 ) (1,615,693 )
Debentures $ 8,128,607 $ 3,752,022 Payment on all outstanding debentures
as of June 30, 2018 is due as follows:
Period ended December 31,
2018 $ 2,875,481
2019 $ 14,441,580
$ 17,317,061 February 2017 Offering On February 2, 2017, the Company issued
$1.6 million aggregate principal amount of Original Issue Discount Convertible Debentures due three months from the date of issuance
(the “February Debentures”) and warrants to purchase an aggregate of 6,667 shares of common stock, which can be exercised
at any time after August 17, 2017 at an exercise price of $38.70 per share (the “February Warrants”), to an accredited
investor for a purchase price of $1.5 million. On March 21, 2017, the February Debentures were exchanged for $2.5 million of exchange
debentures as more fully discussed below. March 2017 Offerings On March 21, 2017, the Company issued
$10.85 million aggregate principal amount of Senior Secured Original Issue Discount Convertible Debentures due March 21, 2019 (the
“Convertible Debentures”). The Company received net proceeds from this transaction in the approximate amount of $8.4
million. The Company used $3.8 million of the net proceeds to repay a loan from Mr. Diamantis as more fully discussed in Note 10
and $0.75 million of the net proceeds to make the partial repayment on the TCA Debenture. The remainder of the net proceeds were
used for general corporate purposes. In conjunction with the issuance of the Convertible Debentures, the holder of the February
Debentures exchanged these debentures for $2.5 million of new debentures (the “Exchange Debentures” and, collectively
with the Convertible Debentures, the “March Debentures”) on the same terms as, and pari passu with, the Convertible
Debentures and warrants. The Company recorded non-cash interest expense in the amount of $0.4 million as a result of this exchange.
Additionally, the holders of an aggregate of $2.2 million stated value of the Company’s Series H Convertible Preferred Stock
(the “Series H Preferred Stock”) exchanged such preferred stock into $2.7 million principal amount of Exchange Debentures
and warrants. The March Debentures contain a 24% original issue discount, have no regularly scheduled interest payments except
in the event of a default and have a maturity date of March 21, 2019. In connection with the March Debentures
the Company issued warrants to purchase shares of the Company’s common stock to several accredited investors. At June 30,
2018, these warrants were exercisable into an aggregate of approximately 28.3 billion shares of common stock. The warrants were
issued to the investors in three tranches, Series A Warrants, Series B Warrants and Series C Warrants (collectively, the “March
Warrants”). At June 30, 2018, the Series A Warrants are exercisable for 10.4 billion shares of the Company’s common
stock. They are immediately exercisable and have a term of exercise equal to five years. At June 30, 2018, the Series B Warrants
are immediately exercisable for 7.5 billion shares of the Company’s common stock and were initially exercisable for a period
of 18 months. During the three months ended June 30, 2018, the Company extended the exercise period for 90 days and recorded an
additional discount on the March Debentures of approximately $0.3 million as a result of the extension. The Series C Warrants are
exercisable for 10.4 billion shares of the Company’s common stock and have a term of five years provided such warrants shall
only vest if, when and to the extent that the holders exercise the Series B Warrants. At June 30, 2018, the Series A, Series B
and Series C Warrants each have an exercise price of $0.0018 per share, which reflects adjustments pursuant to their terms. The
Series A, Series B and Series C Warrants are subject to “full ratchet” and other customary anti-dilution protections. The March Debentures are convertible
into shares of the Company’s common stock, at a conversion price which has been adjusted pursuant to the terms of the March
Debentures to $0.0018 per share as of June 30, 2018, due to prices at which the Company has subsequently issued shares of common
stock.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 In the event the Company does not elect to pay
such amortization amounts in cash, each investor, in their sole discretion, may increase the conversion amount subject to the alternative
conversion price by up to four times the amortization amount. The March Debentures contain customary affirmative and negative covenants.
The conversion prices are subject to reset in the event of offerings or other issuances of common stock, or rights to purchase
common stock, at a price below the then conversion price, as well as other customary anti-dilution protections as more fully described
in the debentures. On October 30, 2017, the Company agreed
to amend the March Debentures and March Warrants to remove the floor in the anti-dilution provisions therein. The conversion price
of the March Debentures and the exercise price of the March Warrants as of June 30, 2018 stated above reflect the amendment as
well as other adjustments for dilutive issuances, which triggered the down round provisions in the March Debentures and March Warrants.
The March Debentures are secured by all the Company’s assets and are guaranteed by substantially all of the Company’s
subsidiaries. Between March 22, 2017 and June 30, 2018, holders of the March Debentures converted an aggregate of $13,134,779 of
these debentures into 1,137,095,969 shares of common stock. The exercise prices of the March Warrants
issued relating to the March Debentures are subject to reset in the event of offerings or other issuances of common stock, or rights
to purchase common stock, at a price below the then exercise price, as well as other customary anti-dilution protections. Because
of these provisions, both the March Debentures and the March Warrants were deemed to be not indexed to the Company’s common
stock, and the Company recognized derivative liabilities for the embedded conversion feature of the March Debentures and the March
Warrants in the original amount of $15.3 million and $41.3 million, respectively. The Company recognized a discount for 100% of
the principal value of the March Debentures and non-cash interest expense in the amount of $43.7 million regarding the recognition
of these derivative liabilities. Because of the adoption of ASU 2017-11 in the second quarter of 2017, the interest expense and
derivative liability originally recognized were adjusted and extinguished during the three months ended June 30, 2017. See Note
1 for the adoption of ASU 2017-11 for the retrospective adjustments made to the Company’s condensed consolidated financial
statements with respect to the derivative liabilities associated with these debentures and warrants. June 2017 Offerings In June 2017, the Company issued debentures
due three months from the date of issuance in two issuances (collectively, the “June Debentures”) and warrants to purchase
an aggregate of 100,000 shares of common stock (33,333 warrants in the June 2, 2017 transaction and 66,667 in the June 22, 2017
transaction), which can be exercised at any time after nine months at an exercise price of $5.85 per share for the June 2, 2017
warrants and $5.70 per share for the June 22, 2017 warrants (collectively the “June Warrants”), to accredited investors
for a purchase price of $1,902,700 and proceeds to the Company of $1.5 million. The Company recorded a discount on the debentures
of $107,700 which has been fully amortized. As more fully discussed below, on July 17, 2017, the June Debentures were exchanged. July 2017 Offerings On July 17, 2017, the Company closed
an offering of $4,136,862 aggregate principal amount of Original Issue Discount Debentures due October 17, 2017 (the “July
Debentures”) and warrants to purchase an aggregate of 141,333 shares of common stock (the “July Warrants”) for
consideration of $2,000,000 in cash and the exchange of the full $1,902,700 aggregate principal amount of the June Debentures.
Under the Purchase Agreement, the Company was required to hold a stockholders’ meeting to obtain stockholder approval for
at least a 1-for-8 reverse split of the Company’s common stock on or before September 20, 2017. Accordingly, the Company’s
stockholders approved a reverse stock split on September 20, 2017 and the Company effected a 1-for-15 reverse stock split of its
common stock on October 5, 2017, as further discussed in Note 1. The July Debentures were guaranteed by substantially all the subsidiaries
of the Company pursuant to a Subsidiary Guarantee in favor of the holders of the July Debentures. As more fully discussed below,
on September 19, 2017, the July Debentures were exchanged for $6.4 million of exchange debentures. The July Warrants are exercisable into
shares of the Company’s common stock at any time from and after six months from the closing date at an exercise price of
$5.63 per common share (subject to adjustment). The July Warrants will terminate five years after they become exercisable. September 2017 Offerings On September 19, 2017, the Company closed
an offering of $2,604,000 principal amount of Senior Secured Original Issue Discount Convertible Debentures due September 19, 2019
(the “New Debentures”) and three series of warrants to purchase an aggregate of 34,677,585 shares of the Company’s
common stock (the “Series A Warrants,” the “Series B Warrants,” and the “Series C Warrants,”
and collectively, the “September Warrants”). The offering was pursuant to the terms of a Securities Purchase Agreement,
dated as of August 31, 2017 (the “Purchase Agreement”), between the Company and certain existing institutional investors
of the Company. The Company received proceeds of $2,100,000 from the offering. Also on September 19, 2017, the Company
closed exchanges by which the holders of the Company’s July Debentures exchanged $4,136,862 principal amount of such debentures
for $6,412,136 principal number of new debentures on the same items as, and pari passu with, the New Debentures (the “September
Exchange Debentures” and, together with the New Debentures, the “September Debentures”). The Company recorded
non-cash interest expense in the amount of $1.0 million because of this exchange. All issuance amounts of the September Debentures
reflect a 24% original issue discount. The September Debentures contain customary
affirmative and negative covenants. The conversion price is subject to “full ratchet” and other customary anti-dilution
protections as more fully described in the debentures. The September Debentures may be converted at any time into shares of the
Company’s common stock. Originally, the September Debentures begin to amortize monthly commencing on October 1, 2017, and
for the first three amortization dates, the amortization amount was $100,000. On October 19, 2017, the September Debentures were
amended so that they began to amortize immediately.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0.78 per
share. In the event the Company does not elect to pay such amortization amounts in cash, each investor, in their sole discretion,
may increase the conversion amount subject to the alternative conversion price by up to four times the amortization amount. On
October 30, 2017, the Company entered into exchange agreements (“Exchange Agreements”) with the holders of the September
Debentures to provide that the holders may, from time to time, exchange their September Debentures for shares of a newly-authorized
Series I-2 Convertible Preferred Stock of the Company (the “Series I-2 Preferred Stock”). On February 8, 2018, $1,384,556
of the September Debentures were exchanged for 1,730.1 shares of Series I-2 Preferred Stock and the Company recorded a loss on
the exchange of $651,562. The Series I-2 Preferred Stock is more fully discussed in Note 13. At June 30, 2018, the Series A Warrants
are exercisable for an aggregate of 11,559,195 shares of the Company’s common stock. They are immediately exercisable and
have a term of exercise equal to five years. The Series B Warrants are exercisable for an aggregate of 11,559,195 shares of the
Company’s common stock and are exercisable for a period of 18 months commencing immediately. At June 30, 2018, the Series
C Warrants are exercisable for an aggregate of 11,559,195 shares of the Company’s common stock, and have a term of five years
provided such Series C Warrants shall only vest if, when and to the extent that the holders exercise the Series B Warrants. The
September Warrants have a fixed exercise price, subject to a floor of $0.78 per share. At June 30, 2018, the exercise price was
$0.78 per share, which reflects adjustments made pursuant to their terms due to the down round provisions in the September Warrants.
The September Warrants are subject to “full ratchet” and other customary anti-dilution protections. The Company’s obligations under
the September Debentures are secured by a security interest in all of the Company’s and its subsidiaries’ assets, pursuant
to the terms of the Security Agreement, dated as of March 20, 2017. 2018 Offerings On March 5, 2018, May 14, 2018, May
21, 2018 and June 28, 2018, the Company closed offerings of $6,810,000 aggregate principal amount of Senior Secured Original Issue
Discount Convertible Debentures due September 19, 2019. The Company received proceeds of $5,500,000 in the offerings net of the
original issue discount of $1,310,000. The terms of these debentures are the same as those issued in September 2017 under the Purchase
Agreement, dated as of August 31, 2017, as more fully described above, with the exception of the floor conversion price, which
is $0.052 per share. These debentures may also be exchanged for shares of the Company’s Series I-2 Preferred Stock under
the terms of the Exchange Agreements. During the year ended December 31, 2017
and the six months ended June 30, 2018, the Company realized approximately $21.2 million in proceeds from the issuances of the
debentures and warrants. At June 30, 2018, the unamortized discounts were $7.3 million. These discounts represent original issue
discounts, the relative fair value of the warrants issued with the debentures and the relative fair value of the beneficial conversion
features of the debentures. During the six months ended June 30, 2018 and 2017, the Company recorded approximately $7.1 million
and approximately $9.9 million of non-cash interest and amortization of debt discount expense primarily in connection with the
debentures and warrants. See Note 13 for summarized information
related to warrants issued and the activity during the six months ended June 30, 2018 and 2017. See Notes 3 and 13 for a discussion
of the dilutive effect of the outstanding debentures and warrants as of June 30, 2018.</t>
  </si>
  <si>
    <t>Related Party Transactions</t>
  </si>
  <si>
    <t>Related Party Transactions [Abstract]</t>
  </si>
  <si>
    <t>Note 10 – Related Party Transactions In addition to the transactions discussed
in Note 8, the Company had the following related party transactions during the six months ended June 30, 2018 and 2017: In January and February of 2017, the
Company received advances aggregating $3.6 million from Christopher Diamantis, a director of the Company. The advances, along with
$0.5 million of previously accrued but unpaid interest, were due on demand, bearing interest at 10% per annum. The Company used
the advances to pay the purchase price for the Hospital Assets and for general corporate purposes. On March 7, 2017, the Company
issued a promissory note to Mr. Diamantis in the amount of $0.5 million relating to these advances received in 2017, plus accrued
and unpaid interest of $0.5 million (and together with the advances and accrued interest the “2017 Diamantis Note”).
In conjunction with the issuance of the 2017 Diamantis Note, the Company also issued to Mr. Diamantis warrants to purchase 27,667
shares of the Company’s common stock, exercisable at $15.00. The 2017 Diamantis Note was repaid on March 21, 2017 with the
proceeds received from the issuance of the Convertible Debentures (see Note 9). Monarch Capital, LLC (“Monarch”)
billed the Company for consulting fees pursuant to a consulting agreement in the amount of $0.1 million for the six months ended
June 30, 2017. The agreement expired on August 31, 2017. Michael Goldberg, a director of the Company up until his resignation effective
April 24, 2017, is the Managing Director of Monarch. Alcimede billed the Company $0.2 million
and $0.1 million for consulting fees pursuant to a consulting agreement for the six months ended June 30, 2018 and 2017, respectively.
Seamus Lagan, the Company’s President and Chief Executive Officer, is the sole manager of Alcimede (see Note 8).</t>
  </si>
  <si>
    <t>Capital Lease Obligations</t>
  </si>
  <si>
    <t>Note 11 – Capital Lease Obligations The Company leases various assets under
capital leases expiring through 2020 as follows. At June 30, 2018 (unaudited) and December 31, 2017, capital lease equipment consisted
of the following:
June 30, 2018 December 31, 2017
Medical equipment $ 4,253,123 $ 4,686,736
Less accumulated depreciation (3,879,729 ) (3,842,443 )
Net $ 373,394 $ 844,293 As of June 30, 2018, the Company is
in default of substantially all its lease obligations, therefore the aggregate future minimum rentals under capital leases in the
amount of $1,246,853 are deemed to be current. In December 2016, several lawsuits
were filed for past due lease payment obligations. In January 2017, default judgements were issued against the Company aggregating
to $3.5 million, including default interest, late fees, penalties and other fees (see Note 15). Additionally, the Company recognized
additional interest expense of $0.6 million to recognize the additional obligations under these leases.</t>
  </si>
  <si>
    <t>Equity [Abstract]</t>
  </si>
  <si>
    <t>Note 12 – Redeemable Preferred
Stock The Company has 5,000,000 authorized
shares of Preferred Stock at a par value of $0.01. Issuances of the Company’s Preferred Stock included as part of stockholders’
deficit are discussed in Note 13. The following is a summary of the issuances of the Company’s Redeemable Preferred Stock. Series I-1 Convertible Preferred
Stock On October 30, 2017, the Company closed
an offering of $4,960,000 stated value of 4,960 shares of newly-authorized Series I-1 Convertible Preferred Stock (the “Series
I-1 Preferred Stock”). Each share of Series I-1 Preferred Stock has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Each share of Series I-1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1 Preferred Stock. Upon the occurrence of certain Triggering Events, as defined
in the Certificate of Designation of the Series I-1 Preferred Stock, the holder shall, in addition to any other right it may have,
have the right, at its option, to require the Company to either redeem the Series I-1 Preferred Stock in cash or in certain circumstance
in shares of common stock at the redemption prices set forth in the Certificate of Designation. Series I-2 Convertible Preferred
Stock On October 30, 2017, the Company entered
into Exchange Agreements with the holders of the September Debentures to provide that the holders may, from time to time, exchange
their September Debentures for shares of a newly-authorized Series I-2 Preferred Stock. The exchange agreements permitted the holders
of the September Debentures to exchange specified principal amounts of the September Debentures on various closing dates starting
on December 2, 2017, as more fully discussed in Note 9. At the holder’s option each holder may reduce the principal amount
of September Debentures exchanged on any particular closing date, or elect not to exchange any September Debentures at all on a
closing date. If a holder does choose to exchange less principal amount of September Debentures, or no September Debentures at
all, it can carry forward such lesser amount to a future closing date and then exchange more than the originally specified principal
amount for that later closing date. For each $0.80 of principal amount of September Debenture surrendered to the Company at any
closing date, the Company will issue the holder a share of Series I-2 Preferred Stock with a stated value of $1.00.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From December 2, 2017 through March 1, 2018, any exchange under the Exchange Agreements was
at the option of the holder. Subsequent to March 2018, any exchange is at the option of the Company. The Company’s board of directors
has designated up to 11,271 shares of the 5,000,000 authorized shares of preferred stock as the Series I-2 Preferred Stock. Each
share of Series I-2 Preferred Stock has a stated value of $1,000. Upon the occurrence of certain Triggering Events (as defined
in the Certificate of Designation of the Series I-2 Preferred Stock), the holder shall, in addition to any other right it may have,
have the right, at its option, to require the Company to either redeem the Series I-2 Preferred Stock in cash or in certain circumstance
in shares of common stock at the redemption prices set forth in the Certificate of Designation. On February 9, 2018, the holders exercised
their right to exchange a portion of the September Debentures for shares of the Series I-2 Preferred Stock for the first time.
On that date, the holders elected to exchange an aggregate of $1,384,556 principal amount of September Debentures and the Company
issued an aggregate 1,730.7 shares of its Series I-2 Preferred Stock. The Company recorded a loss of $651,560 on the exchange. On July 16, 2018, the Company issued
an additional of 2,176.975 shares of its Series I-2 Preferred Stock in exchange for $1,741,580 principal amount of debentures and
during July 2018, the holder converted 421.94233 shares of Series I-2 Preferred Stock into 482,643,330 shares of the Company’s
common stock. These subsequent events are more fully discussed in Note 20. Series J Convertible Preferred Stock On July 23, 2018, the Company issued
to a related party 250,000 shares of the newly created Series J Convertible Preferred Stock as more fully discussed in Note 20.</t>
  </si>
  <si>
    <t>Stockholders' Deficit</t>
  </si>
  <si>
    <t>Note 13 – Stockholders’
Deficit Preferred Stock The Company has 5,000,000 shares, par
value $0.01, of preferred stock authorized. As of June 30, 2018, the Company had outstanding shares of preferred stock consisting
of shares of its Series I-1 Preferred Stock and shares of Series I-2 Preferred Stock (both of which are more fully discussed in
Note 12), 215 shares of its Series G Preferred Stock, 10 shares of its Series H Preferred Stock and 1,750,000 shares of its Series
F Convertible Preferred Stock. During the three months ended June 30, 2018, 50 shares of the Series H Preferred Stock were converted
into 20,000,000 shares of the Company’s common stock. The rights of Preferred F, G, and H
are disclosed in the Company’s Annual Report on Form 10-K for the year ended December 31, 2017. The Series G and H preferred
stock are convertible into shares of the Company’s common stock at a price equal to 85% of the volume weighted average price
of the Company’s common stock at the time of conversion. The Series F Preferred Stock is convertible into shares of the Company’s
common stock at a fixed price of $29.25 per share. Common Stock On May 9, 2018, the Company held a Special
Meeting of Stockholders, in part, to approve an amendment to the Company’s Certificate of Incorporation, as amended, to increase
the number of authorized shares of common stock from 500,000,000 to 3,000,000,000 shares. The proposal was approved and on May
9, 2018 the Company filed an amendment to its Certificate of Incorporation to increase its authorized common stock to 3,000,000,000
shares. The Company
had 1,591,673,800 and 19,750,844 shares of common stock issued and outstanding at June 30, 2018 and December 31, 2017, respectively.
During the six months ended June 30, 2018, the Company:
● issued an aggregate of 1,118,810,452 shares of its common stock upon conversion of $5.8 million of the principal amount of the March 2017 Debentures. The value of the common stock issued was based on the fair value of the stock at the time of issuance;
● issued 361,840,000 shares of common stock upon exercise of 550,652,213 warrants, on a cashless basis; and
● issued 20,000,000 shares of common stock upon the conversion of 50 shares of its Series H Preferred stock as discussed above. Restricted
Stock On August 14,
2017, the Board of Directors, based on the recommendation of the Compensation Committee of the Board and in accordance with the
provisions of the 2007 Equity Plan, approved grants to employees and directors of the Company of an aggregate of 181,933 shares
of restricted common stock of the Company. The grants fully vest on the first anniversary of the date of grant, subject to the
grantee’s continued status as an employee or director on the vesting date. During the six months ended June 30,
2018:
● 60,827 shares of the restricted stock were forfeited by their terms and returned to treasury.
● the Company issued an aggregate of 71,333,333 shares of restricted stock to employees and directors, based upon the recommendation of the Compensation Committee of the Board. The grants fully vested immediately. The Company recognized stock-based compensation in the amount of $477,933 for the grant of such restricted stock based on a valuation of $.0067 per share. In addition, the Company recorded $134,960 of compensation expense related to restricted stock issued in 2017. The value of the common stock issued was based on the fair value of the stock at the time of issuance. Stock Options During the six months ended June 30,
2018 and 2017, the Company recorded approximately $48,393 and $69,230, respectively, as stock compensation expense from the amortization
of stock options issued in prior periods. As of June 30, 2018, the weighted average remaining contractual life was 8.0 years for
options outstanding and exercisable. The intrinsic value of options exercisable at June 30, 2018 and 2017 was $0. As of June 30,
2018, the remaining expense is approximately $82,993 over the remaining amortization period which is 0.79 years under the Company’s
2007 Equity Plan.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cash dividends on its
common stock and no assumption of dividend payment(s) is made in the model. The following
table summarizes the Company’s stock option activity for the six months ended June 30, 2018:
Number of options Weighted-average exercise price Weighted-average contractual term (Yrs.)
Outstanding at December 31, 2017 38,478 $ 2,072.75 8.33
Granted - -
Expired - -
Forfeit - -
Exercised - -
Outstanding at June 30, 2018 38,478 $ 2,072.75 7.73
Exercisable at June 30, 2018 32,922 $ 2,373.16 Warrants The Company, as part of various debt
and equity financing transactions, has issued warrants to purchase shares of the Company’s common stock. The following summarizes
the information related to warrants issued and the activity during the six months ended June 30, 2018:
Number of warrants Weighted average exercise price
Balance at December 31, 2017 2,176,403,218 $ 0.0444
Warrants issued during the period - $ -
Increases due to dilution 30,081,680,059 $ -
Warrants exercised during the period (550,652,213 ) $ 0.0038
Warrants expired during the period - $ -
Balance at June 30, 2018 31,707,431,064 $ 0.0030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our common stock and a decline in its market
price. In addition, the terms of certain of the warrants, convertible preferred stock and convertible debentures issued by us provide
for reductions in the per share exercise prices of the warrants and the per share conversion prices of the debentures and preferred
stock (if applicable and subject to a floor in certain cases), in the event that we issue common stock or common stock equivalents
(as that term is defined in the agreements) at an effective exercise/conversion price that is less than the then exercise/conversion
prices of the outstanding warrants, preferred stock and debentures. These provisions, as well as the issuances of debentures and
preferred stock with conversion prices that vary based upon the price of our common stock on the date of conversion, have resulted
in significant dilution of our common stock and have given rise to reverse splits of our common stock. The following table presents the dilutive
effect of our various potential common shares as of August 1, 2018:
August 1, 2018
Common shares outstanding 3,000,000,000
Dilutive potential shares:
Stock options 38,478
Warrants 81,566,002,020
Convertible debt 3,205,778,378
Convertible preferred stock 13,063,630,114
Total dilutive potential common shares, including outstanding common stock 100,835,448,990 As of August 1, 2018, the Company lacked
a sufficient number of authorized shares of its common stock to cover all potentially dilutive common shares outstanding.</t>
  </si>
  <si>
    <t>Supplemental Disclosure of Cash Flow Information</t>
  </si>
  <si>
    <t>Supplemental Cash Flow Elements [Abstract]</t>
  </si>
  <si>
    <t xml:space="preserve">Note 14 – Supplemental Disclosure
of Cash Flow Information The supplemental cash flow information
for the six months ended June 30, 2018 and 2017 (unaudited) is as follows:
Six Months Ended June 30,
2018 2017
Cash paid for interest $ 18,894 $ 976,984
Cash paid for income taxes $ - $ 401,313
Acquisition of Jamestown Regional Medical Center:
Cash $ 375 $ -
Inventory $ 450,682 $ -
Prepaid expenses and other current assets $ 310,384 $ -
Property and equipment $ 7,347,467 $ -
Intangible Assets $ 452,455 $ -
Accrued expenses $ (193,966 ) $ -
Non-cash investing and financing activities:
Exchange of preferred stock for convertible debentures and warrants $ - $ 4,490,760
Cashless exercise of warrants $ 3,957,766 $ -
Exchange of convertible debentures for convertible debentures and warrants $ - $ 2,464,500
Exchange of debentures into Series I-2 Preferred Stock $ 1,384,556 $ -
Note payable and warrants settled through issuance of common stock $ - $ 440,000
Exchange of Series H Preferred Stock for debentures $ - $ 2,174,000
Debentures converted into common stock $ 7,093,763 $ 2,651,236
OID from issuance of debentures $ 1,310,000 $ 3,080,200
Conversions of shares of Preferred Stock for common stock $ $ 7,785,000
Conversions of shares of Series H Preferred Stock for common stock $ 200,000 $
Deemed dividend for trigger of down round provision feature $ - $ 51,061,339 </t>
  </si>
  <si>
    <t>Commitments and Contingencies</t>
  </si>
  <si>
    <t>Commitments and Contingencies Disclosure [Abstract]</t>
  </si>
  <si>
    <t>Note 15 – Commitments and Contingencies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densed consolidated financial statements. Additionally, the Company is seeking indemnification
for these amounts from Epinex Diagnostics, Inc., the seller of Epinex Diagnostic Laboratories, Inc., pursuant to a Stock Purchase
Agreement entered into by and among the partie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on March 2016. The Company filed its 2015 Federal tax return on March 15, 2016 and the accompanying election
to carryback the reported net operating losses was filed in April 2016. On August 24, 2016, the lien was released, and on September
of 2016 the Company received a refund from the IRS in the amount of $1.9 million. In November of 2016, the IRS commenced an audit
of the Company’s 2015 Federal tax return. The Company is currently unable to predict the outcome of the audit or any liability
to the Company that may result from the audit and made provisions of approximately $2.0 million as a liability in its financial
statements as well as an estimated $1.9 million of receivables for an additional refund that it believes is due. The Company expects
the audit and all tax related matters to be concluded in late 2018. On September 27, 2016, a tax warrant was issued
against the Company by the Florida Department of Revenue (the “DOR”) for unpaid 2014 state income taxes in the approximate
amount of $0.9 million, including penalties and interest. On January 25, 2017, the Company paid the DOR $250,000 as partial payment
on this liability, and in February 2017 the Company entered into a Stipulation Agreement with the DOR which allows the Company
to make monthly installment payments of $35,000 until February 2018 and negotiate a new payment agreement then, if the balance
of $0.3 million cannot be satisfied in a lump sum. If at any time during the Stipulation period the Company fails to timely file
any required tax returns with the DOR or does not meet the payment obligations under the Stipulation Agreement, the entire amount
due will be accelerated. The Company has managed to pay some but not all of the required payments and approximately $0.5 million
remains outstanding to the DOR at June 30, 2018. In December of 2016, TCS-Florida, L.P. (“Tetra”),
filed suit against the Company for failure to make the required payments under an equipment leasing contract that the Company had
with Tetra (see Note 11). On January 3, 2017, Tetra received a Default Judgment against the Company in the amount of $2.6 million,
representing the balance owed on the leases, as well as additional interest, penalties and fees. In January and February of 2017,
the Company made payments to Tetra relating to this judgment aggregating to $0.7 million, and on February 15, 2017, the Company
entered into a forbearance agreement with Tetra whereby the remaining $1.9 million due would be paid in 24 equal monthly installments.
The Company has not maintained the payment schedule to Tetra. As a result of this default, in May 2018, Tetra and the Company agreed
to dispose of certain equipment and the proceeds from the sale have been applied to the outstanding balance. The balance owed to
Tetra at June 30, 2018 was $0.9 million and the Company remains in default. In December of 2016, DeLage Landen Financial
Services, Inc. (“DeLage”), filed suit against the Company for failure to make the required payments under an equipment
leasing contract that the Company had with DeLage (see Note 11).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a Stay of Execution was filed and under its terms the balance due will be paid in variable monthly installments
through January of 2019, with an implicit interest rate of 4.97%. The Company and DeLage have now disposed of certain equipment
and reduced the balance owed to DeLage. A balance of $0.2 million remains outstanding at June 30, 2018. On December 7, 2016, the holders of the Tegal
Notes (see Note 8) filed suit against the Company seeking payment for the amounts due under the notes in the aggregate of the principal
of $341,612, and accrued interest of $43,000. A request for entry of default judgment was filed on January 24, 2017. On April 23,
2018, the holders of the Tegal Notes received a judgment against the Company. To date, the Company has yet to repay this amount. In November 2017 a former shareholder of Genomas
filed suit against the Company for payment of a $200,000 Note payable by the subsidiary Genomas. This Note is recorded in the financial
statements of the subsidiary and is not payable directly from the Company. Other claims were included in the suit, which the Company
believed to be frivolous and without merit. The Company filed a motion to dismiss certain of the claims. The Company has now made
payments totaling $120,000 against this note and agreed to a schedule of payments to discharge the remaining amounts. The parties
have agreed to dismiss the legal action. The counterparty to the prepaid forward purchase
agreement entered into by the Company on March 31, 2016, as amended, has filed a demand for arbitration under the agreement with
regard to the outstanding balance. See Note 9. The Company does not have the financial resources to satisfy this amount. Two former employees of the Company’s
CollabRx, Inc. subsidiary have filed suits in a California state court in connection with amounts claimed to be owed under their
respective employment agreements with the subsidiary. The aggregate amount claimed is approximately $300,000. The Company intends
to defend these cases vigorously.</t>
  </si>
  <si>
    <t>Segment Information</t>
  </si>
  <si>
    <t>Segment Reporting [Abstract]</t>
  </si>
  <si>
    <t xml:space="preserve">Note 16 – Segment Information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wo reportable
business segments:
● Clinical Laboratory Operations
● Hospital Operations The Company’s Corporate expenses reflect
consolidated company wide support services such as finance, legal counsel, human resources, and payroll. The Company’s Decision Support and Informatics
segment and its Supportive Software Solutions segment are now included in discontinued operations as they have been classified
as held for sale as of June 30, 2018. The accounting policies of the reportable segments are the same as those described in Note
1 above and in Note 2 to the Company’s Annual Report on Form 10-K for the year ended December 31, 2017 filed with the SEC
on April 24, 2018. Selected financial information for the Company’s
operating segments is as follows:
Three Months Ended June 30, Six Months Ended June 30,
2018 2017 2018 2017
Net revenues - External
Clinical Laboratory Operations $ 114,736 $ 74,565 $ 160,321 $ 758,830
Hospital Operations 3,177,481 - 4,733,556 -
$ 3,292,217 $ 74,565 $ 4,893,877 $ 758,830
(Loss) income from operations
Clinical Laboratory Operations $ (462,271 ) $ (1,477,754 ) $ (1,218,354 ) $ (2,770,029 )
Hospital Operations (1,231,764 ) (553,352 ) (2,704,363 ) (1,020,668 )
Corporate (699,350 ) (1,884,287 ) (2,182,691 ) (3,688,804 )
Eliminations - 330 - 8,181
$ (2,393,385 ) $ (3,915,063 ) $ (6,105,408 ) $ (7,471,320 )
Depreciation and amortization
Clinical Laboratory Operations $ 217,495 $ 419,905 $ 512,969 $ 854,373
Corporate 248 349 562 661
Hospital Operations 99,991 - 137,717 -
Eliminations - (330 ) - (8,181 )
$ 317,734 $ 419,924 $ 651,248 $ 846,853
Capital expenditures
Clinical Laboratory Operations $ - $ - $ - $ -
Hospital Operations - 214,147 - 1,394,087
Eliminations - - - -
$ - $ 214,147 $ - $ 1,394,087
June 30, 2018 December 31, 2017
Total assets
Clinical Laboratory Operations $ 789,278 $ 1,503,520
Supportive Software Solutions 1,697,042 2,549,504
Decision Support and Informatics 36,870 -
Hospital Operations 11,783,059 3,436,773
Corporate 5,446,170 255,566
Eliminations (3,506,174 ) (1,454,569 )
Total Assets $ 16,246,245 $ 6,290,794 </t>
  </si>
  <si>
    <t>Derivative Financial Instruments and Fair Value</t>
  </si>
  <si>
    <t>Derivative Instruments and Hedging Activities Disclosure [Abstract]</t>
  </si>
  <si>
    <t>Note 17 – Derivative Financial
Instruments and Fair Value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The estimated fair value of financial
instruments is determined by the Company using available market information and valuation methodologies considered to be appropriate.
At June 30, 2018 and December 31, 2017,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17 and June 30, 2018:
Level 1 Level 2 Level 3 Total
As of December 31, 2017:
Embedded conversion options $ - $ - $ 1,577,025 $ 1,577,025
Common stock warrants - - 10,858,225 10,858,225
Total $ - $ - $ 12,435,250 $ 12,435,250
As of June 30, 2018:
Embedded conversion options $ - $ - $ 564,241 $ 564,241
Common stock warrants - - 102,376,314 102,376,314
Total $ - $ - $ 102,940,555 $ 102,940,555 For the three and six months ended June
30, 2018, total income (loss) on instruments valued using Level 3 valuations was $44.2 million and ($95.6) million, respectively. The Company utilized the following methods
to value its derivative liabilities for the six months ended June 30, 2018: (i) for embedded conversion options valued at $507,438,
the Company determined the fair value by comparing the discounted conversion price per share (85% of market price) multiplied by
the number of shares issuable at the balance sheet date to the actual price per share of the Company’s common stock multiplied
by the number of shares issuable at that date with the difference in value recorded as a liability; (ii) for warrants valued at
$102.4 million, the Company determined the fair value by using a binomial model and monte carlo simulations; and (iii) for warrants
valued at $12,999 and embedded conversion options valued at $56,803, the Company determined the fair value using the Black-Scholes
option pricing model. In addition, the Company valued the modification in the term of the March 2017 Series B Warrants at $256,417
using the Black-Scholes option pricing model. All inputs for the derivative liabilities are observable and, therefore, there is
no sensitivity in the valuation to unobservable inputs. The following table reconciles the changes
in the liabilities categorized within Level 3 of the fair value hierarchy for the six months ended June 30, 2018:
Balance at December 31, 2017 $ 12,435,250
Loss on change in fair value of debentures and warrants * 94,965,093
Fair value of warrants exercised (3,957,766 )
Fair value of debentures converted (1,265,300 )
Fair value of debentures exchanged for Series I-2 Preferred Stock (1,331 )
Modification of warrants 256,457
Issuance of convertible debt 508,152
Balance at June 30, 2018 $ 102,940,555 *In addition to the loss on change in
fair value of debentures and warrants, during the six months ended June 30, 2018, the Company recorded a loss on the exchange of
convertible debentures into shares of its Series I-2 Preferred Stock of $651,560. The increase in the fair value of the
derivative liabilities is primarily due to the increase in the number of warrants issuable as a result of ratchet provisions and
the increase in the spread between the price of the Company’s common stock and the exercise prices of the derivatives. Because
the exercise price of a significant portion of the Company’s outstanding warrants is at $0.0018 per share on June 30, 2018,
and subject to further reduction in the event of future issuances at lower than $0.0018 per share, the fair value of the warrants
increased significantly during the six months ended June 30, 2018.</t>
  </si>
  <si>
    <t>Discontinued Operations</t>
  </si>
  <si>
    <t>Discontinued Operations and Disposal Groups [Abstract]</t>
  </si>
  <si>
    <t>Note 18 – Discontinued Operations On July 12, 2017, the Company announced
plans to spin off its Advanced Molecular Services Group (“AMSG”) and in the third quarter of 2017 the Company’s
Board of Directors voted unanimously to spin off the Company’s wholly-owned subsidiary, Health Technology Solutions, Inc.
(“HTS”), as independent publicly traded companies by way of tax-free distributions to the Company’s stockholders.
Completion of these spinoffs is now expected to occur in the second half of 2018. The Board of Directors is currently considering
if AMSG and HTS would be better as one combined spinoff instead off two. The spinoffs are subject to numerous conditions, including
effectiveness of Registration Statements on Form 10 to be filed with the Securities and Exchange Commission, and consents, including
under various funding agreements previously entered into by the Company. A record date to determine those stockholders entitled
to receive shares in the spinoffs should be approximately 30 to 60 days prior to the dates of the spinoffs. The strategic goal
of the spinoffs is to create three (or two) public companies, each of which can focus on its own strengths and operational plans.
In addition, after the spinoffs, each company will provide a distinct and targeted investment opportunity. The Company has reflected the amounts
relating to AMSG and HTS as disposal groups classified as held for sale and included in discontinued operations in the Company’s
accompanying consolidated financial statements. Prior to being classified as held for sale, AMSG had been included in the Decision
Support and Informatics division, except for the Company’s subsidiary, Alethea Laboratories, Inc., which had been included
in the Clinical Laboratories division, and HTS had been included in the Company’s Supportive Software Solutions division.
The segment disclosures included in our results of operations no longer include amounts relating to AMSG and HTS following the
reclassification to discontinued operations except that the inter-company debt as of June 30, 2018 from HTS to the Company of $14,545,208
and from AMSG of $7,318,608 will remain with the separated entities. The Company hopes to complete the spin off(s) in a manner
to permit it to recognize these amounts on its balance sheet as investments in the divisions. Carrying amounts of major classes of
assets and liabilities classified as held for sale and included as part of discontinued operations in the condensed consolidated
balance sheets consisted of the following: AMSG Assets and Liabilities:
June 30, 2018 December 31, 2017
(unaudited) (unaudited)
Cash $ 5,121 $ 9,273
Accounts receivable, net 5,947 19,022
Prepaid expenses and other current assets 25,477 25,477
Current assets classified as held for sale $ 36,545 $ 53,772
Accounts payable (includes related parties) $ 480,013 $ 671,561
Accrued expenses 396,440 375,165
Current portion of notes payable 325,603 249,589
Current liabilities classified as held for sale $ 1,202,056 $ 1,296,315 HTS Assets and Liabilities:
June 30, 2018 December 31, 2017
(unaudited) (unaudited)
Cash $ 6,568 $ 8,281
Accounts receivable, net 214,962 160,715
Prepaid expenses and other current assets 11,451 3,964
Current assets classified as held for sale $ 232,981 $ 172,960
Property and equipment, net $ 11,449 $ 21,078
Deposits 6,029 7,756
Non-current assets classified as held for sale $ 17,478 $ 28,834
Accounts payable (includes related parties) $ 458,976 $ 407,404
Accrued expenses 370,782 269,135
Current liabilities classified as held for sale $ 829,758 $ 676,539 Consolidated Discontinued Operations Assets and Liabilities:
June 30, 2018 December 31, 2017
(unaudited) (unaudited)
Cash $ 11,689 $ 17,554
Accounts receivable, net 220,909 179,737
Prepaid expenses and other current assets 36,928 29,441
Current assets classified as held for sale $ 269,526 $ 226,732
Property and equipment, net $ 11,449 $ 21,078
Deposits 6,029 7,756
Non-current assets classified as held for sale $ 17,478 $ 28,834
Accounts payable (includes related parties) $ 938,989 $ 1,078,965
Accrued expenses 767,222 644,300
Current portion of notes payable 325,603 249,589
Current liabilities classified as held for sale $ 2,031,814 $ 1,972,854 Major line items constituting income
(loss) from discontinued operations in the consolidated statements of operations for the three and six months ended June 30, 2018
and 2017 consisted of the following: AMSG Loss from Discontinued Operations:
Three Months Ended
June 30, 2018 June 30, 2017
(unaudited) (unaudited)
Revenue from services $ 45,156 $ 46,526
Cost of services 6,075 -
Gross profit 39,080 46,526
Operating expenses 94,683 370,873
Other (income) expenses (13,313 ) 11,225
Loss from discontinued operations $ (42,290 ) $ (335,572 ) HTS Loss from Discontinued Operations:
Three Months Ended
June 30, 2018 June 30, 2017
(unaudited) (unaudited)
Revenue from services $ 441,458 $ 459,512
Cost of services 31,665 28,677
Gross profit 409,793 430,835
Operating expenses 510,589 773,184
Other (income) expenses 3,491 -
Loss from discontinued operations $ (104,287 ) $ (342,349 ) AMSG Income (loss) from Discontinued Operations:
Six Months Ended
June 30, 2018 June 30, 2017
(unaudited) (unaudited)
Revenue from services $ 78,841 $ 223,104
Cost of services 22,214 769
Gross profit 56,627 222,335
Operating expenses 270,885 897,406
Other (income) expenses (813,510 ) 8,244
Income (loss) from discontinued operations $ 599,252 $ (683,315 ) HTS Loss from Discontinued Operations:
Six Months Ended
June 30, 2018 June 30, 2017
(unaudited) (unaudited)
Revenue from services $ 791,971 $ 774,782
Cost of services 65,883 75,381
Gross profit 726,088 699,401
Operating expenses 1,044,155 1,760,295
Other (income) expenses 5,969 -
Loss from discontinued operations $ (324,036 ) $ (1,060,894 ) Consolidated Loss from Discontinued Operations:
Three Months Ended
June 30, 2018 June 30, 2017
(unaudited) (unaudited)
Revenue from services $ 486,614 $ 506,038
Cost of services 37,740 28,677
Gross profit 448,874 477,361
Operating expenses 605,272 1,144,057
Other (income) expenses (9,821 ) 11,225
Loss from discontinued operations $ (146,577 ) $ (677,921 ) Consolidated Income (loss) from Discontinued Operations:
Six Months Ended
June 30, 2018 June 30, 2017
(unaudited) (unaudited)
Revenue from services $ 870,812 $ 997,886
Cost of services 88,097 76,150
Gross profit 782,715 921,736
Operating expenses 1,315,040 2,657,701
Other (income) expenses (807,541 ) 8,244
Income (loss) from discontinued operations $ 275,216 $ (1,744,209 )</t>
  </si>
  <si>
    <t>Recently Issued Accounting Standards</t>
  </si>
  <si>
    <t>Accounting Changes and Error Corrections [Abstract]</t>
  </si>
  <si>
    <t>Note 19 – Recent Accounting
Pronouncements Accounting Pronouncements Adopted In July 2017, the FASB issued ASU 2017-11
“ Earnings Per Share (Topic 260) Distinguishing Liabilities from Equity (Topic 480) Derivatives and Hedging (Topic 815).”
Effective January 1, 2018, the Company
adopted ASU No. 2014-09, “Revenue from Contracts with Customers (Topic 606)” Accounting Pronouncements Not Yet
Adopted In February 2016, the FASB issued ASU
2016-02 , Leases (Topic 842) ASC 606: Revenue from Contracts with Customers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In March 2018, the FASB issued ASU 2018-05
“Income Taxes (Topic 740): Amendments to SEC Paragraphs Pursuant to SEC Staff Accounting Bulletin No. 118 (SEC Update)”,
which amended ASC 740 to incorporate the requirements of Staff Accounting Bulletin (“SAB”) 118. Issued in December
2017 by the SEC, SAB 118 addresses the application of U.S. GAAP in situations in which a registrant does not have the necessary
information available, prepared, or analyzed (including computations) in reasonable detail to complete the accounting for certain
income tax effects of the TCJA which was signed into law on December 22, 2017. The Company does not expect this to have a material
impact on its consolidated financial statements. In June 2018, the FASB issued ASU 2018-07
to expand the scope of ASC Topic 718, Compensation - Stock Compensation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si>
  <si>
    <t>Subsequent Events</t>
  </si>
  <si>
    <t>Subsequent Events [Abstract]</t>
  </si>
  <si>
    <t>Note 20 – Subsequent Events Issuance of Debentures On July 16, 2018, the Company entered into
Additional Issuance Agreements (the “Issuance Agreements”), with two existing institutional investors of the Company.
Under the Issuance Agreements, the Company issued $1,240,000 aggregate principal amount of Senior Secured Original Issue Discount
Convertible Debentures due September 19, 2019 and received proceeds of $1,000,000. The Issuance Agreements also provide that, from
time to time on or before December 31, 2018, in one or more closings, the Company may request that the institutional investors
purchase up to $3,100,000 aggregate principal amount of additional debentures, on the same terms. Any purchase by the investors
will be at their discretion. As of August 13, 2018, the Company has received additional proceeds of $1,500,000 from the issuances
of $1,860,000 of principal amount of additional debentures. Issuance of Series I-2 Preferred Stock in
Exchange for Debentures Under the Exchange Agreements with the holders
of the September Debentures, on July 16, 2018, the holders exchanged a portion of the September Debentures for shares of the Company’s
Series I-2 Preferred Stock. On that date, the holders elected to exchange an aggregate of $1,741,580 principal amount of the September
Debentures and the Company issued an aggregate of 2,176.975 shares of its Series I-2 Preferred Stock. Issuance of Series J Convertible Preferred
Stock On July 20, 2018, the Company filed a Certificate
of Designation with the Secretary of State of the State of Delaware to authorize the issuance of up to 250,000 shares of its Series
J Convertible Preferred Stock (the “Series J Preferred Stock”). On July 23, 2018, the Company entered into an Exchange
Agreement (the “Agreement”) with Alcimede, of which Seamus Lagan, our Chief Executive Officer, is the sole manager.
Pursuant to the Agreement, the Company issued to Alcimede 250,000 shares of the Series J Preferred Stock in exchange for the cancellation
of the outstanding principal and interest owed by the Company to Alcimede under the Note, dated February 5, 2015, and the cancellation
of certain amounts owed by the Company to Alcimede under a consulting agreement between the parties. The total amount of consideration
paid by Alcimede to the Company equaled $250,000. The Company’s Board of Directors has designated 250,000 shares of the 5,000,000
authorized shares of its preferred stock as the Series J Preferred Stock. Each share of the Series J Preferred Stock has a stated
value of $1.00. The conversion price is equal to the average closing price of the Company’s common stock on the 10 trading
days immediately prior to the conversion date. Each holder of the Series J Preferred Stock shall be entitled to vote on all matters
submitted to a vote of the holders of the Company’s common stock. With respect to a vote of stockholders, no later than September
30, 2018 only, to approve either or both of a reverse stock split of the Company’s common stock and an increase in the authorized
shares of common stock from three billion shares to up to ten billion shares, each share of the Series J Preferred Stock shall
be entitled to the whole number of votes equal to 12,000 shares of common stock. With respect to all other matters, and from and
after October 1, 2018, each share of the Series J Preferred Stock shall be entitled to the whole number of votes equal to the number
of common shares into which it is then convertible. The full terms of the Series J Preferred Stock are listed in the Certificate
of Designations filed as Exhibit 3.16 to the Company’s Current Report on Form 8-K filed with the SEC on July 24, 2018. Common Stock As of August 1, 2018, the Company has outstanding
3.0 billion shares of its common stock. Since June 30, 2018, the Company has issued 1.4 billion shares of common stock through
August 1, 2018 as follows:
● 421.94233 shares of its Series I-2 Preferred Stock were converted into 482,643,330 shares of common stock;
● 624,529,524 shares of common stock were issued upon conversion of $809,334 of the principal amount of the March 2017 Debentures; and
● 301,333,334 shares of common stock were issued for the cashless exercise of 1,849,500,000 March 2017 Series B warrants. The Company has exhausted all of its authorized
shares of common stock and, absent an increase in the authorized shares or a reverse split or both, will be unable to issue any
additional shares of common stock.</t>
  </si>
  <si>
    <t>Organization and Basis of Presentation (Policies)</t>
  </si>
  <si>
    <t>Description of Business</t>
  </si>
  <si>
    <t>Description of Business Rennova Health, Inc. (“Rennova”),
together with its subsidiaries (the “Company”, “we”, “us” or “our”), is a vertically
integrated provider of healthcare related products and services. The Company’s principal lines of business are (i) clinical
laboratory operations; and (ii) Hospital Operations. The Company presents its financial results based upon these two business
segments, which are more fully discussed in Note 16.</t>
  </si>
  <si>
    <t>Reverse Stock Splits</t>
  </si>
  <si>
    <t>Reverse Stock Splits On February 7, 2017, the Company’s
Board of Directors approved an amendment to the Company’s Certificate of Incorporation to effect a 1-for-30 reverse stock
split of the Company’s shares of common stock effective on February 22, 2017 and on September 21, 2017, the Company’s
Board of Directors approved an amendment to the Company’s Certificate of Incorporation to effect a 1-for-15 reverse stock
split effective October 5, 2017 (the “Reverse Stock Splits”). The stockholders of the Company had approved these amendments
to the Company’s Certificate of Incorporation on December 22, 2016 for the February 7, 2017 reverse stock split and on September
20, 2017 for the October 5, 2017 reverse stock split. In both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par value $0.01 per share, on February 22, 2017 and every 15 shares of the Company’s then
outstanding common stock was combined and automatically converted into one share of the Company’s common stock, par value
$0.01 per share, on October 5, 2017. In addition, the conversion and exercise prices of all of the Company’s outstanding
preferred stock, common stock purchase warrants, stock options, restricted stock, equity incentive plans and convertible notes
payable were proportionately adjusted at the 1:30 reverse split ratio and again at the 1:15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reverse split, as no fractional shares were issued in connection with
the Reverse Stock Splits. The par value and other terms of the
common stock were not affected by the Reverse Stock Splits. The authorized capital of the Company of 500,000,000 shares of common
stock and 5,000,000 shares of preferred stock were also unaffected by the Reverse Stock Splits. On May 9, 2018, the Company amended
its Certificate of Incorporation to increase its authorized common stock to 3,000,000,000 shares. All share, per share and capital stock
amounts for all periods presented have been restated to give effect to the Reverse Stock Splits.</t>
  </si>
  <si>
    <t>Basis of Presentation</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7, filed with the Securities and Exchange Commission on April 24, 2018. In the opinion of management, the unaudited condensed
consolidated financial statements included herein contain all adjustments necessary to present fairly the Company’s consolidated
financial position as of June 30, 2018, and the results of its operations and cash flows for the interim periods presented. Such
adjustments are of a normal recurring nature. The results of operations for the three and six months ended June 30, 2018 may not
be indicative of results for the year ending December 31, 2018.</t>
  </si>
  <si>
    <t>Principles of Consolidation</t>
  </si>
  <si>
    <t>Principles of Consolidation The accompanying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t>
  </si>
  <si>
    <t>Reclassification</t>
  </si>
  <si>
    <t>Reclassification The Company has reclassified certain
amounts in the 2017 condensed consolidated financial statements to be consistent with the 2018 presentation. These principally
relate to classification of certain revenues, cost of revenues and related segment data, as well as balance sheet classifications
to assets and liabilities held for sale. Reclassifications relating to the discontinued operations of AMSG and HTS are described
further in Note 18. The reclassifications had no impact on operations or cash flows for the three and six months ended June 30,
2017. The Company also reclassified derivative liability previously reported at December 31, 2017 as long term to current liability.
In addition, certain prior year balances have been reclassified to conform to the current period presentation.</t>
  </si>
  <si>
    <t>Comprehensive Income (Loss)</t>
  </si>
  <si>
    <t>Comprehensive Income (Loss) During the three and six months ended
June 30, 2018 and 2017, comprehensive income (loss) was equal to the net income (loss) amounts presented in the accompanying condensed
consolidated statements of operations.</t>
  </si>
  <si>
    <t>Purchase Agreement to Acquire Acute Care Hospital</t>
  </si>
  <si>
    <t>Purchase Agreement to Acquire Acute
Care Hospital On January 31, 2018, the Company entered
into a purchase agreement to acquire a business engaging in acute hospital care located in Jamestown, Tennessee, referred to as
Jamestown Regional Medical Center. The purchase was completed on June 1, 2018. The hospital was acquired by a newly formed subsidiary,
Jamestown TN Medical Center, Inc., and is an 85-bed facility of approximately 90,000 square feet on over eight acres of land, which
offers a 24-hour Emergency Department with two spacious trauma bays and seven private exam rooms, inpatient and outpatient medical
services and a Progressive Care Unit which provides telemetry services. The acquisition also included a separate physician practice
which will now operate under Rennova as Mountain View Physician Practice, Inc. Net annual revenues in recent years
have been approximately $15 million with government payers including Medicare and Medicaid accounting for in excess of 60% of the
payor mix. Rennova does not expect this payor mix to change significantly in the near future. The hospital was acquired for $635,096
from Community Health Systems, Inc. Diligence, legal and other costs associated with the acquisition are estimated to be approximately
$500,000 meaning the total cost of acquisition to the Company is expected to be approximately $1,100,000. Jamestown, Tennessee is located 38
miles from the Company’s other hospital, the Big South Fork Medical Center, which is located in Oneida, Tennessee. The acquisition
of Jamestown Regional Medical Center is more fully discussed in Note 6.</t>
  </si>
  <si>
    <t>Proposals Submitted to Stockholders</t>
  </si>
  <si>
    <t>Proposals Submitted to Stockholders On May 9, 2018, the Company held a Special
Meeting of Stockholders to (1) approve an amendment to the Company’s Certificate of Incorporation, as amended, to increase
the number of authorized shares of common stock from 500,000,000 to 3,000,000,000 shares, (2) approve the Company’s new 2018
Incentive Award Plan, and (3) authorize an adjournment of the Special Meeting if necessary. Proposal 1 was approved while proposal
2 was rejected. Proposal 3 was not voted on.</t>
  </si>
  <si>
    <t>Accounts Receivable Financing</t>
  </si>
  <si>
    <t>Accounts Receivable Financing As previously announced, on March 31, 2016
the Company entered into an agreement to sell certain of its accounts receivable. The agreement was originally scheduled to mature
on March 31, 2017, which date was extended to March 31, 2018 by an amendment on March 24, 2017. On April 2, 2018, the Company,
the purchaser and Christopher Diamantis, a Director of the Company, as guarantor, entered into a second amendment to extend further
the Company’s obligation relating to the sale of the accounts receivable, to May 30, 2018. In connection with this further
extension, the purchaser received a fee of $100,000. As of August 13, 2018, the Company has not made a payment under this agreement
and the full balance is now payable. The counterparty has filed a demand for arbitration under the agreement with regard to the
outstanding balance. The Company does not have the financial resources to satisfy this amount.</t>
  </si>
  <si>
    <t>Use of Estimates</t>
  </si>
  <si>
    <t>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hospitals.</t>
  </si>
  <si>
    <t>Revenue Recognition</t>
  </si>
  <si>
    <t>Revenue Recognition In May 2014, the Financial Accounting
Standards Board (“FASB”) issued Accounting Standards Update (“ASU”) 2014-09, “ Revenue from Contracts
with Customers (Topic 606),” In determining revenue, we first identify
the contract according to the scope of Accounting Standard Codification (“ASC’) 606 with the following criteria:
● The parties have approved the contract either in writing through the acknowledgement or consent of the patient responsibility or consent form; orally by acknowledgement or by scheduled appointment; or implicitly, based on the hospital’s customary business practices (outpatient services, inpatient, emergency room visits, for example).
● Each party’s rights and the contract’s payment terms are identified.
● The contract has commercial substance.
● Collection is probable. Based on new rules for revenue recognition,
bad debts are now treated similar to contractual adjustments and directly reduce sales revenue. In an abundance of caution through
the startup period of our Oneida hospital, which began operations in August 2017, and Jamestown Regional Medical Center, which
we acquired on June 1, 2018, we have reserved bad debt totaling $895,000 as of June 30, 2018, which when set against sales revenues
of $5.8 million results in the Company reporting net revenues for the three and six months ended June 30, 2018 of $3.3 million
and $4.9 million, respectively. The Company continues to review its provision for bad debt. Service revenues are generated from
laboratory testing services and hospital revenue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For hospital goods and or services,
net revenues are determined utilizing gross revenues net of contractual adjustments and discounts and are recognized when the goods
and services are delivered. Even though it is the responsibility of the patient to pay for goods and services rendered, most individuals
have an agreement with a third-party payer such as a commercial insurance provider, Medicaid or Medicare to pay all or a portion
of their healthcare expenses. The hospitals ensure that it is probable
and will collect substantially all the consideration to which it is entitled. The hospitals have established the transaction price
for providing goods or services to a patient through historical cash collection and current data from each identified payer class.
This may include the effects of variable consideration such as discounts and price concessions and may be less than the stated
contract price, whether applied on a contract-by-contract basis or by using a portfolio approach. The ultimate transaction price
reflects explicit price concessions. The hospitals have an obligation to provide medically necessary or emergency services regardless
of a patient’s intent or ability to pay. In determining collectability, the evaluation is based on experience or the contract
portfolio approach with either a specific patient or a class of similar patients. The hospitals practice the full retrospective
approach of all the reporting periods presented under the new standard and disclose any adjustment to prior-period information. This includes but is not limited to
Disaggregated revenue information, Contract asset and liability information, including significant changes from prior year, and
Judgements, and changes in judgement, that significantly affect the determination of the amount of revenue and timing.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t>
  </si>
  <si>
    <t>Derivative Liabilities</t>
  </si>
  <si>
    <t>Derivative Liabilities The
Company applies ASC Topic 815-40, “Derivatives and Hedging,” In July 2017, the FASB issued ASU 2017-11
“ Earnings Per Share (Topic 260) Distinguishing Liabilities from Equity (Topic 480) Derivatives and Hedging (Topic 815).”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based on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because of the down round provision feature.</t>
  </si>
  <si>
    <t>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tockholders is the same for periods with a net loss. See Note 3 for the computation of earnings (loss) per share for the three
and six months ended June 30, 2018 and 2017.</t>
  </si>
  <si>
    <t>Earnings (Loss) Per Share (Tables)</t>
  </si>
  <si>
    <t>Schedule of Earnings Per Share</t>
  </si>
  <si>
    <t>The following table sets forth basic
and diluted earnings (loss) per share for the periods presented:
Three Months Ended June 30, Six Months Ended June 30,
2018 2017 2018 2017
Numerator:
Net income (loss) from continuing operations $ 45,464,498 $ (10,000,288 ) $ (101,321,877 ) $ (18,602,657 )
Deduct change in fair value of derivative liabilities to the extent effect is dilutive (44,091,731 ) - - -
Amortize discounts associated with conversion of dilutive convertible debentures (7,354,747 ) - - -
Adjusted net loss from continuing operations $ (5,981,980 ) $ (10,000,288 ) $ (101,321,877 ) $ (18,602,657 )
Net income (loss) from discontinued operations (146,577 ) (677,921 ) 275,216 (1,744,209 )
Dividends - (3,508,587 ) - (51,061,339 )
Net loss to common shareholders $ (6,128,557 ) $ (14,186,796 ) $ (101,046,661 ) $ (71,408,205 )
Denominator:
Weighted average number of common shares outstanding during the period:
Basic 810,165,997 506,288 517,679,176 415,760
Common stock equivalents:
Warrants 8,737,863,005 - - -
Convertible preferred stock 946,457,265 - - -
Convertible debentures 1,405,619,963 - - -
Diluted 11,900,106,250 506,288 517,679,176 415,760
Net income (loss) per common share- continuing operations:
Basic $ 0.06 $ (19.75 ) $ (0.20 ) $ (44.74 )
Diluted $ (0.00 ) $ (19.75 ) $ (0.20 ) $ (44.74 )
Net income (loss) per common share- discontinued operations:
Basic $ (0.00 ) $ (1.34 ) $ 0.00 $ (4.20 )
Diluted $ (0.00 ) $ (1.34 ) $ 0.00 $ (4.20 )
Total per share net income (loss) to common shareholders:
Basic $ 0.06 $ (28.02 ) $ (0.20 ) $ (171.75 )
Diluted $ (0.00 ) $ (28.02 ) $ (0.20 ) $ (171.75 )</t>
  </si>
  <si>
    <t>Schedule of Antidilutive Securities Excluded from Computation of Earnings Per Share</t>
  </si>
  <si>
    <t xml:space="preserve">For the six months ended June 30, 2018 and
2017, the following table sets forth the computation of the following potential common stock equivalents excluded from the calculation
of diluted loss per share as their effect was anti-dilutive:
Six Months Ended June 30,
2018 2017
Warrants 31,707,431,064 10,416,216
Convertible preferred stock 3,842,115,385 10,256
Convertible debentures 1,738,235,193 783,241
Stock options 38,478 38,744
37,287,820,120 11,248,457 </t>
  </si>
  <si>
    <t>Accounts Receivable (Tables)</t>
  </si>
  <si>
    <t>Schedule of Accounts Receivable</t>
  </si>
  <si>
    <t xml:space="preserve">Accounts receivable at June 30, 2018
(unaudited) and December 31, 2017 consisted of the following:
June 30, 2018 December 31, 2017
Accounts receivable - laboratory services $ 2,122,918 $ 1,478,451
Accounts receivable - hospital operations 17,247,474 8,593,747
Total accounts receivable 19,370,392 10,072,198
Less:
Allowance for discounts – laboratory services (1,916,577 ) (1,177,054 )
Allowance for discounts - hospital operations (13,638,967 ) (6,936,429 )
Allowance for bad debts (894,748 ) (987,403 )
Accounts receivable, net $ 2,920,100 $ 971,312 </t>
  </si>
  <si>
    <t>Property and Equipment (Tables)</t>
  </si>
  <si>
    <t>Schedule of Property and Equipment</t>
  </si>
  <si>
    <t xml:space="preserve">Property and equipment at June 30, 2018
(unaudited) and December 31, 2017 consisted of the following:
June 30, 2018 December 31, 2017
Medical equipment $ 2,173,488 $ 696,195
Land 550,700 -
Building 6,478,284 1,359,472
Equipment 437,029 476,548
Equipment under capital leases 4,253,123 4,686,736
Furniture 244,829 222,824
Leasehold improvements 1,303,131 1,303,131
Vehicles 56,625 196,534
Computer equipment 224,447 226,441
Software 724,126 631,033
16,445,782 9,798,914
Less accumulated depreciation (7,008,958 ) (7,103,474 )
Property and equipment, net $ 9,436,824 $ 2,695,440 </t>
  </si>
  <si>
    <t>Acquisitions (Tables)</t>
  </si>
  <si>
    <t>Schedule of Assets Acquired and Liabilites Assumed</t>
  </si>
  <si>
    <t xml:space="preserve">The following table shows the preliminary allocation
of the purchase price of Jamestown Regional Medical Center to the acquired identifiable assets acquired, and liabilities assumed:
Total purchase price $ 635,096
Tangible and Intangible assets acquired, and liabilities assumed at estimated fair value:
Cash $ 375
Inventories 450,682
Prepaids and deposits 310,384
Property and equipment 7,347,467
Intangible Assets 452,455
Accrued expenses (193,966 )
Net tangible and intangible assets acquired $ 8,367,397
Gain on bargain purchase $ 7,732,302 </t>
  </si>
  <si>
    <t>Schedule of Unaudited Pro-forma of Results of Operations</t>
  </si>
  <si>
    <t xml:space="preserve">The following presents the unaudited
pro-forma combined results of operations of the Company and Jamestown Regional Medical Center as if the acquisition had occurred
on January 1, 2017.
Three-Months Ended Six-Months Ended
June 30, June 30,
2018 2017 2018 2017
(unaudited) (unaudited)
Net Revenue $ 5,093,024 $ 3,839,250 $ 10,328,453 $ 8,436,051
Income (Loss) from continuing operations 43,529,741 (11,610,404 ) (106,503,432 ) (21,707,605 )
Net income (loss) 44,423,543 (11,373,767 ) (104,095,132 ) (21,681,965 )
Deemed dividend from trigger of down round provision feature - (3,508,587 ) - (51,061,339 )
Net Income (loss) to common shareholders $ 44,423,543 $ (14,882,354 ) $ (104,095,132 ) $ (72,743,304 )
Net Income (Loss) per share of common:
Basic net income (loss) continuing operations $ 0.05 $ (22.93 ) $ (0.21 ) $ (52.21 )
Diluted net loss continuing operations $ (0.00 ) $ (22.93 ) $ (0.21 ) $ (52.21 )
Basic net income (loss) to common shareholders $ 0.05 $ (29.40 ) $ (0.20 ) $ (174.96 )
Diluted net loss to common shareholders $ (0.00 ) $ (29.40 ) $ (0.20 ) $ (174.96 )
Weighted average number of common shares outstanding during the period:
Basic 810,165,997 506,288 517,679,176 415,760
Diluted 11,900,106,250 506,288 517,679,176 415,760 </t>
  </si>
  <si>
    <t>Accrued Expenses (Tables)</t>
  </si>
  <si>
    <t>Schedule of Accrued Expenses</t>
  </si>
  <si>
    <t xml:space="preserve">Accrued expenses at June 30, 2018 (unaudited)
and December 31, 2017 consisted of the following:
June 30, 2018 December 31, 2017
Commissions payable $ 13,345 $ 24,470
Accrued payroll and related liabilities 2,137,495 897,088
Accrued interest 3,080,380 2,636,057
Other accrued expenses 1,468,778 1,409,790
Total accrued expenses $ 6,699,998 $ 4,967,405 </t>
  </si>
  <si>
    <t>Notes Payable (Tables)</t>
  </si>
  <si>
    <t>Schedule of Notes Payable</t>
  </si>
  <si>
    <t xml:space="preserve">At June 30, 2018 (unaudited) and December
31, 2017, notes payable consisted of the following: Notes Payable – Third Parties
June 30, 2018 December 31, 2017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359,737 1,616,218
Notes payable to CommerceNet and Jay Tenenbaum in the original principal amount of $500,000, bearing interest at 6% per annum (the “Tegal Notes”). Principal and interest payments due annually from July 12, 2015 through July 12, 2017. 341,612 341,612
6,701,349 6,957,830
Less current portion (6,701,349 ) (6,957,830 )
Notes payable - third parties, net of current portion $ - $ - </t>
  </si>
  <si>
    <t>Schedule of Notes Payable - Related Parties</t>
  </si>
  <si>
    <t xml:space="preserve">Notes Payable – Related Parties
June 30, 2018 December 31, 2017
Loan payable to Alcimede LLC, bearing interest at 6% per annum, with all principal and interest due on August 2, 2018 $ 168,500 $ 168,500
Loan payable to Christopher Diamantis 1,550,000 960,000
1,718,500 1,128,500
Less current portion (1,718,500 ) (1,128,500 )
Total notes payable - related parties, net of current portion $ 0 $ 0 </t>
  </si>
  <si>
    <t>Debentures (Tables)</t>
  </si>
  <si>
    <t>Schedule of Debentures</t>
  </si>
  <si>
    <t xml:space="preserve">The carrying amount of all outstanding
debentures as of June 30, 2018 (unaudited), and December 31, 2017 is as follows:
June 30, 2018 December 31, 2017
Debentures $ 17,317,061 $ 17,720,082
Discount on Debentures (7,324,327 ) (12,127,634 )
Deferred financing fees (30,422 ) (224,733 )
9,962,312 5,367,715
Less current portion (1,833,705 ) (1,615,693 )
Debentures $ 8,128,607 $ 3,752,022 </t>
  </si>
  <si>
    <t>Schedule of Payment on Outstanding Debentures</t>
  </si>
  <si>
    <t xml:space="preserve">Payment on all outstanding debentures
as of June 30, 2018 is due as follows:
Period ended December 31,
2018 $ 2,875,481
2019 $ 14,441,580
$ 17,317,061 </t>
  </si>
  <si>
    <t>Capital Lease Obligations (Tables)</t>
  </si>
  <si>
    <t>Schedule of Capital Lease Obligations</t>
  </si>
  <si>
    <t xml:space="preserve">At June 30, 2018 (unaudited) and December
31, 2017, capital lease equipment consisted of the following:
June 30, 2018 December 31, 2017
Medical equipment $ 4,253,123 $ 4,686,736
Less accumulated depreciation (3,879,729 ) (3,842,443 )
Net $ 373,394 $ 844,293 </t>
  </si>
  <si>
    <t>Stockholders' Deficit (Tables)</t>
  </si>
  <si>
    <t>Schedule of Stock Option Activity</t>
  </si>
  <si>
    <t xml:space="preserve">The following
table summarizes the Company’s stock option activity for the six months ended June 30, 2018:
Number of options Weighted-average exercise price Weighted-average contractual term (Yrs.)
Outstanding at December 31, 2017 38,478 $ 2,072.75 8.33
Granted - -
Expired - -
Forfeit - -
Exercised - -
Outstanding at June 30, 2018 38,478 $ 2,072.75 7.73
Exercisable at June 30, 2018 32,922 $ 2,373.16 </t>
  </si>
  <si>
    <t>Schedule of Warrants Activity</t>
  </si>
  <si>
    <t xml:space="preserve">The following summarizes the information
related to warrants issued and the activity during the six months ended June 30, 2018:
Number of warrants Weighted average exercise price
Balance at December 31, 2017 2,176,403,218 $ 0.0444
Warrants issued during the period - $ -
Increases due to dilution 30,081,680,059 $ -
Warrants exercised during the period (550,652,213 ) $ 0.0038
Warrants expired during the period - $ -
Balance at June 30, 2018 31,707,431,064 $ 0.0030 </t>
  </si>
  <si>
    <t>Schedule of Dilutive Effect of Common Shares</t>
  </si>
  <si>
    <t xml:space="preserve">The following table presents the dilutive
effect of our various potential common shares as of August 1, 2018:
August 1, 2018
Common shares outstanding 3,000,000,000
Dilutive potential shares:
Stock options 38,478
Warrants 81,566,002,020
Convertible debt 3,205,778,378
Convertible preferred stock 13,063,630,114
Total dilutive potential common shares, including outstanding common stock 100,835,448,990 </t>
  </si>
  <si>
    <t>Supplemental Disclosure of Cash Flow Information (Tables)</t>
  </si>
  <si>
    <t>Schedule of Supplemental Cash Flow Information</t>
  </si>
  <si>
    <t xml:space="preserve">The supplemental cash flow information
for the six months ended June 30, 2018 and 2017 (unaudited) is as follows:
Six Months Ended June 30,
2018 2017
Cash paid for interest $ 18,894 $ 976,984
Cash paid for income taxes $ - $ 401,313
Acquisition of Jamestown Regional Medical Center:
Cash $ 375 $ -
Inventory $ 450,682 $ -
Prepaid expenses and other current assets $ 310,384 $ -
Property and equipment $ 7,347,467 $ -
Intangible Assets $ 452,455 $ -
Accrued expenses $ (193,966 ) $ -
Non-cash investing and financing activities:
Exchange of preferred stock for convertible debentures and warrants $ - $ 4,490,760
Cashless exercise of warrants $ 3,957,766 $ -
Exchange of convertible debentures for convertible debentures and warrants $ - $ 2,464,500
Exchange of debentures into Series I-2 Preferred Stock $ 1,384,556 $ -
Note payable and warrants settled through issuance of common stock $ - $ 440,000
Exchange of Series H Preferred Stock for debentures $ - $ 2,174,000
Debentures converted into common stock $ 7,093,763 $ 2,651,236
OID from issuance of debentures $ 1,310,000 $ 3,080,200
Conversions of shares of Preferred Stock for common stock $ $ 7,785,000
Conversions of shares of Series H Preferred Stock for common stock $ 200,000 $
Deemed dividend for trigger of down round provision feature $ - $ 51,061,339 </t>
  </si>
  <si>
    <t>Segment Information (Tables)</t>
  </si>
  <si>
    <t>Schedule of Segment Information</t>
  </si>
  <si>
    <t xml:space="preserve">Selected financial information for the Company’s
operating segments is as follows:
Three Months Ended June 30, Six Months Ended June 30,
2018 2017 2018 2017
Net revenues - External
Clinical Laboratory Operations $ 114,736 $ 74,565 $ 160,321 $ 758,830
Hospital Operations 3,177,481 - 4,733,556 -
$ 3,292,217 $ 74,565 $ 4,893,877 $ 758,830
(Loss) income from operations
Clinical Laboratory Operations $ (462,271 ) $ (1,477,754 ) $ (1,218,354 ) $ (2,770,029 )
Hospital Operations (1,231,764 ) (553,352 ) (2,704,363 ) (1,020,668 )
Corporate (699,350 ) (1,884,287 ) (2,182,691 ) (3,688,804 )
Eliminations - 330 - 8,181
$ (2,393,385 ) $ (3,915,063 ) $ (6,105,408 ) $ (7,471,320 )
Depreciation and amortization
Clinical Laboratory Operations $ 217,495 $ 419,905 $ 512,969 $ 854,373
Corporate 248 349 562 661
Hospital Operations 99,991 - 137,717 -
Eliminations - (330 ) - (8,181 )
$ 317,734 $ 419,924 $ 651,248 $ 846,853
Capital expenditures
Clinical Laboratory Operations $ - $ - $ - $ -
Hospital Operations - 214,147 - 1,394,087
Eliminations - - - -
$ - $ 214,147 $ - $ 1,394,087
June 30, 2018 December 31, 2017
Total assets
Clinical Laboratory Operations $ 789,278 $ 1,503,520
Supportive Software Solutions 1,697,042 2,549,504
Decision Support and Informatics 36,870 -
Hospital Operations 11,783,059 3,436,773
Corporate 5,446,170 255,566
Eliminations (3,506,174 ) (1,454,569 )
Total Assets $ 16,246,245 $ 6,290,794 </t>
  </si>
  <si>
    <t>Derivative Financial Instruments and Fair Value (Tables)</t>
  </si>
  <si>
    <t>Schedule of Fair Value of Assets and Liabilities Measured on Recurring Basis</t>
  </si>
  <si>
    <t xml:space="preserve">The following table sets forth the financial
assets and liabilities carried at fair value measured on a recurring basis as of December 31, 2017 and June 30, 2018:
Level 1 Level 2 Level 3 Total
As of December 31, 2017:
Embedded conversion options $ - $ - $ 1,577,025 $ 1,577,025
Common stock warrants - - 10,858,225 10,858,225
Total $ - $ - $ 12,435,250 $ 12,435,250
As of June 30, 2018:
Embedded conversion options $ - $ - $ 564,241 $ 564,241
Common stock warrants - - 102,376,314 102,376,314
Total $ - $ - $ 102,940,555 $ 102,940,555 </t>
  </si>
  <si>
    <t>Schedule of Changes in Liabilities with Level 3 of Fair Value</t>
  </si>
  <si>
    <t>The following table reconciles the changes
in the liabilities categorized within Level 3 of the fair value hierarchy for the six months ended June 30, 2018:
Balance at December 31, 2017 $ 12,435,250
Loss on change in fair value of debentures and warrants * 94,965,093
Fair value of warrants exercised (3,957,766 )
Fair value of debentures converted (1,265,300 )
Fair value of debentures exchanged for Series I-2 Preferred Stock (1,331 )
Modification of warrants 256,457
Issuance of convertible debt 508,152
Balance at June 30, 2018 $ 102,940,555 *In addition to the loss on change
in fair value of debentures and warrants, during the six months ended June 30, 2018, the Company recorded a loss on the exchange
of convertible debentures into shares of its Series I-2 Preferred Stock of $651,560.</t>
  </si>
  <si>
    <t>Discontinued Operations (Tables)</t>
  </si>
  <si>
    <t>Schedule of Discontinued Operation of Balance Sheet and Operation Statement</t>
  </si>
  <si>
    <t>Carrying amounts of major classes of
assets and liabilities classified as held for sale and included as part of discontinued operations in the condensed consolidated
balance sheets consisted of the following: AMSG Assets and Liabilities:
June 30, 2018 December 31, 2017
(unaudited) (unaudited)
Cash $ 5,121 $ 9,273
Accounts receivable, net 5,947 19,022
Prepaid expenses and other current assets 25,477 25,477
Current assets classified as held for sale $ 36,545 $ 53,772
Accounts payable (includes related parties) $ 480,013 $ 671,561
Accrued expenses 396,440 375,165
Current portion of notes payable 325,603 249,589
Current liabilities classified as held for sale $ 1,202,056 $ 1,296,315 HTS Assets and Liabilities:
June 30, 2018 December 31, 2017
(unaudited) (unaudited)
Cash $ 6,568 $ 8,281
Accounts receivable, net 214,962 160,715
Prepaid expenses and other current assets 11,451 3,964
Current assets classified as held for sale $ 232,981 $ 172,960
Property and equipment, net $ 11,449 $ 21,078
Deposits 6,029 7,756
Non-current assets classified as held for sale $ 17,478 $ 28,834
Accounts payable (includes related parties) $ 458,976 $ 407,404
Accrued expenses 370,782 269,135
Current liabilities classified as held for sale $ 829,758 $ 676,539 Consolidated Discontinued Operations Assets and Liabilities:
June 30, 2018 December 31, 2017
(unaudited) (unaudited)
Cash $ 11,689 $ 17,554
Accounts receivable, net 220,909 179,737
Prepaid expenses and other current assets 36,928 29,441
Current assets classified as held for sale $ 269,526 $ 226,732
Property and equipment, net $ 11,449 $ 21,078
Deposits 6,029 7,756
Non-current assets classified as held for sale $ 17,478 $ 28,834
Accounts payable (includes related parties) $ 938,989 $ 1,078,965
Accrued expenses 767,222 644,300
Current portion of notes payable 325,603 249,589
Current liabilities classified as held for sale $ 2,031,814 $ 1,972,854 Major line items constituting income
(loss) from discontinued operations in the consolidated statements of operations for the three and six months ended June 30, 2018
and 2017 consisted of the following: AMSG Loss from Discontinued Operations:
Three Months Ended
June 30, 2018 June 30, 2017
(unaudited) (unaudited)
Revenue from services $ 45,156 $ 46,526
Cost of services 6,075 -
Gross profit 39,080 46,526
Operating expenses 94,683 370,873
Other (income) expenses (13,313 ) 11,225
Loss from discontinued operations $ (42,290 ) $ (335,572 ) HTS Loss from Discontinued Operations:
Three Months Ended
June 30, 2018 June 30, 2017
(unaudited) (unaudited)
Revenue from services $ 441,458 $ 459,512
Cost of services 31,665 28,677
Gross profit 409,793 430,835
Operating expenses 510,589 773,184
Other (income) expenses 3,491 -
Loss from discontinued operations $ (104,287 ) $ (342,349 ) AMSG Income (loss) from Discontinued Operations:
Six Months Ended
June 30, 2018 June 30, 2017
(unaudited) (unaudited)
Revenue from services $ 78,841 $ 223,104
Cost of services 22,214 769
Gross profit 56,627 222,335
Operating expenses 270,885 897,406
Other (income) expenses (813,510 ) 8,244
Income (loss) from discontinued operations $ 599,252 $ (683,315 ) HTS Loss from Discontinued Operations:
Six Months Ended
June 30, 2018 June 30, 2017
(unaudited) (unaudited)
Revenue from services $ 791,971 $ 774,782
Cost of services 65,883 75,381
Gross profit 726,088 699,401
Operating expenses 1,044,155 1,760,295
Other (income) expenses 5,969 -
Loss from discontinued operations $ (324,036 ) $ (1,060,894 ) Consolidated Loss from Discontinued Operations:
Three Months Ended
June 30, 2018 June 30, 2017
(unaudited) (unaudited)
Revenue from services $ 486,614 $ 506,038
Cost of services 37,740 28,677
Gross profit 448,874 477,361
Operating expenses 605,272 1,144,057
Other (income) expenses (9,821 ) 11,225
Loss from discontinued operations $ (146,577 ) $ (677,921 ) Consolidated Income (loss) from Discontinued Operations:
Six Months Ended
June 30, 2018 June 30, 2017
(unaudited) (unaudited)
Revenue from services $ 870,812 $ 997,886
Cost of services 88,097 76,150
Gross profit 782,715 921,736
Operating expenses 1,315,040 2,657,701
Other (income) expenses (807,541 ) 8,244
Income (loss) from discontinued operations $ 275,216 $ (1,744,209 )</t>
  </si>
  <si>
    <t>Organization and Basis of Presentation (Details Narrative) - USD ($)</t>
  </si>
  <si>
    <t>Jun. 01, 2018</t>
  </si>
  <si>
    <t>Jan. 31, 2018</t>
  </si>
  <si>
    <t>Oct. 05, 2017</t>
  </si>
  <si>
    <t>Sep. 21, 2017</t>
  </si>
  <si>
    <t>Feb. 22, 2017</t>
  </si>
  <si>
    <t>Feb. 07, 2017</t>
  </si>
  <si>
    <t>Mar. 31, 2017</t>
  </si>
  <si>
    <t>May 30, 2018</t>
  </si>
  <si>
    <t>May 09, 2018</t>
  </si>
  <si>
    <t>Reserve stock split, description</t>
  </si>
  <si>
    <t>1-for-15 reverse stock split effective October 5, 2017</t>
  </si>
  <si>
    <t xml:space="preserve">1-for-30 reverse stock split of the Companys shares of common stock effective on February 22, 2017 </t>
  </si>
  <si>
    <t>Common stock conversion description</t>
  </si>
  <si>
    <t xml:space="preserve">Every 15 shares of the Companys then outstanding common stock was combined and automatically converted into one share </t>
  </si>
  <si>
    <t>As a result of the Reverse Stock Splits, every 30 shares of the Company;s then outstanding common stock was combined and automatically converted into one share</t>
  </si>
  <si>
    <t>Acquisition on assets, description</t>
  </si>
  <si>
    <t>The hospital, known as Jamestown Regional Medical Center, is a fully operational 85-bed facility of approximately 90,000 square feet on over eight acres of land, and offers a 24-hour emergency department with two spacious trauma bays and seven private exam rooms, inpatient and outpatient medical services and a progressive care unit which provides telemetry services.</t>
  </si>
  <si>
    <t>Revenue earned for services</t>
  </si>
  <si>
    <t>Cash acquired from acquisition</t>
  </si>
  <si>
    <t>Estimated acquisition cost</t>
  </si>
  <si>
    <t>Total cost of acquisition</t>
  </si>
  <si>
    <t>Debt fee amount received</t>
  </si>
  <si>
    <t>Bad debts</t>
  </si>
  <si>
    <t>Revenues</t>
  </si>
  <si>
    <t>Derivative liability</t>
  </si>
  <si>
    <t>Reversal of interest expense</t>
  </si>
  <si>
    <t>Deemed dividend, down round feature</t>
  </si>
  <si>
    <t>Deemed dividend</t>
  </si>
  <si>
    <t>Discount on convertible debenture</t>
  </si>
  <si>
    <t>Sales Revenue [Member]</t>
  </si>
  <si>
    <t>Minimum [Member]</t>
  </si>
  <si>
    <t>Maximum [Member]</t>
  </si>
  <si>
    <t>Asset Purchase Agreement [Member]</t>
  </si>
  <si>
    <t xml:space="preserve">The purchase was completed on June 1, 2018. The hospital was acquired by a newly formed subsidiary, Jamestown TN Medical Centre, Inc. and is an 85-bed facility of approximately 90,000 square feet on over eight acres of land, which offers a 24-hour Emergency Department with two spacious trauma bays and seven private exam rooms, inpatient and outpatient medical services and a Progressive Care Unit which provides telemetry services. </t>
  </si>
  <si>
    <t>Liquidity and Financial Condition (Details Narrative) - USD ($)</t>
  </si>
  <si>
    <t>Nov. 03, 2016</t>
  </si>
  <si>
    <t>Working capital deficit</t>
  </si>
  <si>
    <t>Loss from operation</t>
  </si>
  <si>
    <t>Net loss from opertions</t>
  </si>
  <si>
    <t>Principal amount</t>
  </si>
  <si>
    <t>July 1, 2018 to August 10, 2018 [Member]</t>
  </si>
  <si>
    <t>Proceeds from private placement</t>
  </si>
  <si>
    <t>Institutional Investors [Member]</t>
  </si>
  <si>
    <t>Original issue discounts</t>
  </si>
  <si>
    <t>Earnings (Loss) Per Share - Schedule of Earnings Per Share (Details) - USD ($)</t>
  </si>
  <si>
    <t>Numerator: Net income (loss) from continuing operations</t>
  </si>
  <si>
    <t>Numerator: Deduct change in fair value of derivative liabilities to the extent effect is dilutive</t>
  </si>
  <si>
    <t>Numerator: Amortize discounts associated with conversion of dilutive convertible debentures</t>
  </si>
  <si>
    <t>Numerator: Adjusted net loss from continuing operations</t>
  </si>
  <si>
    <t>Numerator: Net income (loss) from discontinued operations</t>
  </si>
  <si>
    <t>Numerator: Dividends</t>
  </si>
  <si>
    <t>Numerator: Net loss to common shareholders</t>
  </si>
  <si>
    <t>Denominator: Weighted average number of common shares outstanding during the period: Basic</t>
  </si>
  <si>
    <t>Common stock equivalents: Warrants</t>
  </si>
  <si>
    <t>Common stock equivalents: Convertible preferred stock</t>
  </si>
  <si>
    <t>Common stock equivalents: Convertible debentures</t>
  </si>
  <si>
    <t>Common stock equivalents: Diluted</t>
  </si>
  <si>
    <t>Net income (loss) per common share- continuing operations: Basic</t>
  </si>
  <si>
    <t>Net income (loss) per common share- continuing operations: Diluted</t>
  </si>
  <si>
    <t>Net income (loss) per common share- discontinued operations: Basic</t>
  </si>
  <si>
    <t>Net income (loss) per common share- discontinued operations: Diluted</t>
  </si>
  <si>
    <t>Total per share net income (loss) to common shareholders: Basic</t>
  </si>
  <si>
    <t>Total per share net income (loss) to common shareholders: Diluted</t>
  </si>
  <si>
    <t>Earnings (Loss) Per Share - Schedule of Antidilutive Securities Excluded from Computation of Earnings Per Share (Details) - shares</t>
  </si>
  <si>
    <t>Antidilutive securities</t>
  </si>
  <si>
    <t>Warrant [Member]</t>
  </si>
  <si>
    <t>Convertible Preferred Stock [Member]</t>
  </si>
  <si>
    <t>Convertible Debentures [Member]</t>
  </si>
  <si>
    <t>Stock Option [Member]</t>
  </si>
  <si>
    <t>Accounts Receivable - Schedule of Accounts Receivable (Details) - USD ($)</t>
  </si>
  <si>
    <t>Accounts receivable, gross</t>
  </si>
  <si>
    <t>Less: Allowance for bad debts</t>
  </si>
  <si>
    <t>Laboratory Services [Member]</t>
  </si>
  <si>
    <t>Less: Allowance for discounts</t>
  </si>
  <si>
    <t>Hospitals Operations [Member]</t>
  </si>
  <si>
    <t>Property and Equipment (Details Narrative) - USD ($)</t>
  </si>
  <si>
    <t>Jan. 13, 2017</t>
  </si>
  <si>
    <t>Business acquisition description</t>
  </si>
  <si>
    <t>The Hospital Assets include a 52,000 square foot hospital building and 6,300 square foot professional building on approximately 4.3 acres. Scott County Community Hospital, which has since been renamed as Big South Fork Medical Center, is classified as a Critical Access Hospital (rural).</t>
  </si>
  <si>
    <t>Payment to acquire business</t>
  </si>
  <si>
    <t>Property plant and equipments</t>
  </si>
  <si>
    <t>Depreciation expenses</t>
  </si>
  <si>
    <t>Impairment charge</t>
  </si>
  <si>
    <t>Purchase Agreement [Member]</t>
  </si>
  <si>
    <t>Hospital Asset [Member]</t>
  </si>
  <si>
    <t>Payments to acquire assets</t>
  </si>
  <si>
    <t>Property and Equipment - Schedule of Property and Equipment (Details) - USD ($)</t>
  </si>
  <si>
    <t>Property and equipment, gross</t>
  </si>
  <si>
    <t>Less accumulated depreciation</t>
  </si>
  <si>
    <t>Medical Equipment [Member]</t>
  </si>
  <si>
    <t>Land [Member]</t>
  </si>
  <si>
    <t>Building [Member]</t>
  </si>
  <si>
    <t>Equipment [Member]</t>
  </si>
  <si>
    <t>Equipment under Capital Leases [Member]</t>
  </si>
  <si>
    <t>Furniture [Member]</t>
  </si>
  <si>
    <t>Leasehold Improvements [Member]</t>
  </si>
  <si>
    <t>Vehicles [Member]</t>
  </si>
  <si>
    <t>Computer Equipment [Member]</t>
  </si>
  <si>
    <t>Software [Member]</t>
  </si>
  <si>
    <t>Acquisitions (Details Narrative) - USD ($)</t>
  </si>
  <si>
    <t>Purchase price paid</t>
  </si>
  <si>
    <t>Fair value of tangible assets acquired</t>
  </si>
  <si>
    <t>Cash consideration</t>
  </si>
  <si>
    <t>Fair value of assets acquired and liabilities assumed</t>
  </si>
  <si>
    <t>Legal costs</t>
  </si>
  <si>
    <t>Acquisitions - Schedule of Assets Acquired and Liabilities Assumed (Details) - USD ($)</t>
  </si>
  <si>
    <t>Total purchase price</t>
  </si>
  <si>
    <t>Inventories</t>
  </si>
  <si>
    <t>Prepaids and deposits</t>
  </si>
  <si>
    <t>Property and equipment</t>
  </si>
  <si>
    <t>Intangible Assets</t>
  </si>
  <si>
    <t>Net tangible and intangible assets acquired</t>
  </si>
  <si>
    <t>Gain on bargain purchase</t>
  </si>
  <si>
    <t>Acquisitions - Schedule of Unaudited Pro-forma of Results of Operations (Details) - USD ($)</t>
  </si>
  <si>
    <t>Net Revenue</t>
  </si>
  <si>
    <t>Income (Loss) from continuing operations</t>
  </si>
  <si>
    <t>Net Income (loss) to common shareholders</t>
  </si>
  <si>
    <t>Basic net income (loss) continuing operations</t>
  </si>
  <si>
    <t>Diluted net loss continuing operations</t>
  </si>
  <si>
    <t>Basic net income (loss) to common shareholders</t>
  </si>
  <si>
    <t>Diluted net loss to common shareholders</t>
  </si>
  <si>
    <t>Weighted average number of common shares outstanding during the period: Basic</t>
  </si>
  <si>
    <t>Weighted average number of common shares outstanding during the period: Diluted</t>
  </si>
  <si>
    <t>Accrued Expenses - Schedule of Accrued Expenses (Details) - USD ($)</t>
  </si>
  <si>
    <t>Commissions payable</t>
  </si>
  <si>
    <t>Accrued payroll and related liabilities</t>
  </si>
  <si>
    <t>Accrued interest</t>
  </si>
  <si>
    <t>Other accrued expenses</t>
  </si>
  <si>
    <t>Total accrued expenses</t>
  </si>
  <si>
    <t>Notes Payable (Details Narrative) - USD ($)</t>
  </si>
  <si>
    <t>Aug. 02, 2017</t>
  </si>
  <si>
    <t>Mar. 21, 2017</t>
  </si>
  <si>
    <t>Mar. 07, 2017</t>
  </si>
  <si>
    <t>Feb. 02, 2017</t>
  </si>
  <si>
    <t>Jun. 30, 2016</t>
  </si>
  <si>
    <t>Mar. 31, 2016</t>
  </si>
  <si>
    <t>Feb. 03, 2015</t>
  </si>
  <si>
    <t>Feb. 28, 2017</t>
  </si>
  <si>
    <t>Jan. 31, 2017</t>
  </si>
  <si>
    <t>Aug. 31, 2016</t>
  </si>
  <si>
    <t>Mar. 31, 2018</t>
  </si>
  <si>
    <t>Dec. 31, 2016</t>
  </si>
  <si>
    <t>Dec. 07, 2016</t>
  </si>
  <si>
    <t>Jun. 29, 2015</t>
  </si>
  <si>
    <t>Consideration received</t>
  </si>
  <si>
    <t>Estimated value of accounts receivable</t>
  </si>
  <si>
    <t>Adjustment value of debt</t>
  </si>
  <si>
    <t>Investment percentage</t>
  </si>
  <si>
    <t>20.00%</t>
  </si>
  <si>
    <t>Debt term</t>
  </si>
  <si>
    <t>6 months</t>
  </si>
  <si>
    <t>Repayment of debt</t>
  </si>
  <si>
    <t>Debt instrument description</t>
  </si>
  <si>
    <t>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t>
  </si>
  <si>
    <t>Debt instrument fee</t>
  </si>
  <si>
    <t>Debt instrument face amount</t>
  </si>
  <si>
    <t>Loan outstanding</t>
  </si>
  <si>
    <t>Alcimede LLC [Member]</t>
  </si>
  <si>
    <t>Due from related party</t>
  </si>
  <si>
    <t>Debt instrument maturity date</t>
  </si>
  <si>
    <t>Feb. 2,
		2016</t>
  </si>
  <si>
    <t>Debt instrument interest rate</t>
  </si>
  <si>
    <t>6.00%</t>
  </si>
  <si>
    <t>Debt instrument extended due date</t>
  </si>
  <si>
    <t>Aug. 2,
		2018</t>
  </si>
  <si>
    <t>Aug. 2,
		2017</t>
  </si>
  <si>
    <t>Repayment of common stock</t>
  </si>
  <si>
    <t>Mr Lagan [Member]</t>
  </si>
  <si>
    <t>Christopher Diamantis [Member]</t>
  </si>
  <si>
    <t>Loans payable</t>
  </si>
  <si>
    <t>TCA Debenture [Member]</t>
  </si>
  <si>
    <t>Accrued and unpaid interest</t>
  </si>
  <si>
    <t>Jun. 27,
		2017</t>
  </si>
  <si>
    <t>TCA Debenture [Member] | April 2017 Through September 2017 [Member]</t>
  </si>
  <si>
    <t>Debt instrument periodic payment</t>
  </si>
  <si>
    <t>10.00%</t>
  </si>
  <si>
    <t>Counterparty [Member]</t>
  </si>
  <si>
    <t>40.00%</t>
  </si>
  <si>
    <t>Counterparty [Member] | Christopher Diamantis [Member]</t>
  </si>
  <si>
    <t>Notes Payable - Schedule of Notes Payable (Details) - USD ($)</t>
  </si>
  <si>
    <t>Note payable</t>
  </si>
  <si>
    <t>Less current portion</t>
  </si>
  <si>
    <t>Notes payable - third parties, net of current portion</t>
  </si>
  <si>
    <t>Notes Payable Third Parties One [Member]</t>
  </si>
  <si>
    <t>Notes Payable Third Parties Two [Member]</t>
  </si>
  <si>
    <t>Notes Payable Third Parties Three [Member]</t>
  </si>
  <si>
    <t>Notes Payable - Schedule of Notes Payable (Details) (Parenthetical) - USD ($)</t>
  </si>
  <si>
    <t>12 Months Ended</t>
  </si>
  <si>
    <t>Purchase contract amount</t>
  </si>
  <si>
    <t>Debt instruments interest rate</t>
  </si>
  <si>
    <t>16.00%</t>
  </si>
  <si>
    <t>Debt maturity description</t>
  </si>
  <si>
    <t>December 31, 2017</t>
  </si>
  <si>
    <t>July 12, 2015 through July 12, 2017</t>
  </si>
  <si>
    <t>Notes Payable - Schedule of Notes Payable - Related Parties (Details) - USD ($)</t>
  </si>
  <si>
    <t>Notes Payable Related Parties One [Member]</t>
  </si>
  <si>
    <t>Total notes payable - related parties</t>
  </si>
  <si>
    <t>Notes Payable Related Parties Two [Member]</t>
  </si>
  <si>
    <t>Notes Payable Related Parties [Member]</t>
  </si>
  <si>
    <t>Total notes payable - related parties, net of current portion</t>
  </si>
  <si>
    <t>Notes Payable - Schedule of Notes Payable - Related Parties (Details) (Parenthetical) - Notes Payable Related Parties One [Member]</t>
  </si>
  <si>
    <t>Debt instruments maturity date</t>
  </si>
  <si>
    <t>Debentures (Details Narrative) - USD ($)</t>
  </si>
  <si>
    <t>Feb. 09, 2018</t>
  </si>
  <si>
    <t>Feb. 08, 2018</t>
  </si>
  <si>
    <t>Sep. 19, 2017</t>
  </si>
  <si>
    <t>Jul. 17, 2017</t>
  </si>
  <si>
    <t>Jun. 28, 2018</t>
  </si>
  <si>
    <t>May 21, 2018</t>
  </si>
  <si>
    <t>May 14, 2018</t>
  </si>
  <si>
    <t>Mar. 05, 2018</t>
  </si>
  <si>
    <t>Jun. 22, 2017</t>
  </si>
  <si>
    <t>Jun. 02, 2017</t>
  </si>
  <si>
    <t>Exercise price of warrants</t>
  </si>
  <si>
    <t>Proceeds from debt</t>
  </si>
  <si>
    <t>Convertible debt</t>
  </si>
  <si>
    <t>Interest expenses</t>
  </si>
  <si>
    <t>Unamortized Discount</t>
  </si>
  <si>
    <t>March 2017 Offerings [Member] | March Warrants and Exchange Warrants [Member]</t>
  </si>
  <si>
    <t>Debt instrument original amount</t>
  </si>
  <si>
    <t>March 2017 Offerings [Member] | Debenture Warrant [Member]</t>
  </si>
  <si>
    <t>Debenture description</t>
  </si>
  <si>
    <t>The Company recognized a discount for 100% of the principal value of the March Debentures and non-cash interest expense in the amount of $43.7 million regarding the recognition of these derivative liabilities.</t>
  </si>
  <si>
    <t>Mr Diamantis [Member]</t>
  </si>
  <si>
    <t>Mar. 21,
		2019</t>
  </si>
  <si>
    <t>Stock converted into debt</t>
  </si>
  <si>
    <t>Mr Diamantis [Member] | March 2017 Offerings [Member]</t>
  </si>
  <si>
    <t>Accredited Investor [Member] | June Warrants [Member]</t>
  </si>
  <si>
    <t>Warrant purchase price</t>
  </si>
  <si>
    <t>Proceeds from issuance warrants</t>
  </si>
  <si>
    <t>February 2017 Offering [Member]</t>
  </si>
  <si>
    <t>Warrants to purchase common stock</t>
  </si>
  <si>
    <t>Debt instrument of exchange price</t>
  </si>
  <si>
    <t>March 2017 Offerings [Member]</t>
  </si>
  <si>
    <t>March 2017 Offerings [Member] | Series H Convertible Preferred Stock [Member]</t>
  </si>
  <si>
    <t>Stock of convertible preferred stock</t>
  </si>
  <si>
    <t>March Debentures and Exchange Debenture [Member] | March 2017 Offerings [Member]</t>
  </si>
  <si>
    <t>Debt original issue discount, percentage</t>
  </si>
  <si>
    <t>24.00%</t>
  </si>
  <si>
    <t>Warrants exercisable</t>
  </si>
  <si>
    <t>The March Debentures are convertible into shares of the Company's common stock, at a conversion price which has been adjusted pursuant to the terms of the March Debentures to $0.0018 per share as of June 30, 2018, due to prices at which the Company has subsequently issued shares of common stock.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t>
  </si>
  <si>
    <t>Conversion price per share</t>
  </si>
  <si>
    <t>Stock converted into debt, value</t>
  </si>
  <si>
    <t>March Debentures and Exchange Debenture [Member] | March 2017 Offerings [Member] | Series A Warrant [Member]</t>
  </si>
  <si>
    <t>Warrant term</t>
  </si>
  <si>
    <t>5 years</t>
  </si>
  <si>
    <t>March Debentures and Exchange Debenture [Member] | March 2017 Offerings [Member] | Series B Warrant [Member]</t>
  </si>
  <si>
    <t>18 months</t>
  </si>
  <si>
    <t>March Debentures and Exchange Debenture [Member] | March 2017 Offerings [Member] | Series C Warrant [Member]</t>
  </si>
  <si>
    <t>June Debentures [Member] | June 2017 Offerings [Member]</t>
  </si>
  <si>
    <t>June 2017 Offerings [Member]</t>
  </si>
  <si>
    <t>July 2017 Offerings [Member]</t>
  </si>
  <si>
    <t xml:space="preserve">1-for-15 reverse stock split </t>
  </si>
  <si>
    <t>July Offerings [Member]</t>
  </si>
  <si>
    <t>Oct. 17,
		2017</t>
  </si>
  <si>
    <t>Warrant consideration in cash</t>
  </si>
  <si>
    <t xml:space="preserve">1-for-8 reverse split </t>
  </si>
  <si>
    <t>July Debentures [Member]</t>
  </si>
  <si>
    <t>September 2017 Offerings [Member]</t>
  </si>
  <si>
    <t>Sep. 19,
		2019</t>
  </si>
  <si>
    <t>On October 19, 2017, the September Debentures were amended so that they began to amortize immediately.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0.78 per share.</t>
  </si>
  <si>
    <t>Proceeds from offerings</t>
  </si>
  <si>
    <t>September 2017 Offerings [Member] | September Warrants [Member]</t>
  </si>
  <si>
    <t>September 2017 Offerings [Member] | Series A Warrant [Member]</t>
  </si>
  <si>
    <t>September 2017 Offerings [Member] | Series B Warrant [Member]</t>
  </si>
  <si>
    <t>September 2017 Offerings [Member] | Series C Warrant [Member]</t>
  </si>
  <si>
    <t>September Debenture [Member]</t>
  </si>
  <si>
    <t>Loss on exchange of stock</t>
  </si>
  <si>
    <t>2018 Offerings [Member]</t>
  </si>
  <si>
    <t>Original issue discount</t>
  </si>
  <si>
    <t>131000000.00%</t>
  </si>
  <si>
    <t>Debentures and Warrants [Member]</t>
  </si>
  <si>
    <t>Non-cash interest and amortization of debt discount expense</t>
  </si>
  <si>
    <t>Debentures - Schedule of Debentures (Details) - USD ($)</t>
  </si>
  <si>
    <t>Discount on Debentures</t>
  </si>
  <si>
    <t>Deferred financing fees</t>
  </si>
  <si>
    <t>Total debentures</t>
  </si>
  <si>
    <t>Debentures - Schedule of Payment on Outstanding Debentures (Details)</t>
  </si>
  <si>
    <t>Jun. 30, 2018USD ($)</t>
  </si>
  <si>
    <t>Payment on outstanding debentures</t>
  </si>
  <si>
    <t>Related Party Transactions (Details Narrative) - USD ($)</t>
  </si>
  <si>
    <t>Debt instrument face value</t>
  </si>
  <si>
    <t>Advances from director</t>
  </si>
  <si>
    <t>Dent instrument interest rate</t>
  </si>
  <si>
    <t>Monarch Capital LLC [Member]</t>
  </si>
  <si>
    <t>Consulting fee</t>
  </si>
  <si>
    <t>Aug. 31,
		2017</t>
  </si>
  <si>
    <t>Alcimede [Member]</t>
  </si>
  <si>
    <t>Capital Lease Obligations (Details Narrative) - USD ($)</t>
  </si>
  <si>
    <t>1 Months Ended</t>
  </si>
  <si>
    <t>Capital lease obligation, current</t>
  </si>
  <si>
    <t>Fees paid</t>
  </si>
  <si>
    <t>Capital Lease Obligations - Schedule of Capital Lease Obligations (Details) - USD ($)</t>
  </si>
  <si>
    <t>Medical equipment</t>
  </si>
  <si>
    <t>Capital lease obligations</t>
  </si>
  <si>
    <t>Redeemable Preferred Stock (Details Narrative) - USD ($)</t>
  </si>
  <si>
    <t>Oct. 30, 2017</t>
  </si>
  <si>
    <t>Preferred stock, shares authorized</t>
  </si>
  <si>
    <t>Preferred stock, par value</t>
  </si>
  <si>
    <t>Ownership percentage</t>
  </si>
  <si>
    <t>Debenture aggregate exchange principal amount</t>
  </si>
  <si>
    <t>Series I-1 Preferred Stock [Member]</t>
  </si>
  <si>
    <t>Proceeds from offering</t>
  </si>
  <si>
    <t>50.00%</t>
  </si>
  <si>
    <t>Series I-1 Preferred Stock [Member] | July 16, 2018 [Member]</t>
  </si>
  <si>
    <t>Number of shares issued for debenture exchange</t>
  </si>
  <si>
    <t>Series I-1 Preferred Stock [Member] | Investor [Member]</t>
  </si>
  <si>
    <t>Preferred stock subscription amount</t>
  </si>
  <si>
    <t>Common stock conversion price per share</t>
  </si>
  <si>
    <t>Common stock weighted average market price percentage</t>
  </si>
  <si>
    <t>85.00%</t>
  </si>
  <si>
    <t>Series I-1 Preferred Stock [Member] | Purchase Agreement [Member]</t>
  </si>
  <si>
    <t>Series I-2 Convertible Preferred Stock [Member]</t>
  </si>
  <si>
    <t>Debenture surrender value</t>
  </si>
  <si>
    <t>Preferred stock designated shares</t>
  </si>
  <si>
    <t>Series I-2 Preferred Stock [Member] | July 2018 [Member]</t>
  </si>
  <si>
    <t>Number of shares converted</t>
  </si>
  <si>
    <t>Stockholders' Deficit (Details Narrative) - USD ($)</t>
  </si>
  <si>
    <t>Aug. 14, 2017</t>
  </si>
  <si>
    <t>Debt converted into share</t>
  </si>
  <si>
    <t>Debt converted into share, value</t>
  </si>
  <si>
    <t>Number of common stock issued</t>
  </si>
  <si>
    <t>Recognized stock stock-based compensation</t>
  </si>
  <si>
    <t>Restricted Stock [Member]</t>
  </si>
  <si>
    <t>Stock Options [Member]</t>
  </si>
  <si>
    <t>Weighted average period</t>
  </si>
  <si>
    <t>8 years</t>
  </si>
  <si>
    <t>Intrinsic value of options exercisable</t>
  </si>
  <si>
    <t>2007 Equity Plan [Member]</t>
  </si>
  <si>
    <t>9 months 14 days</t>
  </si>
  <si>
    <t>Employees and Directors [Member]</t>
  </si>
  <si>
    <t>Number of restricted stock issued</t>
  </si>
  <si>
    <t>Employees and Directors [Member] | Restricted Stock [Member]</t>
  </si>
  <si>
    <t>Number of restricted stock shares forfeited</t>
  </si>
  <si>
    <t>Stock issued price per share</t>
  </si>
  <si>
    <t>Increased number of common stock shares authorized</t>
  </si>
  <si>
    <t>Warrants purchased</t>
  </si>
  <si>
    <t>Common Stock [Member] | March 2017 Debentures</t>
  </si>
  <si>
    <t>Common Stock [Member] | Minimum [Member]</t>
  </si>
  <si>
    <t>Common Stock [Member] | Maximum [Member]</t>
  </si>
  <si>
    <t>Weighted average common stock price percentage</t>
  </si>
  <si>
    <t>Debt conversion converted instrument, shares issued</t>
  </si>
  <si>
    <t>Stockholders' Deficit - Schedule of Stock Option Activity (Details)</t>
  </si>
  <si>
    <t>Jun. 30, 2018$ / sharesshares</t>
  </si>
  <si>
    <t>Number of Options Outstanding, beginning balance | shares</t>
  </si>
  <si>
    <t>Number of Options Granted | shares</t>
  </si>
  <si>
    <t>Number of Options Expired | shares</t>
  </si>
  <si>
    <t>Number of Options Forfeited | shares</t>
  </si>
  <si>
    <t>Number of Options Exercised | shares</t>
  </si>
  <si>
    <t>Number of Options Options Outstanding, ending balance | shares</t>
  </si>
  <si>
    <t>Number of Options Options Exercisable | shares</t>
  </si>
  <si>
    <t>Weighted average exercise price, Outstanding beginning | $ / shares</t>
  </si>
  <si>
    <t>Weighted average exercise price, Granted | $ / shares</t>
  </si>
  <si>
    <t>Weighted average exercise price, Expired | $ / shares</t>
  </si>
  <si>
    <t>Weighted average exercise price, Forfeited | $ / shares</t>
  </si>
  <si>
    <t>Weighted average exercise price, Exercised | $ / shares</t>
  </si>
  <si>
    <t>Weighted average exercise price, Outstanding, ending balance | $ / shares</t>
  </si>
  <si>
    <t>Weighted average exercise price, Exercisable | $ / shares</t>
  </si>
  <si>
    <t>Weighted average contractual term (Yrs.), beginning</t>
  </si>
  <si>
    <t>8 years 3 months 29 days</t>
  </si>
  <si>
    <t>Weighted average contractual term (Yrs.), ending</t>
  </si>
  <si>
    <t>7 years 8 months 23 days</t>
  </si>
  <si>
    <t>Stockholders' Deficit - Schedule of Warrant Activity (Details) - Warrant [Member]</t>
  </si>
  <si>
    <t>Number of warrants, balance beginning | shares</t>
  </si>
  <si>
    <t>Warrants issued during the period | shares</t>
  </si>
  <si>
    <t>Increase due to dilution | shares</t>
  </si>
  <si>
    <t>Warrants exercised during the period | shares</t>
  </si>
  <si>
    <t>Warrants expired during the period | shares</t>
  </si>
  <si>
    <t>Number of warrants, balance ending | shares</t>
  </si>
  <si>
    <t>Weighted average exercise price, balance beginning | $ / shares</t>
  </si>
  <si>
    <t>Weighted average exercise price, warrants issued | $ / shares</t>
  </si>
  <si>
    <t>Weighted average exercise price, increase due to dilution | $ / shares</t>
  </si>
  <si>
    <t>Weighted average exercise price, warrants exchanged/exercised | $ / shares</t>
  </si>
  <si>
    <t>Weighted average exercise price, warrants expired | $ / shares</t>
  </si>
  <si>
    <t>Weighted average exercise price, balance ending | $ / shares</t>
  </si>
  <si>
    <t>Stockholders' Deficit - Schedule of Dilutive Effect of Common Shares (Details) - shares</t>
  </si>
  <si>
    <t>Common shares outstanding</t>
  </si>
  <si>
    <t>August 1, 2018 [Member]</t>
  </si>
  <si>
    <t>August 1, 2018 [Member] | Stock Options [Member]</t>
  </si>
  <si>
    <t>August 1, 2018 [Member] | Warrants [Member]</t>
  </si>
  <si>
    <t>August 1, 2018 [Member] | Convertible Debt [Member]</t>
  </si>
  <si>
    <t>August 1, 2018 [Member] | Convertible Preferred Stock [Member]</t>
  </si>
  <si>
    <t>Supplemental Disclosure of Cash Flow Information - Schedule of Supplemental Cash Flow Information (Details) - USD ($)</t>
  </si>
  <si>
    <t>Cash paid for interest</t>
  </si>
  <si>
    <t>Cash paid for income taxes</t>
  </si>
  <si>
    <t>Exchange of preferred stock for convertible debentures and warrants</t>
  </si>
  <si>
    <t>Cashless exercise of warrants</t>
  </si>
  <si>
    <t>Exchange of convertible debentures for convertible debentures and warrants</t>
  </si>
  <si>
    <t>Note payable and warrants settled through issuance of common stock</t>
  </si>
  <si>
    <t>Exchange of Series H Preferred Stock for debentures</t>
  </si>
  <si>
    <t>Debentures converted into common stock</t>
  </si>
  <si>
    <t>OID from issuance of debentures</t>
  </si>
  <si>
    <t>Conversions of shares of Preferred Stock for common stock</t>
  </si>
  <si>
    <t>Conversions of shares of Series H Preferred Stock for common stock</t>
  </si>
  <si>
    <t>Deemed dividend for trigger of down round provision feature</t>
  </si>
  <si>
    <t>Commitments and Contingencies (Details Narrative) - USD ($)</t>
  </si>
  <si>
    <t>Feb. 15, 2017</t>
  </si>
  <si>
    <t>Feb. 08, 2017</t>
  </si>
  <si>
    <t>Jan. 25, 2017</t>
  </si>
  <si>
    <t>Jan. 24, 2017</t>
  </si>
  <si>
    <t>Jan. 03, 2017</t>
  </si>
  <si>
    <t>Sep. 30, 2016</t>
  </si>
  <si>
    <t>Feb. 28, 2018</t>
  </si>
  <si>
    <t>Nov. 30, 2017</t>
  </si>
  <si>
    <t>Feb. 29, 2016</t>
  </si>
  <si>
    <t>Mar. 24, 2017</t>
  </si>
  <si>
    <t>Oct. 31, 2016</t>
  </si>
  <si>
    <t>Sep. 27, 2016</t>
  </si>
  <si>
    <t>Jul. 29, 2016</t>
  </si>
  <si>
    <t>Equiment lease outstanding balance</t>
  </si>
  <si>
    <t>Payment for notes payable</t>
  </si>
  <si>
    <t>Florida Department of Revenue [Member]</t>
  </si>
  <si>
    <t>Settlement payable</t>
  </si>
  <si>
    <t>Income tax penalties and interest paid</t>
  </si>
  <si>
    <t>Income tax penalties and interest accrued</t>
  </si>
  <si>
    <t>Due to related party</t>
  </si>
  <si>
    <t>TCS-Florida, L.P [Member]</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 | Internal Revenue Service (IRS) [Member]</t>
  </si>
  <si>
    <t>Income tax liability refund</t>
  </si>
  <si>
    <t>Provision for liability</t>
  </si>
  <si>
    <t>Commitments receivables</t>
  </si>
  <si>
    <t>Genomas, Inc. [Member]</t>
  </si>
  <si>
    <t>Discharge of payment</t>
  </si>
  <si>
    <t>Settlement Agreement [Member] | Epinex Diagnostics Laboratories, Inc. [Member]</t>
  </si>
  <si>
    <t>Stipulation Agreement [Member] | Florida Department of Revenue [Member]</t>
  </si>
  <si>
    <t>Monthly installment payment</t>
  </si>
  <si>
    <t>Forbearance Agreement [Member] | TCS-Florida, L.P [Member]</t>
  </si>
  <si>
    <t>Employment Agreements [Member]</t>
  </si>
  <si>
    <t>Segment Information (Details Narrative)</t>
  </si>
  <si>
    <t>Jun. 30, 2018Segment</t>
  </si>
  <si>
    <t>Number of reportable segments</t>
  </si>
  <si>
    <t>Segment Information - Schedule of Segment Information (Details) - USD ($)</t>
  </si>
  <si>
    <t>Net revenues - External</t>
  </si>
  <si>
    <t>(Loss) income from operations</t>
  </si>
  <si>
    <t>Capital expenditures</t>
  </si>
  <si>
    <t>Clinical Laboratory Operations [Member]</t>
  </si>
  <si>
    <t>Hospital Operations [Member]</t>
  </si>
  <si>
    <t>Corporate [Member]</t>
  </si>
  <si>
    <t>Eliminations [Member]</t>
  </si>
  <si>
    <t>Supportive Software Solutions [Member]</t>
  </si>
  <si>
    <t>Decision Support and Informatics [Member]</t>
  </si>
  <si>
    <t>Derivative Financial Instruments and Fair Value (Details Narrative)</t>
  </si>
  <si>
    <t>Jun. 30, 2018USD ($)$ / shares</t>
  </si>
  <si>
    <t>Embedded conversion option value</t>
  </si>
  <si>
    <t>Conversion price percentage</t>
  </si>
  <si>
    <t>Warrants value</t>
  </si>
  <si>
    <t>Exercise price of warrants | $ / shares</t>
  </si>
  <si>
    <t>Black-Scholes Option Pricing Model [Member]</t>
  </si>
  <si>
    <t>Black-Scholes Option Pricing Model [Member] | Series B Warrants [Member]</t>
  </si>
  <si>
    <t>Level 3 [Member]</t>
  </si>
  <si>
    <t>Loss realized on instrument</t>
  </si>
  <si>
    <t>Derivative Financial Instruments and Fair Value - Schedule of Fair Value of Assets and Liabilities Measured on Recurring Basis (Details) - USD ($)</t>
  </si>
  <si>
    <t>Level 1 [Member]</t>
  </si>
  <si>
    <t>Level 2 [Member]</t>
  </si>
  <si>
    <t>Embedded Conversion Options [Member]</t>
  </si>
  <si>
    <t>Embedded Conversion Options [Member] | Level 1 [Member]</t>
  </si>
  <si>
    <t>Embedded Conversion Options [Member] | Level 2 [Member]</t>
  </si>
  <si>
    <t>Embedded Conversion Options [Member] | Level 3 [Member]</t>
  </si>
  <si>
    <t>Common Stock Warrants [Member]</t>
  </si>
  <si>
    <t>Common Stock Warrants [Member] | Level 1 [Member]</t>
  </si>
  <si>
    <t>Common Stock Warrants [Member] | Level 2 [Member]</t>
  </si>
  <si>
    <t>Common Stock Warrants [Member] | Level 3 [Member]</t>
  </si>
  <si>
    <t>Derivative Financial Instruments and Fair Value - Schedule of Changes in Liabilities with Level 3 of Fair Value (Details)</t>
  </si>
  <si>
    <t>Balance at December 31, 2017</t>
  </si>
  <si>
    <t>Loss on change in fair value of debentures and warrants</t>
  </si>
  <si>
    <t>[1]</t>
  </si>
  <si>
    <t>Fair value of warrants exercised</t>
  </si>
  <si>
    <t>Fair value of debentures converted</t>
  </si>
  <si>
    <t>Fair value of debentures exchanged for Series I-2 Preferred Stock</t>
  </si>
  <si>
    <t>Modification of warrants</t>
  </si>
  <si>
    <t>Issuance of convertible debt</t>
  </si>
  <si>
    <t>Balance at June 30, 2018</t>
  </si>
  <si>
    <t>In addition to the loss on change in fair value of debentures and warrants, during the six months ended June 30, 2018, the Company recorded a loss on the exchange of convertible debentures into shares of its Series I-2 Preferred Stock of $651,560.</t>
  </si>
  <si>
    <t>Derivative Financial Instruments and Fair Value - Schedule of Changes in Liabilities with Level 3 of Fair Value (Details) (Parenthetical)</t>
  </si>
  <si>
    <t>Number of common stock issued on convertible debentures</t>
  </si>
  <si>
    <t>Series I-2 Preferred Stock [Member]</t>
  </si>
  <si>
    <t>Discontinued Operations (Details Narrative) - USD ($)</t>
  </si>
  <si>
    <t>Debt</t>
  </si>
  <si>
    <t>Health Technology Solutions, Inc [Member]</t>
  </si>
  <si>
    <t>Advanced Molecular Services Group [Member]</t>
  </si>
  <si>
    <t>Discontinued Operations - Schedule of Discontinued Operation of Balance Sheet and Operation Statement (Details) - USD ($)</t>
  </si>
  <si>
    <t>Current assets classified as held for sale</t>
  </si>
  <si>
    <t>Non-current assets classified as held for sale</t>
  </si>
  <si>
    <t>Accounts payable (includes related parties)</t>
  </si>
  <si>
    <t>Current liabilities classified as held for sale</t>
  </si>
  <si>
    <t>Revenue from services</t>
  </si>
  <si>
    <t>Cost of services</t>
  </si>
  <si>
    <t>Gross profit</t>
  </si>
  <si>
    <t>Operating expenses</t>
  </si>
  <si>
    <t>Other (income) expenses</t>
  </si>
  <si>
    <t>Income/(Loss) from discontinued operations</t>
  </si>
  <si>
    <t>Subsequent Events (Details Narrative) - USD ($)</t>
  </si>
  <si>
    <t>Aug. 02, 2018</t>
  </si>
  <si>
    <t>Jul. 20, 2018</t>
  </si>
  <si>
    <t>Jul. 16, 2018</t>
  </si>
  <si>
    <t>Common stock, shares outstanding</t>
  </si>
  <si>
    <t>Preferred stock stated value</t>
  </si>
  <si>
    <t>Series J Preferred Stock [Member]</t>
  </si>
  <si>
    <t>Preferred stock voting rights</t>
  </si>
  <si>
    <t>Series J Preferred Stock shall be entitled to the whole number of votes equal to 12,000 shares of common stock</t>
  </si>
  <si>
    <t>Principal amount of debt converted into shares</t>
  </si>
  <si>
    <t>Subsequent Event [Member]</t>
  </si>
  <si>
    <t>Subsequent Event [Member] | Series I-2 Preferred Stock [Member]</t>
  </si>
  <si>
    <t>Number of shares issued for debt conversion</t>
  </si>
  <si>
    <t>Subsequent Event [Member] | Series J Convertible Preferred Stock [Member] | Board of Directors [Member]</t>
  </si>
  <si>
    <t>Preferred stock shares designated</t>
  </si>
  <si>
    <t>Subsequent Event [Member] | Series J Convertible Preferred Stock [Member] | Alcimede LLC [Member]</t>
  </si>
  <si>
    <t>Number of shares issued in exchange for cancellation, shares</t>
  </si>
  <si>
    <t>Number of shares issued in exchange for cancellation</t>
  </si>
  <si>
    <t>Subsequent Event [Member] | March 2017 Series B Warrants [Member]</t>
  </si>
  <si>
    <t>Issuance of common stock for cashless exercise</t>
  </si>
  <si>
    <t>Subsequent Event [Member] | September Debenture [Member]</t>
  </si>
  <si>
    <t>Subsequent Event [Member] | March 2017 Debentures [Member]</t>
  </si>
  <si>
    <t>Subsequent Event [Member] | Maximum [Member] | Series J Convertible Preferred Stock [Member]</t>
  </si>
  <si>
    <t>Subsequent Event [Member] | Issuance Agreements [Member]</t>
  </si>
  <si>
    <t>Subsequent Event [Member] | Issuance Agreements [Member] | Maximum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0.000_);(#,##0.00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1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0000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v>
      </c>
      <c r="B1" s="2" t="s">
        <v>1</v>
      </c>
    </row>
    <row r="2" spans="1:2">
      <c r="B2" s="2" t="s">
        <v>2</v>
      </c>
    </row>
    <row r="3" spans="1:2">
      <c r="A3" s="3" t="s">
        <v>207</v>
      </c>
    </row>
    <row r="4" spans="1:2">
      <c r="A4" s="4" t="s">
        <v>62</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58</v>
      </c>
      <c r="C3" s="4" t="s">
        <v>28</v>
      </c>
    </row>
    <row r="4" spans="1:3">
      <c r="A4" s="4" t="s">
        <v>29</v>
      </c>
      <c r="B4" s="5" t="n">
        <v>2920100</v>
      </c>
      <c r="C4" s="5" t="n">
        <v>971312</v>
      </c>
    </row>
    <row r="5" spans="1:3">
      <c r="A5" s="4" t="s">
        <v>30</v>
      </c>
      <c r="B5" s="5" t="n">
        <v>727285</v>
      </c>
      <c r="C5" s="5" t="n">
        <v>236914</v>
      </c>
    </row>
    <row r="6" spans="1:3">
      <c r="A6" s="4" t="s">
        <v>31</v>
      </c>
      <c r="B6" s="5" t="n">
        <v>303258</v>
      </c>
      <c r="C6" s="5" t="n">
        <v>9842</v>
      </c>
    </row>
    <row r="7" spans="1:3">
      <c r="A7" s="4" t="s">
        <v>32</v>
      </c>
      <c r="B7" s="5" t="n">
        <v>1940845</v>
      </c>
      <c r="C7" s="5" t="n">
        <v>1940845</v>
      </c>
    </row>
    <row r="8" spans="1:3">
      <c r="A8" s="4" t="s">
        <v>33</v>
      </c>
      <c r="B8" s="5" t="n">
        <v>269526</v>
      </c>
      <c r="C8" s="5" t="n">
        <v>226732</v>
      </c>
    </row>
    <row r="9" spans="1:3">
      <c r="A9" s="4" t="s">
        <v>34</v>
      </c>
      <c r="B9" s="5" t="n">
        <v>6168072</v>
      </c>
      <c r="C9" s="5" t="n">
        <v>3385645</v>
      </c>
    </row>
    <row r="10" spans="1:3">
      <c r="A10" s="4" t="s">
        <v>35</v>
      </c>
      <c r="B10" s="5" t="n">
        <v>9436824</v>
      </c>
      <c r="C10" s="5" t="n">
        <v>2695440</v>
      </c>
    </row>
    <row r="11" spans="1:3">
      <c r="A11" s="4" t="s">
        <v>36</v>
      </c>
      <c r="B11" s="5" t="n">
        <v>444413</v>
      </c>
      <c r="C11" s="4" t="s">
        <v>28</v>
      </c>
    </row>
    <row r="12" spans="1:3">
      <c r="A12" s="4" t="s">
        <v>37</v>
      </c>
      <c r="B12" s="5" t="n">
        <v>179458</v>
      </c>
      <c r="C12" s="5" t="n">
        <v>180875</v>
      </c>
    </row>
    <row r="13" spans="1:3">
      <c r="A13" s="4" t="s">
        <v>38</v>
      </c>
      <c r="B13" s="5" t="n">
        <v>17478</v>
      </c>
      <c r="C13" s="5" t="n">
        <v>28834</v>
      </c>
    </row>
    <row r="14" spans="1:3">
      <c r="A14" s="4" t="s">
        <v>39</v>
      </c>
      <c r="B14" s="5" t="n">
        <v>16246245</v>
      </c>
      <c r="C14" s="5" t="n">
        <v>6290794</v>
      </c>
    </row>
    <row r="15" spans="1:3">
      <c r="A15" s="3" t="s">
        <v>40</v>
      </c>
    </row>
    <row r="16" spans="1:3">
      <c r="A16" s="4" t="s">
        <v>41</v>
      </c>
      <c r="B16" s="5" t="n">
        <v>4887281</v>
      </c>
      <c r="C16" s="5" t="n">
        <v>4188678</v>
      </c>
    </row>
    <row r="17" spans="1:3">
      <c r="A17" s="4" t="s">
        <v>42</v>
      </c>
      <c r="B17" s="5" t="n">
        <v>6699998</v>
      </c>
      <c r="C17" s="5" t="n">
        <v>4967405</v>
      </c>
    </row>
    <row r="18" spans="1:3">
      <c r="A18" s="4" t="s">
        <v>43</v>
      </c>
      <c r="B18" s="5" t="n">
        <v>1968229</v>
      </c>
      <c r="C18" s="5" t="n">
        <v>1971592</v>
      </c>
    </row>
    <row r="19" spans="1:3">
      <c r="A19" s="4" t="s">
        <v>44</v>
      </c>
      <c r="B19" s="5" t="n">
        <v>6701349</v>
      </c>
      <c r="C19" s="5" t="n">
        <v>6957830</v>
      </c>
    </row>
    <row r="20" spans="1:3">
      <c r="A20" s="4" t="s">
        <v>45</v>
      </c>
      <c r="B20" s="5" t="n">
        <v>1718500</v>
      </c>
      <c r="C20" s="5" t="n">
        <v>1128500</v>
      </c>
    </row>
    <row r="21" spans="1:3">
      <c r="A21" s="4" t="s">
        <v>46</v>
      </c>
      <c r="B21" s="5" t="n">
        <v>1246853</v>
      </c>
      <c r="C21" s="5" t="n">
        <v>2079137</v>
      </c>
    </row>
    <row r="22" spans="1:3">
      <c r="A22" s="4" t="s">
        <v>47</v>
      </c>
      <c r="B22" s="5" t="n">
        <v>1833705</v>
      </c>
      <c r="C22" s="5" t="n">
        <v>1615693</v>
      </c>
    </row>
    <row r="23" spans="1:3">
      <c r="A23" s="4" t="s">
        <v>48</v>
      </c>
      <c r="B23" s="5" t="n">
        <v>102940555</v>
      </c>
      <c r="C23" s="5" t="n">
        <v>12435250</v>
      </c>
    </row>
    <row r="24" spans="1:3">
      <c r="A24" s="4" t="s">
        <v>49</v>
      </c>
      <c r="B24" s="5" t="n">
        <v>2031814</v>
      </c>
      <c r="C24" s="5" t="n">
        <v>1972854</v>
      </c>
    </row>
    <row r="25" spans="1:3">
      <c r="A25" s="4" t="s">
        <v>50</v>
      </c>
      <c r="B25" s="5" t="n">
        <v>130028284</v>
      </c>
      <c r="C25" s="5" t="n">
        <v>37316939</v>
      </c>
    </row>
    <row r="26" spans="1:3">
      <c r="A26" s="3" t="s">
        <v>51</v>
      </c>
    </row>
    <row r="27" spans="1:3">
      <c r="A27" s="4" t="s">
        <v>52</v>
      </c>
      <c r="B27" s="5" t="n">
        <v>8128607</v>
      </c>
      <c r="C27" s="5" t="n">
        <v>3752022</v>
      </c>
    </row>
    <row r="28" spans="1:3">
      <c r="A28" s="4" t="s">
        <v>53</v>
      </c>
      <c r="B28" s="5" t="n">
        <v>163917</v>
      </c>
      <c r="C28" s="4" t="s">
        <v>28</v>
      </c>
    </row>
    <row r="29" spans="1:3">
      <c r="A29" s="4" t="s">
        <v>54</v>
      </c>
      <c r="B29" s="5" t="n">
        <v>138320808</v>
      </c>
      <c r="C29" s="5" t="n">
        <v>41068961</v>
      </c>
    </row>
    <row r="30" spans="1:3">
      <c r="A30" s="3" t="s">
        <v>55</v>
      </c>
    </row>
    <row r="31" spans="1:3">
      <c r="A31" s="4" t="s">
        <v>56</v>
      </c>
      <c r="B31" s="5" t="n">
        <v>15916738</v>
      </c>
      <c r="C31" s="5" t="n">
        <v>197508</v>
      </c>
    </row>
    <row r="32" spans="1:3">
      <c r="A32" s="4" t="s">
        <v>57</v>
      </c>
      <c r="B32" s="5" t="n">
        <v>124346871</v>
      </c>
      <c r="C32" s="5" t="n">
        <v>128351954</v>
      </c>
    </row>
    <row r="33" spans="1:3">
      <c r="A33" s="4" t="s">
        <v>58</v>
      </c>
      <c r="B33" s="5" t="n">
        <v>-270227086</v>
      </c>
      <c r="C33" s="5" t="n">
        <v>-169180425</v>
      </c>
    </row>
    <row r="34" spans="1:3">
      <c r="A34" s="4" t="s">
        <v>59</v>
      </c>
      <c r="B34" s="5" t="n">
        <v>-129945975</v>
      </c>
      <c r="C34" s="5" t="n">
        <v>-40613461</v>
      </c>
    </row>
    <row r="35" spans="1:3">
      <c r="A35" s="4" t="s">
        <v>60</v>
      </c>
      <c r="B35" s="5" t="n">
        <v>16246245</v>
      </c>
      <c r="C35" s="5" t="n">
        <v>6290794</v>
      </c>
    </row>
    <row r="36" spans="1:3">
      <c r="A36" s="4" t="s">
        <v>61</v>
      </c>
    </row>
    <row r="37" spans="1:3">
      <c r="A37" s="3" t="s">
        <v>51</v>
      </c>
    </row>
    <row r="38" spans="1:3">
      <c r="A38" s="4" t="s">
        <v>62</v>
      </c>
      <c r="B38" s="5" t="n">
        <v>5835294</v>
      </c>
      <c r="C38" s="5" t="n">
        <v>5835294</v>
      </c>
    </row>
    <row r="39" spans="1:3">
      <c r="A39" s="4" t="s">
        <v>63</v>
      </c>
    </row>
    <row r="40" spans="1:3">
      <c r="A40" s="3" t="s">
        <v>51</v>
      </c>
    </row>
    <row r="41" spans="1:3">
      <c r="A41" s="4" t="s">
        <v>62</v>
      </c>
      <c r="B41" s="5" t="n">
        <v>2036118</v>
      </c>
      <c r="C41" s="4" t="s">
        <v>28</v>
      </c>
    </row>
    <row r="42" spans="1:3">
      <c r="A42" s="4" t="s">
        <v>64</v>
      </c>
    </row>
    <row r="43" spans="1:3">
      <c r="A43" s="3" t="s">
        <v>55</v>
      </c>
    </row>
    <row r="44" spans="1:3">
      <c r="A44" s="4" t="s">
        <v>65</v>
      </c>
      <c r="B44" s="5" t="n">
        <v>2</v>
      </c>
      <c r="C44" s="5" t="n">
        <v>2</v>
      </c>
    </row>
    <row r="45" spans="1:3">
      <c r="A45" s="4" t="s">
        <v>66</v>
      </c>
    </row>
    <row r="46" spans="1:3">
      <c r="A46" s="3" t="s">
        <v>55</v>
      </c>
    </row>
    <row r="47" spans="1:3">
      <c r="A47" s="4" t="s">
        <v>65</v>
      </c>
      <c r="B47" s="4" t="s">
        <v>28</v>
      </c>
      <c r="C47" s="4" t="s">
        <v>28</v>
      </c>
    </row>
    <row r="48" spans="1:3">
      <c r="A48" s="4" t="s">
        <v>67</v>
      </c>
    </row>
    <row r="49" spans="1:3">
      <c r="A49" s="3" t="s">
        <v>55</v>
      </c>
    </row>
    <row r="50" spans="1:3">
      <c r="A50" s="4" t="s">
        <v>65</v>
      </c>
      <c r="B50" s="7" t="n">
        <v>17500</v>
      </c>
      <c r="C50" s="7" t="n">
        <v>17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182</v>
      </c>
      <c r="B1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5</v>
      </c>
    </row>
    <row r="2" spans="1:3">
      <c r="A2" s="4" t="s">
        <v>69</v>
      </c>
      <c r="B2" s="7" t="n">
        <v>300000</v>
      </c>
      <c r="C2" s="7" t="n">
        <v>200000</v>
      </c>
    </row>
    <row r="3" spans="1:3">
      <c r="A3" s="4" t="s">
        <v>70</v>
      </c>
      <c r="B3" s="7" t="n">
        <v>100000</v>
      </c>
      <c r="C3" s="7" t="n">
        <v>100000</v>
      </c>
    </row>
    <row r="4" spans="1:3">
      <c r="A4" s="4" t="s">
        <v>71</v>
      </c>
      <c r="B4" s="8" t="n">
        <v>0.01</v>
      </c>
      <c r="C4" s="8" t="n">
        <v>0.01</v>
      </c>
    </row>
    <row r="5" spans="1:3">
      <c r="A5" s="4" t="s">
        <v>72</v>
      </c>
      <c r="B5" s="5" t="n">
        <v>5000000</v>
      </c>
      <c r="C5" s="5" t="n">
        <v>5000000</v>
      </c>
    </row>
    <row r="6" spans="1:3">
      <c r="A6" s="4" t="s">
        <v>73</v>
      </c>
      <c r="B6" s="8" t="n">
        <v>0.01</v>
      </c>
      <c r="C6" s="8" t="n">
        <v>0.01</v>
      </c>
    </row>
    <row r="7" spans="1:3">
      <c r="A7" s="4" t="s">
        <v>74</v>
      </c>
      <c r="B7" s="5" t="n">
        <v>3000000000</v>
      </c>
      <c r="C7" s="5" t="n">
        <v>500000000</v>
      </c>
    </row>
    <row r="8" spans="1:3">
      <c r="A8" s="4" t="s">
        <v>75</v>
      </c>
      <c r="B8" s="5" t="n">
        <v>1591673800</v>
      </c>
      <c r="C8" s="5" t="n">
        <v>19750844</v>
      </c>
    </row>
    <row r="9" spans="1:3">
      <c r="A9" s="4" t="s">
        <v>76</v>
      </c>
      <c r="B9" s="5" t="n">
        <v>1591673800</v>
      </c>
      <c r="C9" s="5" t="n">
        <v>19750844</v>
      </c>
    </row>
    <row r="10" spans="1:3">
      <c r="A10" s="4" t="s">
        <v>64</v>
      </c>
    </row>
    <row r="11" spans="1:3">
      <c r="A11" s="4" t="s">
        <v>71</v>
      </c>
      <c r="B11" s="8" t="n">
        <v>0.01</v>
      </c>
      <c r="C11" s="8" t="n">
        <v>0.01</v>
      </c>
    </row>
    <row r="12" spans="1:3">
      <c r="A12" s="4" t="s">
        <v>72</v>
      </c>
      <c r="B12" s="5" t="n">
        <v>14000</v>
      </c>
      <c r="C12" s="5" t="n">
        <v>14000</v>
      </c>
    </row>
    <row r="13" spans="1:3">
      <c r="A13" s="4" t="s">
        <v>77</v>
      </c>
      <c r="B13" s="5" t="n">
        <v>215</v>
      </c>
      <c r="C13" s="5" t="n">
        <v>215</v>
      </c>
    </row>
    <row r="14" spans="1:3">
      <c r="A14" s="4" t="s">
        <v>78</v>
      </c>
      <c r="B14" s="5" t="n">
        <v>215</v>
      </c>
      <c r="C14" s="5" t="n">
        <v>215</v>
      </c>
    </row>
    <row r="15" spans="1:3">
      <c r="A15" s="4" t="s">
        <v>66</v>
      </c>
    </row>
    <row r="16" spans="1:3">
      <c r="A16" s="4" t="s">
        <v>71</v>
      </c>
      <c r="B16" s="8" t="n">
        <v>0.01</v>
      </c>
      <c r="C16" s="8" t="n">
        <v>0.01</v>
      </c>
    </row>
    <row r="17" spans="1:3">
      <c r="A17" s="4" t="s">
        <v>72</v>
      </c>
      <c r="B17" s="5" t="n">
        <v>14202</v>
      </c>
      <c r="C17" s="5" t="n">
        <v>14202</v>
      </c>
    </row>
    <row r="18" spans="1:3">
      <c r="A18" s="4" t="s">
        <v>77</v>
      </c>
      <c r="B18" s="5" t="n">
        <v>10</v>
      </c>
      <c r="C18" s="5" t="n">
        <v>60</v>
      </c>
    </row>
    <row r="19" spans="1:3">
      <c r="A19" s="4" t="s">
        <v>78</v>
      </c>
      <c r="B19" s="5" t="n">
        <v>10</v>
      </c>
      <c r="C19" s="5" t="n">
        <v>60</v>
      </c>
    </row>
    <row r="20" spans="1:3">
      <c r="A20" s="4" t="s">
        <v>67</v>
      </c>
    </row>
    <row r="21" spans="1:3">
      <c r="A21" s="4" t="s">
        <v>71</v>
      </c>
      <c r="B21" s="8" t="n">
        <v>0.01</v>
      </c>
      <c r="C21" s="8" t="n">
        <v>0.01</v>
      </c>
    </row>
    <row r="22" spans="1:3">
      <c r="A22" s="4" t="s">
        <v>72</v>
      </c>
      <c r="B22" s="5" t="n">
        <v>1750000</v>
      </c>
      <c r="C22" s="5" t="n">
        <v>1750000</v>
      </c>
    </row>
    <row r="23" spans="1:3">
      <c r="A23" s="4" t="s">
        <v>77</v>
      </c>
      <c r="B23" s="5" t="n">
        <v>1750000</v>
      </c>
      <c r="C23" s="5" t="n">
        <v>1750000</v>
      </c>
    </row>
    <row r="24" spans="1:3">
      <c r="A24" s="4" t="s">
        <v>78</v>
      </c>
      <c r="B24" s="5" t="n">
        <v>1750000</v>
      </c>
      <c r="C24" s="5" t="n">
        <v>1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292217</v>
      </c>
      <c r="C4" s="7" t="n">
        <v>74565</v>
      </c>
      <c r="D4" s="7" t="n">
        <v>4893877</v>
      </c>
      <c r="E4" s="7" t="n">
        <v>758830</v>
      </c>
    </row>
    <row r="5" spans="1:5">
      <c r="A5" s="3" t="s">
        <v>84</v>
      </c>
    </row>
    <row r="6" spans="1:5">
      <c r="A6" s="4" t="s">
        <v>85</v>
      </c>
      <c r="B6" s="5" t="n">
        <v>2369813</v>
      </c>
      <c r="C6" s="5" t="n">
        <v>210403</v>
      </c>
      <c r="D6" s="5" t="n">
        <v>4459179</v>
      </c>
      <c r="E6" s="5" t="n">
        <v>455234</v>
      </c>
    </row>
    <row r="7" spans="1:5">
      <c r="A7" s="4" t="s">
        <v>86</v>
      </c>
      <c r="B7" s="5" t="n">
        <v>2998055</v>
      </c>
      <c r="C7" s="5" t="n">
        <v>3164563</v>
      </c>
      <c r="D7" s="5" t="n">
        <v>5890073</v>
      </c>
      <c r="E7" s="5" t="n">
        <v>6481011</v>
      </c>
    </row>
    <row r="8" spans="1:5">
      <c r="A8" s="4" t="s">
        <v>87</v>
      </c>
      <c r="B8" s="4" t="s">
        <v>28</v>
      </c>
      <c r="C8" s="5" t="n">
        <v>194738</v>
      </c>
      <c r="D8" s="5" t="n">
        <v>-1215</v>
      </c>
      <c r="E8" s="5" t="n">
        <v>447052</v>
      </c>
    </row>
    <row r="9" spans="1:5">
      <c r="A9" s="4" t="s">
        <v>88</v>
      </c>
      <c r="B9" s="5" t="n">
        <v>317734</v>
      </c>
      <c r="C9" s="5" t="n">
        <v>419924</v>
      </c>
      <c r="D9" s="5" t="n">
        <v>651248</v>
      </c>
      <c r="E9" s="5" t="n">
        <v>846853</v>
      </c>
    </row>
    <row r="10" spans="1:5">
      <c r="A10" s="4" t="s">
        <v>89</v>
      </c>
      <c r="B10" s="5" t="n">
        <v>5685602</v>
      </c>
      <c r="C10" s="5" t="n">
        <v>3989628</v>
      </c>
      <c r="D10" s="5" t="n">
        <v>10999285</v>
      </c>
      <c r="E10" s="5" t="n">
        <v>8230150</v>
      </c>
    </row>
    <row r="11" spans="1:5">
      <c r="A11" s="4" t="s">
        <v>90</v>
      </c>
      <c r="B11" s="5" t="n">
        <v>-2393385</v>
      </c>
      <c r="C11" s="5" t="n">
        <v>-3915063</v>
      </c>
      <c r="D11" s="5" t="n">
        <v>-6105408</v>
      </c>
      <c r="E11" s="5" t="n">
        <v>-7471320</v>
      </c>
    </row>
    <row r="12" spans="1:5">
      <c r="A12" s="3" t="s">
        <v>91</v>
      </c>
    </row>
    <row r="13" spans="1:5">
      <c r="A13" s="4" t="s">
        <v>92</v>
      </c>
      <c r="B13" s="5" t="n">
        <v>409092</v>
      </c>
      <c r="C13" s="5" t="n">
        <v>50757</v>
      </c>
      <c r="D13" s="5" t="n">
        <v>421061</v>
      </c>
      <c r="E13" s="5" t="n">
        <v>50757</v>
      </c>
    </row>
    <row r="14" spans="1:5">
      <c r="A14" s="4" t="s">
        <v>93</v>
      </c>
      <c r="B14" s="5" t="n">
        <v>7732302</v>
      </c>
      <c r="C14" s="4" t="s">
        <v>28</v>
      </c>
      <c r="D14" s="5" t="n">
        <v>7732302</v>
      </c>
      <c r="E14" s="4" t="s">
        <v>28</v>
      </c>
    </row>
    <row r="15" spans="1:5">
      <c r="A15" s="4" t="s">
        <v>94</v>
      </c>
      <c r="B15" s="5" t="n">
        <v>44162579</v>
      </c>
      <c r="C15" s="4" t="s">
        <v>28</v>
      </c>
      <c r="D15" s="5" t="n">
        <v>-95616653</v>
      </c>
      <c r="E15" s="5" t="n">
        <v>-42702815</v>
      </c>
    </row>
    <row r="16" spans="1:5">
      <c r="A16" s="4" t="s">
        <v>95</v>
      </c>
      <c r="B16" s="4" t="s">
        <v>28</v>
      </c>
      <c r="C16" s="4" t="s">
        <v>28</v>
      </c>
      <c r="D16" s="4" t="s">
        <v>28</v>
      </c>
      <c r="E16" s="5" t="n">
        <v>42702815</v>
      </c>
    </row>
    <row r="17" spans="1:5">
      <c r="A17" s="4" t="s">
        <v>96</v>
      </c>
      <c r="B17" s="5" t="n">
        <v>-4446090</v>
      </c>
      <c r="C17" s="5" t="n">
        <v>-6135982</v>
      </c>
      <c r="D17" s="5" t="n">
        <v>-7753103</v>
      </c>
      <c r="E17" s="5" t="n">
        <v>-11178844</v>
      </c>
    </row>
    <row r="18" spans="1:5">
      <c r="A18" s="4" t="s">
        <v>97</v>
      </c>
      <c r="B18" s="5" t="n">
        <v>47857883</v>
      </c>
      <c r="C18" s="5" t="n">
        <v>-6085225</v>
      </c>
      <c r="D18" s="5" t="n">
        <v>-95216393</v>
      </c>
      <c r="E18" s="5" t="n">
        <v>-11128087</v>
      </c>
    </row>
    <row r="19" spans="1:5">
      <c r="A19" s="4" t="s">
        <v>98</v>
      </c>
      <c r="B19" s="5" t="n">
        <v>45464498</v>
      </c>
      <c r="C19" s="5" t="n">
        <v>-10000288</v>
      </c>
      <c r="D19" s="5" t="n">
        <v>-101321801</v>
      </c>
      <c r="E19" s="5" t="n">
        <v>-18599407</v>
      </c>
    </row>
    <row r="20" spans="1:5">
      <c r="A20" s="4" t="s">
        <v>99</v>
      </c>
      <c r="B20" s="4" t="s">
        <v>28</v>
      </c>
      <c r="C20" s="4" t="s">
        <v>28</v>
      </c>
      <c r="D20" s="5" t="n">
        <v>76</v>
      </c>
      <c r="E20" s="5" t="n">
        <v>3250</v>
      </c>
    </row>
    <row r="21" spans="1:5">
      <c r="A21" s="4" t="s">
        <v>100</v>
      </c>
      <c r="B21" s="5" t="n">
        <v>45464498</v>
      </c>
      <c r="C21" s="5" t="n">
        <v>-10000288</v>
      </c>
      <c r="D21" s="5" t="n">
        <v>-101321877</v>
      </c>
      <c r="E21" s="5" t="n">
        <v>-18602657</v>
      </c>
    </row>
    <row r="22" spans="1:5">
      <c r="A22" s="4" t="s">
        <v>101</v>
      </c>
      <c r="B22" s="5" t="n">
        <v>-146577</v>
      </c>
      <c r="C22" s="5" t="n">
        <v>-677921</v>
      </c>
      <c r="D22" s="5" t="n">
        <v>-275216</v>
      </c>
      <c r="E22" s="5" t="n">
        <v>1744209</v>
      </c>
    </row>
    <row r="23" spans="1:5">
      <c r="A23" s="4" t="s">
        <v>102</v>
      </c>
      <c r="B23" s="5" t="n">
        <v>45317921</v>
      </c>
      <c r="C23" s="5" t="n">
        <v>-10678209</v>
      </c>
      <c r="D23" s="5" t="n">
        <v>-101046661</v>
      </c>
      <c r="E23" s="5" t="n">
        <v>-20346866</v>
      </c>
    </row>
    <row r="24" spans="1:5">
      <c r="A24" s="4" t="s">
        <v>103</v>
      </c>
      <c r="B24" s="4" t="s">
        <v>28</v>
      </c>
      <c r="C24" s="5" t="n">
        <v>-3508587</v>
      </c>
      <c r="D24" s="4" t="s">
        <v>28</v>
      </c>
      <c r="E24" s="5" t="n">
        <v>-51061339</v>
      </c>
    </row>
    <row r="25" spans="1:5">
      <c r="A25" s="4" t="s">
        <v>104</v>
      </c>
      <c r="B25" s="7" t="n">
        <v>45317921</v>
      </c>
      <c r="C25" s="7" t="n">
        <v>-14186796</v>
      </c>
      <c r="D25" s="7" t="n">
        <v>-101046661</v>
      </c>
      <c r="E25" s="7" t="n">
        <v>-71408205</v>
      </c>
    </row>
    <row r="26" spans="1:5">
      <c r="A26" s="3" t="s">
        <v>105</v>
      </c>
    </row>
    <row r="27" spans="1:5">
      <c r="A27" s="4" t="s">
        <v>106</v>
      </c>
      <c r="B27" s="8" t="n">
        <v>0.06</v>
      </c>
      <c r="C27" s="8" t="n">
        <v>-19.75</v>
      </c>
      <c r="D27" s="8" t="n">
        <v>-0.2</v>
      </c>
      <c r="E27" s="8" t="n">
        <v>-44.74</v>
      </c>
    </row>
    <row r="28" spans="1:5">
      <c r="A28" s="4" t="s">
        <v>107</v>
      </c>
      <c r="B28" s="5" t="n">
        <v>0</v>
      </c>
      <c r="C28" s="9" t="n">
        <v>-19.75</v>
      </c>
      <c r="D28" s="9" t="n">
        <v>-0.2</v>
      </c>
      <c r="E28" s="9" t="n">
        <v>-44.74</v>
      </c>
    </row>
    <row r="29" spans="1:5">
      <c r="A29" s="4" t="s">
        <v>108</v>
      </c>
      <c r="B29" s="5" t="n">
        <v>0</v>
      </c>
      <c r="C29" s="9" t="n">
        <v>-1.34</v>
      </c>
      <c r="D29" s="5" t="n">
        <v>0</v>
      </c>
      <c r="E29" s="9" t="n">
        <v>-4.2</v>
      </c>
    </row>
    <row r="30" spans="1:5">
      <c r="A30" s="4" t="s">
        <v>109</v>
      </c>
      <c r="B30" s="5" t="n">
        <v>0</v>
      </c>
      <c r="C30" s="9" t="n">
        <v>-1.34</v>
      </c>
      <c r="D30" s="5" t="n">
        <v>0</v>
      </c>
      <c r="E30" s="9" t="n">
        <v>-4.2</v>
      </c>
    </row>
    <row r="31" spans="1:5">
      <c r="A31" s="4" t="s">
        <v>110</v>
      </c>
      <c r="B31" s="9" t="n">
        <v>0.06</v>
      </c>
      <c r="C31" s="9" t="n">
        <v>-28.02</v>
      </c>
      <c r="D31" s="9" t="n">
        <v>-0.2</v>
      </c>
      <c r="E31" s="9" t="n">
        <v>-171.75</v>
      </c>
    </row>
    <row r="32" spans="1:5">
      <c r="A32" s="4" t="s">
        <v>111</v>
      </c>
      <c r="B32" s="7" t="n">
        <v>0</v>
      </c>
      <c r="C32" s="8" t="n">
        <v>-28.02</v>
      </c>
      <c r="D32" s="8" t="n">
        <v>-0.2</v>
      </c>
      <c r="E32" s="8" t="n">
        <v>-171.75</v>
      </c>
    </row>
    <row r="33" spans="1:5">
      <c r="A33" s="3" t="s">
        <v>112</v>
      </c>
    </row>
    <row r="34" spans="1:5">
      <c r="A34" s="4" t="s">
        <v>113</v>
      </c>
      <c r="B34" s="5" t="n">
        <v>810165997</v>
      </c>
      <c r="C34" s="5" t="n">
        <v>506288</v>
      </c>
      <c r="D34" s="5" t="n">
        <v>517679176</v>
      </c>
      <c r="E34" s="5" t="n">
        <v>415760</v>
      </c>
    </row>
    <row r="35" spans="1:5">
      <c r="A35" s="4" t="s">
        <v>114</v>
      </c>
      <c r="B35" s="5" t="n">
        <v>11900106250</v>
      </c>
      <c r="C35" s="5" t="n">
        <v>506288</v>
      </c>
      <c r="D35" s="5" t="n">
        <v>517679176</v>
      </c>
      <c r="E35" s="5" t="n">
        <v>415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55"/>
    <col customWidth="1" max="6" min="6" width="80"/>
    <col customWidth="1" max="7" min="7" width="80"/>
    <col customWidth="1" max="8" min="8" width="14"/>
    <col customWidth="1" max="9" min="9" width="14"/>
    <col customWidth="1" max="10" min="10" width="14"/>
    <col customWidth="1" max="11" min="11" width="13"/>
    <col customWidth="1" max="12" min="12" width="13"/>
    <col customWidth="1" max="13" min="13" width="14"/>
  </cols>
  <sheetData>
    <row r="1" spans="1:13">
      <c r="A1" s="1" t="s">
        <v>311</v>
      </c>
      <c r="B1" s="2" t="s">
        <v>312</v>
      </c>
      <c r="C1" s="2" t="s">
        <v>313</v>
      </c>
      <c r="D1" s="2" t="s">
        <v>314</v>
      </c>
      <c r="E1" s="2" t="s">
        <v>315</v>
      </c>
      <c r="F1" s="2" t="s">
        <v>316</v>
      </c>
      <c r="G1" s="2" t="s">
        <v>317</v>
      </c>
      <c r="H1" s="2" t="s">
        <v>2</v>
      </c>
      <c r="I1" s="2" t="s">
        <v>318</v>
      </c>
      <c r="J1" s="2" t="s">
        <v>2</v>
      </c>
      <c r="K1" s="2" t="s">
        <v>319</v>
      </c>
      <c r="L1" s="2" t="s">
        <v>320</v>
      </c>
      <c r="M1" s="2" t="s">
        <v>25</v>
      </c>
    </row>
    <row r="2" spans="1:13">
      <c r="A2" s="4" t="s">
        <v>321</v>
      </c>
      <c r="E2" s="4" t="s">
        <v>322</v>
      </c>
      <c r="F2" s="4" t="s">
        <v>323</v>
      </c>
    </row>
    <row r="3" spans="1:13">
      <c r="A3" s="4" t="s">
        <v>324</v>
      </c>
      <c r="D3" s="4" t="s">
        <v>325</v>
      </c>
      <c r="G3" s="4" t="s">
        <v>326</v>
      </c>
    </row>
    <row r="4" spans="1:13">
      <c r="A4" s="4" t="s">
        <v>73</v>
      </c>
      <c r="H4" s="8" t="n">
        <v>0.01</v>
      </c>
      <c r="J4" s="8" t="n">
        <v>0.01</v>
      </c>
      <c r="M4" s="8" t="n">
        <v>0.01</v>
      </c>
    </row>
    <row r="5" spans="1:13">
      <c r="A5" s="4" t="s">
        <v>74</v>
      </c>
      <c r="H5" s="5" t="n">
        <v>3000000000</v>
      </c>
      <c r="J5" s="5" t="n">
        <v>3000000000</v>
      </c>
      <c r="L5" s="5" t="n">
        <v>3000000000</v>
      </c>
      <c r="M5" s="5" t="n">
        <v>500000000</v>
      </c>
    </row>
    <row r="6" spans="1:13">
      <c r="A6" s="4" t="s">
        <v>72</v>
      </c>
      <c r="H6" s="5" t="n">
        <v>5000000</v>
      </c>
      <c r="J6" s="5" t="n">
        <v>5000000</v>
      </c>
      <c r="M6" s="5" t="n">
        <v>5000000</v>
      </c>
    </row>
    <row r="7" spans="1:13">
      <c r="A7" s="4" t="s">
        <v>327</v>
      </c>
      <c r="B7" s="4" t="s">
        <v>328</v>
      </c>
    </row>
    <row r="8" spans="1:13">
      <c r="A8" s="4" t="s">
        <v>329</v>
      </c>
      <c r="J8" s="7" t="n">
        <v>15000000</v>
      </c>
    </row>
    <row r="9" spans="1:13">
      <c r="A9" s="4" t="s">
        <v>330</v>
      </c>
      <c r="J9" s="5" t="n">
        <v>635096</v>
      </c>
    </row>
    <row r="10" spans="1:13">
      <c r="A10" s="4" t="s">
        <v>331</v>
      </c>
      <c r="H10" s="7" t="n">
        <v>500000</v>
      </c>
      <c r="J10" s="5" t="n">
        <v>500000</v>
      </c>
    </row>
    <row r="11" spans="1:13">
      <c r="A11" s="4" t="s">
        <v>332</v>
      </c>
      <c r="J11" s="5" t="n">
        <v>1100000</v>
      </c>
    </row>
    <row r="12" spans="1:13">
      <c r="A12" s="4" t="s">
        <v>333</v>
      </c>
      <c r="K12" s="7" t="n">
        <v>100000</v>
      </c>
    </row>
    <row r="13" spans="1:13">
      <c r="A13" s="4" t="s">
        <v>334</v>
      </c>
      <c r="J13" s="5" t="n">
        <v>895000</v>
      </c>
    </row>
    <row r="14" spans="1:13">
      <c r="A14" s="4" t="s">
        <v>335</v>
      </c>
      <c r="H14" s="5" t="n">
        <v>3300000</v>
      </c>
      <c r="J14" s="5" t="n">
        <v>4900000</v>
      </c>
    </row>
    <row r="15" spans="1:13">
      <c r="A15" s="4" t="s">
        <v>336</v>
      </c>
      <c r="I15" s="7" t="n">
        <v>56000000</v>
      </c>
    </row>
    <row r="16" spans="1:13">
      <c r="A16" s="4" t="s">
        <v>337</v>
      </c>
      <c r="I16" s="5" t="n">
        <v>41000000</v>
      </c>
      <c r="J16" s="4" t="s">
        <v>28</v>
      </c>
    </row>
    <row r="17" spans="1:13">
      <c r="A17" s="4" t="s">
        <v>338</v>
      </c>
      <c r="J17" s="5" t="n">
        <v>53300000</v>
      </c>
    </row>
    <row r="18" spans="1:13">
      <c r="A18" s="4" t="s">
        <v>339</v>
      </c>
      <c r="I18" s="7" t="n">
        <v>51000000</v>
      </c>
    </row>
    <row r="19" spans="1:13">
      <c r="A19" s="4" t="s">
        <v>118</v>
      </c>
    </row>
    <row r="20" spans="1:13">
      <c r="A20" s="4" t="s">
        <v>340</v>
      </c>
      <c r="H20" s="7" t="n">
        <v>16000000</v>
      </c>
      <c r="J20" s="5" t="n">
        <v>16000000</v>
      </c>
    </row>
    <row r="21" spans="1:13">
      <c r="A21" s="4" t="s">
        <v>341</v>
      </c>
    </row>
    <row r="22" spans="1:13">
      <c r="A22" s="4" t="s">
        <v>335</v>
      </c>
      <c r="J22" s="7" t="n">
        <v>5800000</v>
      </c>
    </row>
    <row r="23" spans="1:13">
      <c r="A23" s="4" t="s">
        <v>342</v>
      </c>
    </row>
    <row r="24" spans="1:13">
      <c r="A24" s="4" t="s">
        <v>74</v>
      </c>
      <c r="L24" s="5" t="n">
        <v>500000000</v>
      </c>
    </row>
    <row r="25" spans="1:13">
      <c r="A25" s="4" t="s">
        <v>343</v>
      </c>
    </row>
    <row r="26" spans="1:13">
      <c r="A26" s="4" t="s">
        <v>74</v>
      </c>
      <c r="L26" s="5" t="n">
        <v>3000000000</v>
      </c>
    </row>
    <row r="27" spans="1:13">
      <c r="A27" s="4" t="s">
        <v>344</v>
      </c>
    </row>
    <row r="28" spans="1:13">
      <c r="A28" s="4" t="s">
        <v>327</v>
      </c>
      <c r="C28" s="4" t="s">
        <v>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46</v>
      </c>
      <c r="B1" s="2" t="s">
        <v>80</v>
      </c>
      <c r="E1" s="2" t="s">
        <v>1</v>
      </c>
    </row>
    <row r="2" spans="1:8">
      <c r="B2" s="2" t="s">
        <v>2</v>
      </c>
      <c r="C2" s="2" t="s">
        <v>81</v>
      </c>
      <c r="D2" s="2" t="s">
        <v>318</v>
      </c>
      <c r="E2" s="2" t="s">
        <v>2</v>
      </c>
      <c r="F2" s="2" t="s">
        <v>81</v>
      </c>
      <c r="G2" s="2" t="s">
        <v>25</v>
      </c>
      <c r="H2" s="2" t="s">
        <v>347</v>
      </c>
    </row>
    <row r="3" spans="1:8">
      <c r="A3" s="4" t="s">
        <v>348</v>
      </c>
      <c r="B3" s="7" t="n">
        <v>123900000</v>
      </c>
      <c r="E3" s="7" t="n">
        <v>123900000</v>
      </c>
    </row>
    <row r="4" spans="1:8">
      <c r="A4" s="4" t="s">
        <v>58</v>
      </c>
      <c r="B4" s="5" t="n">
        <v>-270227086</v>
      </c>
      <c r="E4" s="5" t="n">
        <v>-270227086</v>
      </c>
      <c r="G4" s="7" t="n">
        <v>-169180425</v>
      </c>
    </row>
    <row r="5" spans="1:8">
      <c r="A5" s="4" t="s">
        <v>349</v>
      </c>
      <c r="B5" s="5" t="n">
        <v>-2393385</v>
      </c>
      <c r="C5" s="7" t="n">
        <v>-3915063</v>
      </c>
      <c r="D5" s="7" t="n">
        <v>-7471320</v>
      </c>
      <c r="E5" s="5" t="n">
        <v>-6105408</v>
      </c>
      <c r="F5" s="7" t="n">
        <v>-7471320</v>
      </c>
    </row>
    <row r="6" spans="1:8">
      <c r="A6" s="4" t="s">
        <v>350</v>
      </c>
      <c r="E6" s="5" t="n">
        <v>-5756986</v>
      </c>
      <c r="F6" s="5" t="n">
        <v>-8611484</v>
      </c>
    </row>
    <row r="7" spans="1:8">
      <c r="A7" s="4" t="s">
        <v>94</v>
      </c>
      <c r="B7" s="5" t="n">
        <v>-44162579</v>
      </c>
      <c r="C7" s="4" t="s">
        <v>28</v>
      </c>
      <c r="E7" s="5" t="n">
        <v>95616653</v>
      </c>
      <c r="F7" s="7" t="n">
        <v>42702815</v>
      </c>
    </row>
    <row r="8" spans="1:8">
      <c r="A8" s="4" t="s">
        <v>351</v>
      </c>
      <c r="H8" s="7" t="n">
        <v>341612</v>
      </c>
    </row>
    <row r="9" spans="1:8">
      <c r="A9" s="4" t="s">
        <v>352</v>
      </c>
    </row>
    <row r="10" spans="1:8">
      <c r="A10" s="4" t="s">
        <v>351</v>
      </c>
      <c r="B10" s="5" t="n">
        <v>1800000</v>
      </c>
      <c r="E10" s="5" t="n">
        <v>1800000</v>
      </c>
    </row>
    <row r="11" spans="1:8">
      <c r="A11" s="4" t="s">
        <v>353</v>
      </c>
      <c r="E11" s="5" t="n">
        <v>1500000</v>
      </c>
    </row>
    <row r="12" spans="1:8">
      <c r="A12" s="4" t="s">
        <v>354</v>
      </c>
    </row>
    <row r="13" spans="1:8">
      <c r="A13" s="4" t="s">
        <v>351</v>
      </c>
      <c r="B13" s="5" t="n">
        <v>6800000</v>
      </c>
      <c r="E13" s="5" t="n">
        <v>6800000</v>
      </c>
    </row>
    <row r="14" spans="1:8">
      <c r="A14" s="4" t="s">
        <v>355</v>
      </c>
      <c r="B14" s="7" t="n">
        <v>1300000</v>
      </c>
      <c r="E14" s="5" t="n">
        <v>1300000</v>
      </c>
    </row>
    <row r="15" spans="1:8">
      <c r="A15" s="4" t="s">
        <v>353</v>
      </c>
      <c r="E15" s="7" t="n">
        <v>55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0</v>
      </c>
      <c r="D1" s="2" t="s">
        <v>1</v>
      </c>
    </row>
    <row r="2" spans="1:5">
      <c r="B2" s="2" t="s">
        <v>2</v>
      </c>
      <c r="C2" s="2" t="s">
        <v>81</v>
      </c>
      <c r="D2" s="2" t="s">
        <v>2</v>
      </c>
      <c r="E2" s="2" t="s">
        <v>81</v>
      </c>
    </row>
    <row r="3" spans="1:5">
      <c r="A3" s="3" t="s">
        <v>183</v>
      </c>
    </row>
    <row r="4" spans="1:5">
      <c r="A4" s="4" t="s">
        <v>357</v>
      </c>
      <c r="B4" s="7" t="n">
        <v>45464498</v>
      </c>
      <c r="C4" s="7" t="n">
        <v>-10000288</v>
      </c>
      <c r="D4" s="7" t="n">
        <v>-101321877</v>
      </c>
      <c r="E4" s="7" t="n">
        <v>-18602657</v>
      </c>
    </row>
    <row r="5" spans="1:5">
      <c r="A5" s="4" t="s">
        <v>358</v>
      </c>
      <c r="B5" s="5" t="n">
        <v>-44091731</v>
      </c>
      <c r="C5" s="4" t="s">
        <v>28</v>
      </c>
      <c r="D5" s="4" t="s">
        <v>28</v>
      </c>
      <c r="E5" s="4" t="s">
        <v>28</v>
      </c>
    </row>
    <row r="6" spans="1:5">
      <c r="A6" s="4" t="s">
        <v>359</v>
      </c>
      <c r="B6" s="5" t="n">
        <v>-7354747</v>
      </c>
      <c r="C6" s="4" t="s">
        <v>28</v>
      </c>
      <c r="D6" s="4" t="s">
        <v>28</v>
      </c>
      <c r="E6" s="4" t="s">
        <v>28</v>
      </c>
    </row>
    <row r="7" spans="1:5">
      <c r="A7" s="4" t="s">
        <v>360</v>
      </c>
      <c r="B7" s="5" t="n">
        <v>-5981980</v>
      </c>
      <c r="C7" s="5" t="n">
        <v>-10000288</v>
      </c>
      <c r="D7" s="5" t="n">
        <v>-101321877</v>
      </c>
      <c r="E7" s="5" t="n">
        <v>-18602657</v>
      </c>
    </row>
    <row r="8" spans="1:5">
      <c r="A8" s="4" t="s">
        <v>361</v>
      </c>
      <c r="B8" s="5" t="n">
        <v>-146577</v>
      </c>
      <c r="C8" s="5" t="n">
        <v>-677921</v>
      </c>
      <c r="D8" s="5" t="n">
        <v>-275216</v>
      </c>
      <c r="E8" s="5" t="n">
        <v>1744209</v>
      </c>
    </row>
    <row r="9" spans="1:5">
      <c r="A9" s="4" t="s">
        <v>362</v>
      </c>
      <c r="B9" s="4" t="s">
        <v>28</v>
      </c>
      <c r="C9" s="5" t="n">
        <v>-3508587</v>
      </c>
      <c r="D9" s="4" t="s">
        <v>28</v>
      </c>
      <c r="E9" s="5" t="n">
        <v>-51061339</v>
      </c>
    </row>
    <row r="10" spans="1:5">
      <c r="A10" s="4" t="s">
        <v>363</v>
      </c>
      <c r="B10" s="7" t="n">
        <v>45317921</v>
      </c>
      <c r="C10" s="7" t="n">
        <v>-14186796</v>
      </c>
      <c r="D10" s="7" t="n">
        <v>-101046661</v>
      </c>
      <c r="E10" s="7" t="n">
        <v>-71408205</v>
      </c>
    </row>
    <row r="11" spans="1:5">
      <c r="A11" s="4" t="s">
        <v>364</v>
      </c>
      <c r="B11" s="5" t="n">
        <v>810165997</v>
      </c>
      <c r="C11" s="5" t="n">
        <v>506288</v>
      </c>
      <c r="D11" s="5" t="n">
        <v>517679176</v>
      </c>
      <c r="E11" s="5" t="n">
        <v>415760</v>
      </c>
    </row>
    <row r="12" spans="1:5">
      <c r="A12" s="4" t="s">
        <v>365</v>
      </c>
      <c r="B12" s="5" t="n">
        <v>8737863005</v>
      </c>
      <c r="C12" s="4" t="s">
        <v>28</v>
      </c>
      <c r="D12" s="4" t="s">
        <v>28</v>
      </c>
      <c r="E12" s="4" t="s">
        <v>28</v>
      </c>
    </row>
    <row r="13" spans="1:5">
      <c r="A13" s="4" t="s">
        <v>366</v>
      </c>
      <c r="B13" s="5" t="n">
        <v>946457265</v>
      </c>
      <c r="C13" s="4" t="s">
        <v>28</v>
      </c>
      <c r="D13" s="4" t="s">
        <v>28</v>
      </c>
      <c r="E13" s="4" t="s">
        <v>28</v>
      </c>
    </row>
    <row r="14" spans="1:5">
      <c r="A14" s="4" t="s">
        <v>367</v>
      </c>
      <c r="B14" s="5" t="n">
        <v>1405619963</v>
      </c>
      <c r="C14" s="4" t="s">
        <v>28</v>
      </c>
      <c r="D14" s="4" t="s">
        <v>28</v>
      </c>
      <c r="E14" s="4" t="s">
        <v>28</v>
      </c>
    </row>
    <row r="15" spans="1:5">
      <c r="A15" s="4" t="s">
        <v>368</v>
      </c>
      <c r="B15" s="5" t="n">
        <v>11900106250</v>
      </c>
      <c r="C15" s="5" t="n">
        <v>506288</v>
      </c>
      <c r="D15" s="5" t="n">
        <v>517679176</v>
      </c>
      <c r="E15" s="5" t="n">
        <v>415760</v>
      </c>
    </row>
    <row r="16" spans="1:5">
      <c r="A16" s="4" t="s">
        <v>369</v>
      </c>
      <c r="B16" s="8" t="n">
        <v>0.06</v>
      </c>
      <c r="C16" s="8" t="n">
        <v>-19.75</v>
      </c>
      <c r="D16" s="8" t="n">
        <v>-0.2</v>
      </c>
      <c r="E16" s="8" t="n">
        <v>-44.74</v>
      </c>
    </row>
    <row r="17" spans="1:5">
      <c r="A17" s="4" t="s">
        <v>370</v>
      </c>
      <c r="B17" s="5" t="n">
        <v>0</v>
      </c>
      <c r="C17" s="9" t="n">
        <v>-19.75</v>
      </c>
      <c r="D17" s="9" t="n">
        <v>-0.2</v>
      </c>
      <c r="E17" s="9" t="n">
        <v>-44.74</v>
      </c>
    </row>
    <row r="18" spans="1:5">
      <c r="A18" s="4" t="s">
        <v>371</v>
      </c>
      <c r="B18" s="5" t="n">
        <v>0</v>
      </c>
      <c r="C18" s="9" t="n">
        <v>-1.34</v>
      </c>
      <c r="D18" s="5" t="n">
        <v>0</v>
      </c>
      <c r="E18" s="9" t="n">
        <v>-4.2</v>
      </c>
    </row>
    <row r="19" spans="1:5">
      <c r="A19" s="4" t="s">
        <v>372</v>
      </c>
      <c r="B19" s="5" t="n">
        <v>0</v>
      </c>
      <c r="C19" s="9" t="n">
        <v>-1.34</v>
      </c>
      <c r="D19" s="5" t="n">
        <v>0</v>
      </c>
      <c r="E19" s="9" t="n">
        <v>-4.2</v>
      </c>
    </row>
    <row r="20" spans="1:5">
      <c r="A20" s="4" t="s">
        <v>373</v>
      </c>
      <c r="B20" s="9" t="n">
        <v>0.06</v>
      </c>
      <c r="C20" s="9" t="n">
        <v>-28.02</v>
      </c>
      <c r="D20" s="9" t="n">
        <v>-0.2</v>
      </c>
      <c r="E20" s="9" t="n">
        <v>-171.75</v>
      </c>
    </row>
    <row r="21" spans="1:5">
      <c r="A21" s="4" t="s">
        <v>374</v>
      </c>
      <c r="B21" s="7" t="n">
        <v>0</v>
      </c>
      <c r="C21" s="8" t="n">
        <v>-28.02</v>
      </c>
      <c r="D21" s="8" t="n">
        <v>-0.2</v>
      </c>
      <c r="E21" s="8" t="n">
        <v>-171.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1</v>
      </c>
    </row>
    <row r="3" spans="1:3">
      <c r="A3" s="4" t="s">
        <v>376</v>
      </c>
      <c r="B3" s="5" t="n">
        <v>37287820120</v>
      </c>
      <c r="C3" s="5" t="n">
        <v>11248457</v>
      </c>
    </row>
    <row r="4" spans="1:3">
      <c r="A4" s="4" t="s">
        <v>377</v>
      </c>
    </row>
    <row r="5" spans="1:3">
      <c r="A5" s="4" t="s">
        <v>376</v>
      </c>
      <c r="B5" s="5" t="n">
        <v>31707431064</v>
      </c>
      <c r="C5" s="5" t="n">
        <v>10416216</v>
      </c>
    </row>
    <row r="6" spans="1:3">
      <c r="A6" s="4" t="s">
        <v>378</v>
      </c>
    </row>
    <row r="7" spans="1:3">
      <c r="A7" s="4" t="s">
        <v>376</v>
      </c>
      <c r="B7" s="5" t="n">
        <v>3842115385</v>
      </c>
      <c r="C7" s="5" t="n">
        <v>10256</v>
      </c>
    </row>
    <row r="8" spans="1:3">
      <c r="A8" s="4" t="s">
        <v>379</v>
      </c>
    </row>
    <row r="9" spans="1:3">
      <c r="A9" s="4" t="s">
        <v>376</v>
      </c>
      <c r="B9" s="5" t="n">
        <v>1738235193</v>
      </c>
      <c r="C9" s="5" t="n">
        <v>783241</v>
      </c>
    </row>
    <row r="10" spans="1:3">
      <c r="A10" s="4" t="s">
        <v>380</v>
      </c>
    </row>
    <row r="11" spans="1:3">
      <c r="A11" s="4" t="s">
        <v>376</v>
      </c>
      <c r="B11" s="5" t="n">
        <v>38478</v>
      </c>
      <c r="C11" s="5" t="n">
        <v>387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1</v>
      </c>
      <c r="B1" s="2" t="s">
        <v>2</v>
      </c>
      <c r="C1" s="2" t="s">
        <v>25</v>
      </c>
    </row>
    <row r="2" spans="1:3">
      <c r="A2" s="4" t="s">
        <v>382</v>
      </c>
      <c r="B2" s="7" t="n">
        <v>19370392</v>
      </c>
      <c r="C2" s="7" t="n">
        <v>10072198</v>
      </c>
    </row>
    <row r="3" spans="1:3">
      <c r="A3" s="4" t="s">
        <v>383</v>
      </c>
      <c r="B3" s="5" t="n">
        <v>-894748</v>
      </c>
      <c r="C3" s="5" t="n">
        <v>-987403</v>
      </c>
    </row>
    <row r="4" spans="1:3">
      <c r="A4" s="4" t="s">
        <v>29</v>
      </c>
      <c r="B4" s="5" t="n">
        <v>2920100</v>
      </c>
      <c r="C4" s="5" t="n">
        <v>971312</v>
      </c>
    </row>
    <row r="5" spans="1:3">
      <c r="A5" s="4" t="s">
        <v>384</v>
      </c>
    </row>
    <row r="6" spans="1:3">
      <c r="A6" s="4" t="s">
        <v>382</v>
      </c>
      <c r="B6" s="5" t="n">
        <v>2122918</v>
      </c>
      <c r="C6" s="5" t="n">
        <v>1478451</v>
      </c>
    </row>
    <row r="7" spans="1:3">
      <c r="A7" s="4" t="s">
        <v>385</v>
      </c>
      <c r="B7" s="5" t="n">
        <v>-1916577</v>
      </c>
      <c r="C7" s="5" t="n">
        <v>-1177054</v>
      </c>
    </row>
    <row r="8" spans="1:3">
      <c r="A8" s="4" t="s">
        <v>386</v>
      </c>
    </row>
    <row r="9" spans="1:3">
      <c r="A9" s="4" t="s">
        <v>382</v>
      </c>
      <c r="B9" s="5" t="n">
        <v>17247474</v>
      </c>
      <c r="C9" s="5" t="n">
        <v>8593747</v>
      </c>
    </row>
    <row r="10" spans="1:3">
      <c r="A10" s="4" t="s">
        <v>385</v>
      </c>
      <c r="B10" s="7" t="n">
        <v>-13638967</v>
      </c>
      <c r="C10" s="7" t="n">
        <v>-6936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14"/>
    <col customWidth="1" max="5" min="5" width="14"/>
    <col customWidth="1" max="6" min="6" width="14"/>
    <col customWidth="1" max="7" min="7" width="14"/>
  </cols>
  <sheetData>
    <row r="1" spans="1:7">
      <c r="A1" s="1" t="s">
        <v>387</v>
      </c>
      <c r="B1" s="2" t="s">
        <v>313</v>
      </c>
      <c r="C1" s="2" t="s">
        <v>388</v>
      </c>
      <c r="D1" s="2" t="s">
        <v>2</v>
      </c>
      <c r="E1" s="2" t="s">
        <v>81</v>
      </c>
      <c r="F1" s="2" t="s">
        <v>2</v>
      </c>
      <c r="G1" s="2" t="s">
        <v>81</v>
      </c>
    </row>
    <row r="2" spans="1:7">
      <c r="A2" s="4" t="s">
        <v>389</v>
      </c>
      <c r="C2" s="4" t="s">
        <v>390</v>
      </c>
    </row>
    <row r="3" spans="1:7">
      <c r="A3" s="4" t="s">
        <v>391</v>
      </c>
      <c r="F3" s="7" t="n">
        <v>635096</v>
      </c>
    </row>
    <row r="4" spans="1:7">
      <c r="A4" s="4" t="s">
        <v>392</v>
      </c>
      <c r="F4" s="4" t="s">
        <v>28</v>
      </c>
      <c r="G4" s="7" t="n">
        <v>1394087</v>
      </c>
    </row>
    <row r="5" spans="1:7">
      <c r="A5" s="4" t="s">
        <v>393</v>
      </c>
      <c r="D5" s="7" t="n">
        <v>300000</v>
      </c>
      <c r="E5" s="7" t="n">
        <v>400000</v>
      </c>
      <c r="F5" s="5" t="n">
        <v>600000</v>
      </c>
      <c r="G5" s="5" t="n">
        <v>800000</v>
      </c>
    </row>
    <row r="6" spans="1:7">
      <c r="A6" s="4" t="s">
        <v>394</v>
      </c>
      <c r="D6" s="4" t="s">
        <v>28</v>
      </c>
      <c r="E6" s="4" t="s">
        <v>28</v>
      </c>
      <c r="F6" s="4" t="s">
        <v>28</v>
      </c>
      <c r="G6" s="4" t="s">
        <v>28</v>
      </c>
    </row>
    <row r="7" spans="1:7">
      <c r="A7" s="4" t="s">
        <v>395</v>
      </c>
    </row>
    <row r="8" spans="1:7">
      <c r="A8" s="4" t="s">
        <v>391</v>
      </c>
      <c r="B8" s="7" t="n">
        <v>7100000</v>
      </c>
    </row>
    <row r="9" spans="1:7">
      <c r="A9" s="4" t="s">
        <v>392</v>
      </c>
      <c r="B9" s="7" t="n">
        <v>6500000</v>
      </c>
    </row>
    <row r="10" spans="1:7">
      <c r="A10" s="4" t="s">
        <v>396</v>
      </c>
    </row>
    <row r="11" spans="1:7">
      <c r="A11" s="4" t="s">
        <v>397</v>
      </c>
      <c r="F11"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99</v>
      </c>
      <c r="B2" s="7" t="n">
        <v>16445782</v>
      </c>
      <c r="C2" s="7" t="n">
        <v>9798914</v>
      </c>
    </row>
    <row r="3" spans="1:3">
      <c r="A3" s="4" t="s">
        <v>400</v>
      </c>
      <c r="B3" s="5" t="n">
        <v>-7008958</v>
      </c>
      <c r="C3" s="5" t="n">
        <v>-7103474</v>
      </c>
    </row>
    <row r="4" spans="1:3">
      <c r="A4" s="4" t="s">
        <v>35</v>
      </c>
      <c r="B4" s="5" t="n">
        <v>9436824</v>
      </c>
      <c r="C4" s="5" t="n">
        <v>2695440</v>
      </c>
    </row>
    <row r="5" spans="1:3">
      <c r="A5" s="4" t="s">
        <v>401</v>
      </c>
    </row>
    <row r="6" spans="1:3">
      <c r="A6" s="4" t="s">
        <v>399</v>
      </c>
      <c r="B6" s="5" t="n">
        <v>2173488</v>
      </c>
      <c r="C6" s="5" t="n">
        <v>696195</v>
      </c>
    </row>
    <row r="7" spans="1:3">
      <c r="A7" s="4" t="s">
        <v>402</v>
      </c>
    </row>
    <row r="8" spans="1:3">
      <c r="A8" s="4" t="s">
        <v>399</v>
      </c>
      <c r="B8" s="5" t="n">
        <v>550700</v>
      </c>
      <c r="C8" s="4" t="s">
        <v>28</v>
      </c>
    </row>
    <row r="9" spans="1:3">
      <c r="A9" s="4" t="s">
        <v>403</v>
      </c>
    </row>
    <row r="10" spans="1:3">
      <c r="A10" s="4" t="s">
        <v>399</v>
      </c>
      <c r="B10" s="5" t="n">
        <v>6478284</v>
      </c>
      <c r="C10" s="5" t="n">
        <v>1359472</v>
      </c>
    </row>
    <row r="11" spans="1:3">
      <c r="A11" s="4" t="s">
        <v>404</v>
      </c>
    </row>
    <row r="12" spans="1:3">
      <c r="A12" s="4" t="s">
        <v>399</v>
      </c>
      <c r="B12" s="5" t="n">
        <v>437029</v>
      </c>
      <c r="C12" s="5" t="n">
        <v>476548</v>
      </c>
    </row>
    <row r="13" spans="1:3">
      <c r="A13" s="4" t="s">
        <v>405</v>
      </c>
    </row>
    <row r="14" spans="1:3">
      <c r="A14" s="4" t="s">
        <v>399</v>
      </c>
      <c r="B14" s="5" t="n">
        <v>4253123</v>
      </c>
      <c r="C14" s="5" t="n">
        <v>4686736</v>
      </c>
    </row>
    <row r="15" spans="1:3">
      <c r="A15" s="4" t="s">
        <v>406</v>
      </c>
    </row>
    <row r="16" spans="1:3">
      <c r="A16" s="4" t="s">
        <v>399</v>
      </c>
      <c r="B16" s="5" t="n">
        <v>244829</v>
      </c>
      <c r="C16" s="5" t="n">
        <v>222824</v>
      </c>
    </row>
    <row r="17" spans="1:3">
      <c r="A17" s="4" t="s">
        <v>407</v>
      </c>
    </row>
    <row r="18" spans="1:3">
      <c r="A18" s="4" t="s">
        <v>399</v>
      </c>
      <c r="B18" s="5" t="n">
        <v>1303131</v>
      </c>
      <c r="C18" s="5" t="n">
        <v>1303131</v>
      </c>
    </row>
    <row r="19" spans="1:3">
      <c r="A19" s="4" t="s">
        <v>408</v>
      </c>
    </row>
    <row r="20" spans="1:3">
      <c r="A20" s="4" t="s">
        <v>399</v>
      </c>
      <c r="B20" s="5" t="n">
        <v>56625</v>
      </c>
      <c r="C20" s="5" t="n">
        <v>196534</v>
      </c>
    </row>
    <row r="21" spans="1:3">
      <c r="A21" s="4" t="s">
        <v>409</v>
      </c>
    </row>
    <row r="22" spans="1:3">
      <c r="A22" s="4" t="s">
        <v>399</v>
      </c>
      <c r="B22" s="5" t="n">
        <v>224447</v>
      </c>
      <c r="C22" s="5" t="n">
        <v>226441</v>
      </c>
    </row>
    <row r="23" spans="1:3">
      <c r="A23" s="4" t="s">
        <v>410</v>
      </c>
    </row>
    <row r="24" spans="1:3">
      <c r="A24" s="4" t="s">
        <v>399</v>
      </c>
      <c r="B24" s="7" t="n">
        <v>724126</v>
      </c>
      <c r="C24" s="7" t="n">
        <v>6310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 customWidth="1" max="5" min="5" width="14"/>
  </cols>
  <sheetData>
    <row r="1" spans="1:5">
      <c r="A1" s="1" t="s">
        <v>411</v>
      </c>
      <c r="B1" s="2" t="s">
        <v>312</v>
      </c>
      <c r="C1" s="2" t="s">
        <v>313</v>
      </c>
      <c r="D1" s="2" t="s">
        <v>388</v>
      </c>
      <c r="E1" s="2" t="s">
        <v>2</v>
      </c>
    </row>
    <row r="2" spans="1:5">
      <c r="A2" s="4" t="s">
        <v>327</v>
      </c>
      <c r="B2" s="4" t="s">
        <v>328</v>
      </c>
    </row>
    <row r="3" spans="1:5">
      <c r="A3" s="4" t="s">
        <v>412</v>
      </c>
      <c r="E3" s="7" t="n">
        <v>635096</v>
      </c>
    </row>
    <row r="4" spans="1:5">
      <c r="A4" s="4" t="s">
        <v>413</v>
      </c>
      <c r="E4" s="5" t="n">
        <v>7347467</v>
      </c>
    </row>
    <row r="5" spans="1:5">
      <c r="A5" s="4" t="s">
        <v>330</v>
      </c>
      <c r="E5" s="5" t="n">
        <v>635096</v>
      </c>
    </row>
    <row r="6" spans="1:5">
      <c r="A6" s="4" t="s">
        <v>344</v>
      </c>
    </row>
    <row r="7" spans="1:5">
      <c r="A7" s="4" t="s">
        <v>327</v>
      </c>
      <c r="C7" s="4" t="s">
        <v>345</v>
      </c>
    </row>
    <row r="8" spans="1:5">
      <c r="A8" s="4" t="s">
        <v>412</v>
      </c>
      <c r="D8" s="7" t="n">
        <v>1000000</v>
      </c>
      <c r="E8" s="5" t="n">
        <v>635096</v>
      </c>
    </row>
    <row r="9" spans="1:5">
      <c r="A9" s="4" t="s">
        <v>414</v>
      </c>
      <c r="E9" s="5" t="n">
        <v>35735</v>
      </c>
    </row>
    <row r="10" spans="1:5">
      <c r="A10" s="4" t="s">
        <v>395</v>
      </c>
    </row>
    <row r="11" spans="1:5">
      <c r="A11" s="4" t="s">
        <v>412</v>
      </c>
      <c r="C11" s="7" t="n">
        <v>7100000</v>
      </c>
    </row>
    <row r="12" spans="1:5">
      <c r="A12" s="4" t="s">
        <v>415</v>
      </c>
      <c r="E12" s="5" t="n">
        <v>8400000</v>
      </c>
    </row>
    <row r="13" spans="1:5">
      <c r="A13" s="4" t="s">
        <v>413</v>
      </c>
      <c r="E13" s="5" t="n">
        <v>7700000</v>
      </c>
    </row>
    <row r="14" spans="1:5">
      <c r="A14" s="4" t="s">
        <v>330</v>
      </c>
      <c r="E14" s="5" t="n">
        <v>1100000</v>
      </c>
    </row>
    <row r="15" spans="1:5">
      <c r="A15" s="4" t="s">
        <v>416</v>
      </c>
      <c r="E15" s="7" t="n">
        <v>1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80</v>
      </c>
      <c r="D1" s="2" t="s">
        <v>1</v>
      </c>
    </row>
    <row r="2" spans="1:5">
      <c r="B2" s="2" t="s">
        <v>2</v>
      </c>
      <c r="C2" s="2" t="s">
        <v>81</v>
      </c>
      <c r="D2" s="2" t="s">
        <v>2</v>
      </c>
      <c r="E2" s="2" t="s">
        <v>81</v>
      </c>
    </row>
    <row r="3" spans="1:5">
      <c r="A3" s="3" t="s">
        <v>192</v>
      </c>
    </row>
    <row r="4" spans="1:5">
      <c r="A4" s="4" t="s">
        <v>418</v>
      </c>
      <c r="D4" s="7" t="n">
        <v>635096</v>
      </c>
    </row>
    <row r="5" spans="1:5">
      <c r="A5" s="4" t="s">
        <v>27</v>
      </c>
      <c r="B5" s="7" t="n">
        <v>375</v>
      </c>
      <c r="D5" s="5" t="n">
        <v>375</v>
      </c>
    </row>
    <row r="6" spans="1:5">
      <c r="A6" s="4" t="s">
        <v>419</v>
      </c>
      <c r="B6" s="5" t="n">
        <v>450682</v>
      </c>
      <c r="D6" s="5" t="n">
        <v>450682</v>
      </c>
    </row>
    <row r="7" spans="1:5">
      <c r="A7" s="4" t="s">
        <v>420</v>
      </c>
      <c r="B7" s="5" t="n">
        <v>310384</v>
      </c>
      <c r="D7" s="5" t="n">
        <v>310384</v>
      </c>
    </row>
    <row r="8" spans="1:5">
      <c r="A8" s="4" t="s">
        <v>421</v>
      </c>
      <c r="B8" s="5" t="n">
        <v>7347467</v>
      </c>
      <c r="D8" s="5" t="n">
        <v>7347467</v>
      </c>
    </row>
    <row r="9" spans="1:5">
      <c r="A9" s="4" t="s">
        <v>422</v>
      </c>
      <c r="B9" s="5" t="n">
        <v>452455</v>
      </c>
      <c r="D9" s="5" t="n">
        <v>452455</v>
      </c>
    </row>
    <row r="10" spans="1:5">
      <c r="A10" s="4" t="s">
        <v>152</v>
      </c>
      <c r="B10" s="5" t="n">
        <v>-193966</v>
      </c>
      <c r="D10" s="5" t="n">
        <v>-193966</v>
      </c>
    </row>
    <row r="11" spans="1:5">
      <c r="A11" s="4" t="s">
        <v>423</v>
      </c>
      <c r="B11" s="5" t="n">
        <v>8367397</v>
      </c>
      <c r="D11" s="5" t="n">
        <v>8367397</v>
      </c>
    </row>
    <row r="12" spans="1:5">
      <c r="A12" s="4" t="s">
        <v>424</v>
      </c>
      <c r="B12" s="7" t="n">
        <v>-7732302</v>
      </c>
      <c r="C12" s="4" t="s">
        <v>28</v>
      </c>
      <c r="D12" s="7" t="n">
        <v>-7732302</v>
      </c>
      <c r="E12" s="4" t="s">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4"/>
  </cols>
  <sheetData>
    <row r="1" spans="1:6">
      <c r="A1" s="1" t="s">
        <v>115</v>
      </c>
      <c r="B1" s="2" t="s">
        <v>116</v>
      </c>
      <c r="C1" s="2" t="s">
        <v>117</v>
      </c>
      <c r="D1" s="2" t="s">
        <v>118</v>
      </c>
      <c r="E1" s="2" t="s">
        <v>119</v>
      </c>
      <c r="F1" s="2" t="s">
        <v>120</v>
      </c>
    </row>
    <row r="2" spans="1:6">
      <c r="A2" s="4" t="s">
        <v>121</v>
      </c>
      <c r="B2" s="7" t="n">
        <v>17502</v>
      </c>
      <c r="C2" s="7" t="n">
        <v>197508</v>
      </c>
      <c r="D2" s="7" t="n">
        <v>128351954</v>
      </c>
      <c r="E2" s="7" t="n">
        <v>-169180425</v>
      </c>
      <c r="F2" s="7" t="n">
        <v>-40613461</v>
      </c>
    </row>
    <row r="3" spans="1:6">
      <c r="A3" s="4" t="s">
        <v>122</v>
      </c>
      <c r="B3" s="5" t="n">
        <v>1750275</v>
      </c>
      <c r="C3" s="5" t="n">
        <v>19750844</v>
      </c>
    </row>
    <row r="4" spans="1:6">
      <c r="A4" s="4" t="s">
        <v>123</v>
      </c>
      <c r="B4" s="4" t="s">
        <v>28</v>
      </c>
      <c r="C4" s="7" t="n">
        <v>200000</v>
      </c>
      <c r="D4" s="5" t="n">
        <v>-200000</v>
      </c>
      <c r="E4" s="4" t="s">
        <v>28</v>
      </c>
      <c r="F4" s="4" t="s">
        <v>28</v>
      </c>
    </row>
    <row r="5" spans="1:6">
      <c r="A5" s="4" t="s">
        <v>124</v>
      </c>
      <c r="B5" s="5" t="n">
        <v>-50</v>
      </c>
      <c r="C5" s="5" t="n">
        <v>20000000</v>
      </c>
    </row>
    <row r="6" spans="1:6">
      <c r="A6" s="4" t="s">
        <v>125</v>
      </c>
      <c r="B6" s="4" t="s">
        <v>28</v>
      </c>
      <c r="C6" s="7" t="n">
        <v>3618400</v>
      </c>
      <c r="D6" s="5" t="n">
        <v>339366</v>
      </c>
      <c r="E6" s="4" t="s">
        <v>28</v>
      </c>
      <c r="F6" s="7" t="n">
        <v>3957766</v>
      </c>
    </row>
    <row r="7" spans="1:6">
      <c r="A7" s="4" t="s">
        <v>126</v>
      </c>
      <c r="B7" s="4" t="s">
        <v>28</v>
      </c>
      <c r="C7" s="5" t="n">
        <v>361840000</v>
      </c>
      <c r="F7" s="5" t="n">
        <v>286240000</v>
      </c>
    </row>
    <row r="8" spans="1:6">
      <c r="A8" s="4" t="s">
        <v>127</v>
      </c>
      <c r="B8" s="4" t="s">
        <v>28</v>
      </c>
      <c r="C8" s="7" t="n">
        <v>11188104</v>
      </c>
      <c r="D8" s="5" t="n">
        <v>-4094341</v>
      </c>
      <c r="E8" s="4" t="s">
        <v>28</v>
      </c>
      <c r="F8" s="7" t="n">
        <v>7093763</v>
      </c>
    </row>
    <row r="9" spans="1:6">
      <c r="A9" s="4" t="s">
        <v>128</v>
      </c>
      <c r="B9" s="4" t="s">
        <v>28</v>
      </c>
      <c r="C9" s="5" t="n">
        <v>1118810452</v>
      </c>
      <c r="F9" s="5" t="n">
        <v>333315823</v>
      </c>
    </row>
    <row r="10" spans="1:6">
      <c r="A10" s="4" t="s">
        <v>129</v>
      </c>
      <c r="B10" s="4" t="s">
        <v>28</v>
      </c>
      <c r="C10" s="4" t="s">
        <v>28</v>
      </c>
      <c r="D10" s="5" t="n">
        <v>48393</v>
      </c>
      <c r="E10" s="4" t="s">
        <v>28</v>
      </c>
      <c r="F10" s="7" t="n">
        <v>48393</v>
      </c>
    </row>
    <row r="11" spans="1:6">
      <c r="A11" s="4" t="s">
        <v>130</v>
      </c>
      <c r="B11" s="4" t="s">
        <v>28</v>
      </c>
      <c r="C11" s="4" t="s">
        <v>28</v>
      </c>
      <c r="D11" s="5" t="n">
        <v>1331</v>
      </c>
      <c r="E11" s="4" t="s">
        <v>28</v>
      </c>
      <c r="F11" s="5" t="n">
        <v>1331</v>
      </c>
    </row>
    <row r="12" spans="1:6">
      <c r="A12" s="4" t="s">
        <v>131</v>
      </c>
      <c r="B12" s="4" t="s">
        <v>28</v>
      </c>
      <c r="C12" s="7" t="n">
        <v>713333</v>
      </c>
      <c r="D12" s="5" t="n">
        <v>-100441</v>
      </c>
      <c r="E12" s="4" t="s">
        <v>28</v>
      </c>
      <c r="F12" s="5" t="n">
        <v>612893</v>
      </c>
    </row>
    <row r="13" spans="1:6">
      <c r="A13" s="4" t="s">
        <v>132</v>
      </c>
      <c r="B13" s="4" t="s">
        <v>28</v>
      </c>
      <c r="C13" s="5" t="n">
        <v>71333331</v>
      </c>
    </row>
    <row r="14" spans="1:6">
      <c r="A14" s="4" t="s">
        <v>133</v>
      </c>
      <c r="B14" s="4" t="s">
        <v>28</v>
      </c>
      <c r="C14" s="7" t="n">
        <v>-608</v>
      </c>
      <c r="D14" s="5" t="n">
        <v>608</v>
      </c>
      <c r="E14" s="4" t="s">
        <v>28</v>
      </c>
      <c r="F14" s="4" t="s">
        <v>28</v>
      </c>
    </row>
    <row r="15" spans="1:6">
      <c r="A15" s="4" t="s">
        <v>134</v>
      </c>
      <c r="B15" s="4" t="s">
        <v>28</v>
      </c>
      <c r="C15" s="5" t="n">
        <v>-60827</v>
      </c>
    </row>
    <row r="16" spans="1:6">
      <c r="A16" s="4" t="s">
        <v>135</v>
      </c>
      <c r="B16" s="4" t="s">
        <v>28</v>
      </c>
      <c r="C16" s="4" t="s">
        <v>28</v>
      </c>
      <c r="D16" s="4" t="s">
        <v>28</v>
      </c>
      <c r="E16" s="5" t="n">
        <v>-101046661</v>
      </c>
      <c r="F16" s="5" t="n">
        <v>-101046661</v>
      </c>
    </row>
    <row r="17" spans="1:6">
      <c r="A17" s="4" t="s">
        <v>136</v>
      </c>
      <c r="B17" s="7" t="n">
        <v>17502</v>
      </c>
      <c r="C17" s="7" t="n">
        <v>15916738</v>
      </c>
      <c r="D17" s="7" t="n">
        <v>124346871</v>
      </c>
      <c r="E17" s="7" t="n">
        <v>-270227086</v>
      </c>
      <c r="F17" s="7" t="n">
        <v>-129945975</v>
      </c>
    </row>
    <row r="18" spans="1:6">
      <c r="A18" s="4" t="s">
        <v>137</v>
      </c>
      <c r="B18" s="5" t="n">
        <v>1750225</v>
      </c>
      <c r="C18" s="5" t="n">
        <v>1591673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0</v>
      </c>
      <c r="D1" s="2" t="s">
        <v>1</v>
      </c>
    </row>
    <row r="2" spans="1:5">
      <c r="B2" s="2" t="s">
        <v>2</v>
      </c>
      <c r="C2" s="2" t="s">
        <v>81</v>
      </c>
      <c r="D2" s="2" t="s">
        <v>2</v>
      </c>
      <c r="E2" s="2" t="s">
        <v>81</v>
      </c>
    </row>
    <row r="3" spans="1:5">
      <c r="A3" s="3" t="s">
        <v>192</v>
      </c>
    </row>
    <row r="4" spans="1:5">
      <c r="A4" s="4" t="s">
        <v>426</v>
      </c>
      <c r="B4" s="7" t="n">
        <v>5093024</v>
      </c>
      <c r="C4" s="7" t="n">
        <v>3839250</v>
      </c>
      <c r="D4" s="7" t="n">
        <v>10328453</v>
      </c>
      <c r="E4" s="7" t="n">
        <v>8436051</v>
      </c>
    </row>
    <row r="5" spans="1:5">
      <c r="A5" s="4" t="s">
        <v>427</v>
      </c>
      <c r="B5" s="5" t="n">
        <v>43529741</v>
      </c>
      <c r="C5" s="5" t="n">
        <v>-11610404</v>
      </c>
      <c r="D5" s="5" t="n">
        <v>-106503432</v>
      </c>
      <c r="E5" s="5" t="n">
        <v>-21707605</v>
      </c>
    </row>
    <row r="6" spans="1:5">
      <c r="A6" s="4" t="s">
        <v>102</v>
      </c>
      <c r="B6" s="5" t="n">
        <v>44423543</v>
      </c>
      <c r="C6" s="5" t="n">
        <v>-11373767</v>
      </c>
      <c r="D6" s="5" t="n">
        <v>-104095132</v>
      </c>
      <c r="E6" s="5" t="n">
        <v>-21681965</v>
      </c>
    </row>
    <row r="7" spans="1:5">
      <c r="A7" s="4" t="s">
        <v>103</v>
      </c>
      <c r="B7" s="4" t="s">
        <v>28</v>
      </c>
      <c r="C7" s="5" t="n">
        <v>-3508587</v>
      </c>
      <c r="D7" s="4" t="s">
        <v>28</v>
      </c>
      <c r="E7" s="5" t="n">
        <v>-51061339</v>
      </c>
    </row>
    <row r="8" spans="1:5">
      <c r="A8" s="4" t="s">
        <v>428</v>
      </c>
      <c r="B8" s="7" t="n">
        <v>44423543</v>
      </c>
      <c r="C8" s="7" t="n">
        <v>-14882354</v>
      </c>
      <c r="D8" s="7" t="n">
        <v>-104095132</v>
      </c>
      <c r="E8" s="7" t="n">
        <v>-72743304</v>
      </c>
    </row>
    <row r="9" spans="1:5">
      <c r="A9" s="4" t="s">
        <v>429</v>
      </c>
      <c r="B9" s="8" t="n">
        <v>0.05</v>
      </c>
      <c r="C9" s="8" t="n">
        <v>-22.93</v>
      </c>
      <c r="D9" s="8" t="n">
        <v>-0.21</v>
      </c>
      <c r="E9" s="8" t="n">
        <v>-52.21</v>
      </c>
    </row>
    <row r="10" spans="1:5">
      <c r="A10" s="4" t="s">
        <v>430</v>
      </c>
      <c r="B10" s="5" t="n">
        <v>0</v>
      </c>
      <c r="C10" s="9" t="n">
        <v>-22.93</v>
      </c>
      <c r="D10" s="9" t="n">
        <v>-0.21</v>
      </c>
      <c r="E10" s="9" t="n">
        <v>-52.21</v>
      </c>
    </row>
    <row r="11" spans="1:5">
      <c r="A11" s="4" t="s">
        <v>431</v>
      </c>
      <c r="B11" s="9" t="n">
        <v>0.05</v>
      </c>
      <c r="C11" s="9" t="n">
        <v>-29.4</v>
      </c>
      <c r="D11" s="9" t="n">
        <v>-0.2</v>
      </c>
      <c r="E11" s="9" t="n">
        <v>-174.96</v>
      </c>
    </row>
    <row r="12" spans="1:5">
      <c r="A12" s="4" t="s">
        <v>432</v>
      </c>
      <c r="B12" s="7" t="n">
        <v>0</v>
      </c>
      <c r="C12" s="8" t="n">
        <v>-29.4</v>
      </c>
      <c r="D12" s="8" t="n">
        <v>-0.2</v>
      </c>
      <c r="E12" s="8" t="n">
        <v>-174.96</v>
      </c>
    </row>
    <row r="13" spans="1:5">
      <c r="A13" s="4" t="s">
        <v>433</v>
      </c>
      <c r="B13" s="5" t="n">
        <v>810165997</v>
      </c>
      <c r="C13" s="5" t="n">
        <v>506288</v>
      </c>
      <c r="D13" s="5" t="n">
        <v>517679176</v>
      </c>
      <c r="E13" s="5" t="n">
        <v>415760</v>
      </c>
    </row>
    <row r="14" spans="1:5">
      <c r="A14" s="4" t="s">
        <v>434</v>
      </c>
      <c r="B14" s="5" t="n">
        <v>11900106250</v>
      </c>
      <c r="C14" s="5" t="n">
        <v>506288</v>
      </c>
      <c r="D14" s="5" t="n">
        <v>517679176</v>
      </c>
      <c r="E14" s="5" t="n">
        <v>4157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5</v>
      </c>
      <c r="B1" s="2" t="s">
        <v>2</v>
      </c>
      <c r="C1" s="2" t="s">
        <v>25</v>
      </c>
    </row>
    <row r="2" spans="1:3">
      <c r="A2" s="3" t="s">
        <v>195</v>
      </c>
    </row>
    <row r="3" spans="1:3">
      <c r="A3" s="4" t="s">
        <v>436</v>
      </c>
      <c r="B3" s="7" t="n">
        <v>13345</v>
      </c>
      <c r="C3" s="7" t="n">
        <v>24470</v>
      </c>
    </row>
    <row r="4" spans="1:3">
      <c r="A4" s="4" t="s">
        <v>437</v>
      </c>
      <c r="B4" s="5" t="n">
        <v>2137495</v>
      </c>
      <c r="C4" s="5" t="n">
        <v>897088</v>
      </c>
    </row>
    <row r="5" spans="1:3">
      <c r="A5" s="4" t="s">
        <v>438</v>
      </c>
      <c r="B5" s="5" t="n">
        <v>3080380</v>
      </c>
      <c r="C5" s="5" t="n">
        <v>2636057</v>
      </c>
    </row>
    <row r="6" spans="1:3">
      <c r="A6" s="4" t="s">
        <v>439</v>
      </c>
      <c r="B6" s="5" t="n">
        <v>1468778</v>
      </c>
      <c r="C6" s="5" t="n">
        <v>1409790</v>
      </c>
    </row>
    <row r="7" spans="1:3">
      <c r="A7" s="4" t="s">
        <v>440</v>
      </c>
      <c r="B7" s="7" t="n">
        <v>6699998</v>
      </c>
      <c r="C7" s="7" t="n">
        <v>4967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80"/>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s>
  <sheetData>
    <row r="1" spans="1:20">
      <c r="A1" s="1" t="s">
        <v>441</v>
      </c>
      <c r="B1" s="2" t="s">
        <v>442</v>
      </c>
      <c r="C1" s="2" t="s">
        <v>443</v>
      </c>
      <c r="D1" s="2" t="s">
        <v>444</v>
      </c>
      <c r="E1" s="2" t="s">
        <v>445</v>
      </c>
      <c r="F1" s="2" t="s">
        <v>446</v>
      </c>
      <c r="G1" s="2" t="s">
        <v>447</v>
      </c>
      <c r="H1" s="2" t="s">
        <v>448</v>
      </c>
      <c r="I1" s="2" t="s">
        <v>318</v>
      </c>
      <c r="J1" s="2" t="s">
        <v>449</v>
      </c>
      <c r="K1" s="2" t="s">
        <v>450</v>
      </c>
      <c r="L1" s="2" t="s">
        <v>451</v>
      </c>
      <c r="M1" s="2" t="s">
        <v>2</v>
      </c>
      <c r="N1" s="2" t="s">
        <v>319</v>
      </c>
      <c r="O1" s="2" t="s">
        <v>452</v>
      </c>
      <c r="P1" s="2" t="s">
        <v>25</v>
      </c>
      <c r="Q1" s="2" t="s">
        <v>453</v>
      </c>
      <c r="R1" s="2" t="s">
        <v>454</v>
      </c>
      <c r="S1" s="2" t="s">
        <v>347</v>
      </c>
      <c r="T1" s="2" t="s">
        <v>455</v>
      </c>
    </row>
    <row r="2" spans="1:20">
      <c r="A2" s="4" t="s">
        <v>456</v>
      </c>
      <c r="G2" s="7" t="n">
        <v>5000000</v>
      </c>
    </row>
    <row r="3" spans="1:20">
      <c r="A3" s="4" t="s">
        <v>457</v>
      </c>
      <c r="G3" s="7" t="n">
        <v>8700000</v>
      </c>
    </row>
    <row r="4" spans="1:20">
      <c r="A4" s="4" t="s">
        <v>458</v>
      </c>
      <c r="P4" s="7" t="n">
        <v>0</v>
      </c>
      <c r="Q4" s="7" t="n">
        <v>1500000</v>
      </c>
    </row>
    <row r="5" spans="1:20">
      <c r="A5" s="4" t="s">
        <v>459</v>
      </c>
      <c r="F5" s="4" t="s">
        <v>460</v>
      </c>
    </row>
    <row r="6" spans="1:20">
      <c r="A6" s="4" t="s">
        <v>461</v>
      </c>
      <c r="F6" s="4" t="s">
        <v>462</v>
      </c>
    </row>
    <row r="7" spans="1:20">
      <c r="A7" s="4" t="s">
        <v>463</v>
      </c>
      <c r="F7" s="7" t="n">
        <v>500000</v>
      </c>
    </row>
    <row r="8" spans="1:20">
      <c r="A8" s="4" t="s">
        <v>464</v>
      </c>
      <c r="F8" s="4" t="s">
        <v>465</v>
      </c>
    </row>
    <row r="9" spans="1:20">
      <c r="A9" s="4" t="s">
        <v>466</v>
      </c>
      <c r="N9" s="7" t="n">
        <v>100000</v>
      </c>
    </row>
    <row r="10" spans="1:20">
      <c r="A10" s="4" t="s">
        <v>467</v>
      </c>
      <c r="S10" s="7" t="n">
        <v>341612</v>
      </c>
    </row>
    <row r="11" spans="1:20">
      <c r="A11" s="4" t="s">
        <v>438</v>
      </c>
      <c r="M11" s="7" t="n">
        <v>125000</v>
      </c>
      <c r="R11" s="7" t="n">
        <v>43000</v>
      </c>
      <c r="S11" s="7" t="n">
        <v>43000</v>
      </c>
    </row>
    <row r="12" spans="1:20">
      <c r="A12" s="4" t="s">
        <v>468</v>
      </c>
      <c r="M12" s="5" t="n">
        <v>6701349</v>
      </c>
      <c r="P12" s="5" t="n">
        <v>6957830</v>
      </c>
    </row>
    <row r="13" spans="1:20">
      <c r="A13" s="4" t="s">
        <v>469</v>
      </c>
    </row>
    <row r="14" spans="1:20">
      <c r="A14" s="4" t="s">
        <v>470</v>
      </c>
      <c r="H14" s="7" t="n">
        <v>3000000</v>
      </c>
    </row>
    <row r="15" spans="1:20">
      <c r="A15" s="4" t="s">
        <v>471</v>
      </c>
      <c r="H15" s="4" t="s">
        <v>472</v>
      </c>
    </row>
    <row r="16" spans="1:20">
      <c r="A16" s="4" t="s">
        <v>473</v>
      </c>
      <c r="H16" s="4" t="s">
        <v>474</v>
      </c>
    </row>
    <row r="17" spans="1:20">
      <c r="A17" s="4" t="s">
        <v>475</v>
      </c>
      <c r="B17" s="4" t="s">
        <v>476</v>
      </c>
      <c r="H17" s="4" t="s">
        <v>477</v>
      </c>
    </row>
    <row r="18" spans="1:20">
      <c r="A18" s="4" t="s">
        <v>468</v>
      </c>
      <c r="T18" s="7" t="n">
        <v>2500000</v>
      </c>
    </row>
    <row r="19" spans="1:20">
      <c r="A19" s="4" t="s">
        <v>478</v>
      </c>
      <c r="L19" s="7" t="n">
        <v>300000</v>
      </c>
    </row>
    <row r="20" spans="1:20">
      <c r="A20" s="4" t="s">
        <v>479</v>
      </c>
    </row>
    <row r="21" spans="1:20">
      <c r="A21" s="4" t="s">
        <v>463</v>
      </c>
      <c r="I21" s="7" t="n">
        <v>50000</v>
      </c>
    </row>
    <row r="22" spans="1:20">
      <c r="A22" s="4" t="s">
        <v>480</v>
      </c>
    </row>
    <row r="23" spans="1:20">
      <c r="A23" s="4" t="s">
        <v>463</v>
      </c>
      <c r="M23" s="5" t="n">
        <v>2500000</v>
      </c>
    </row>
    <row r="24" spans="1:20">
      <c r="A24" s="4" t="s">
        <v>481</v>
      </c>
      <c r="M24" s="5" t="n">
        <v>3100000</v>
      </c>
      <c r="P24" s="7" t="n">
        <v>600000</v>
      </c>
    </row>
    <row r="25" spans="1:20">
      <c r="A25" s="4" t="s">
        <v>343</v>
      </c>
    </row>
    <row r="26" spans="1:20">
      <c r="A26" s="4" t="s">
        <v>467</v>
      </c>
      <c r="M26" s="5" t="n">
        <v>1600000</v>
      </c>
    </row>
    <row r="27" spans="1:20">
      <c r="A27" s="4" t="s">
        <v>342</v>
      </c>
    </row>
    <row r="28" spans="1:20">
      <c r="A28" s="4" t="s">
        <v>467</v>
      </c>
      <c r="M28" s="7" t="n">
        <v>1400000</v>
      </c>
    </row>
    <row r="29" spans="1:20">
      <c r="A29" s="4" t="s">
        <v>482</v>
      </c>
    </row>
    <row r="30" spans="1:20">
      <c r="A30" s="4" t="s">
        <v>463</v>
      </c>
      <c r="C30" s="7" t="n">
        <v>750000</v>
      </c>
    </row>
    <row r="31" spans="1:20">
      <c r="A31" s="4" t="s">
        <v>466</v>
      </c>
      <c r="C31" s="5" t="n">
        <v>150000</v>
      </c>
    </row>
    <row r="32" spans="1:20">
      <c r="A32" s="4" t="s">
        <v>483</v>
      </c>
      <c r="C32" s="7" t="n">
        <v>100000</v>
      </c>
      <c r="E32" s="7" t="n">
        <v>400000</v>
      </c>
    </row>
    <row r="33" spans="1:20">
      <c r="A33" s="4" t="s">
        <v>471</v>
      </c>
      <c r="C33" s="4" t="s">
        <v>484</v>
      </c>
    </row>
    <row r="34" spans="1:20">
      <c r="A34" s="4" t="s">
        <v>485</v>
      </c>
    </row>
    <row r="35" spans="1:20">
      <c r="A35" s="4" t="s">
        <v>486</v>
      </c>
      <c r="C35" s="7" t="n">
        <v>2600000</v>
      </c>
    </row>
    <row r="36" spans="1:20">
      <c r="A36" s="4" t="s">
        <v>480</v>
      </c>
    </row>
    <row r="37" spans="1:20">
      <c r="A37" s="4" t="s">
        <v>483</v>
      </c>
      <c r="D37" s="7" t="n">
        <v>500000</v>
      </c>
      <c r="J37" s="7" t="n">
        <v>500000</v>
      </c>
      <c r="K37" s="7" t="n">
        <v>500000</v>
      </c>
    </row>
    <row r="38" spans="1:20">
      <c r="A38" s="4" t="s">
        <v>467</v>
      </c>
      <c r="D38" s="7" t="n">
        <v>500000</v>
      </c>
    </row>
    <row r="39" spans="1:20">
      <c r="A39" s="4" t="s">
        <v>473</v>
      </c>
      <c r="J39" s="4" t="s">
        <v>487</v>
      </c>
      <c r="K39" s="4" t="s">
        <v>487</v>
      </c>
    </row>
    <row r="40" spans="1:20">
      <c r="A40" s="4" t="s">
        <v>488</v>
      </c>
    </row>
    <row r="41" spans="1:20">
      <c r="A41" s="4" t="s">
        <v>459</v>
      </c>
      <c r="O41" s="4" t="s">
        <v>489</v>
      </c>
    </row>
    <row r="42" spans="1:20">
      <c r="A42" s="4" t="s">
        <v>470</v>
      </c>
      <c r="O42" s="7" t="n">
        <v>500000</v>
      </c>
    </row>
    <row r="43" spans="1:20">
      <c r="A43" s="4" t="s">
        <v>466</v>
      </c>
      <c r="O43" s="7" t="n">
        <v>100000</v>
      </c>
    </row>
    <row r="44" spans="1:20">
      <c r="A44" s="4" t="s">
        <v>490</v>
      </c>
    </row>
    <row r="45" spans="1:20">
      <c r="A45" s="4" t="s">
        <v>459</v>
      </c>
      <c r="O45" s="4" t="s">
        <v>460</v>
      </c>
    </row>
    <row r="46" spans="1:20">
      <c r="A46" s="4" t="s">
        <v>470</v>
      </c>
      <c r="O46" s="7" t="n">
        <v>5000000</v>
      </c>
    </row>
    <row r="47" spans="1:20">
      <c r="A47" s="4" t="s">
        <v>466</v>
      </c>
      <c r="O47" s="7"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1</v>
      </c>
      <c r="B1" s="2" t="s">
        <v>2</v>
      </c>
      <c r="C1" s="2" t="s">
        <v>25</v>
      </c>
    </row>
    <row r="2" spans="1:3">
      <c r="A2" s="4" t="s">
        <v>492</v>
      </c>
      <c r="B2" s="7" t="n">
        <v>6701349</v>
      </c>
      <c r="C2" s="7" t="n">
        <v>6957830</v>
      </c>
    </row>
    <row r="3" spans="1:3">
      <c r="A3" s="4" t="s">
        <v>493</v>
      </c>
      <c r="B3" s="5" t="n">
        <v>-6701349</v>
      </c>
      <c r="C3" s="5" t="n">
        <v>-6957830</v>
      </c>
    </row>
    <row r="4" spans="1:3">
      <c r="A4" s="4" t="s">
        <v>494</v>
      </c>
      <c r="B4" s="4" t="s">
        <v>28</v>
      </c>
      <c r="C4" s="4" t="s">
        <v>28</v>
      </c>
    </row>
    <row r="5" spans="1:3">
      <c r="A5" s="4" t="s">
        <v>495</v>
      </c>
    </row>
    <row r="6" spans="1:3">
      <c r="A6" s="4" t="s">
        <v>492</v>
      </c>
      <c r="B6" s="5" t="n">
        <v>5000000</v>
      </c>
      <c r="C6" s="5" t="n">
        <v>5000000</v>
      </c>
    </row>
    <row r="7" spans="1:3">
      <c r="A7" s="4" t="s">
        <v>496</v>
      </c>
    </row>
    <row r="8" spans="1:3">
      <c r="A8" s="4" t="s">
        <v>492</v>
      </c>
      <c r="B8" s="5" t="n">
        <v>1359737</v>
      </c>
      <c r="C8" s="5" t="n">
        <v>1616218</v>
      </c>
    </row>
    <row r="9" spans="1:3">
      <c r="A9" s="4" t="s">
        <v>497</v>
      </c>
    </row>
    <row r="10" spans="1:3">
      <c r="A10" s="4" t="s">
        <v>492</v>
      </c>
      <c r="B10" s="7" t="n">
        <v>341612</v>
      </c>
      <c r="C10" s="7" t="n">
        <v>3416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36"/>
    <col customWidth="1" max="3" min="3" width="36"/>
  </cols>
  <sheetData>
    <row r="1" spans="1:3">
      <c r="A1" s="1" t="s">
        <v>498</v>
      </c>
      <c r="B1" s="2" t="s">
        <v>1</v>
      </c>
      <c r="C1" s="2" t="s">
        <v>499</v>
      </c>
    </row>
    <row r="2" spans="1:3">
      <c r="B2" s="2" t="s">
        <v>2</v>
      </c>
      <c r="C2" s="2" t="s">
        <v>25</v>
      </c>
    </row>
    <row r="3" spans="1:3">
      <c r="A3" s="4" t="s">
        <v>496</v>
      </c>
    </row>
    <row r="4" spans="1:3">
      <c r="A4" s="4" t="s">
        <v>500</v>
      </c>
      <c r="B4" s="7" t="n">
        <v>3000000</v>
      </c>
      <c r="C4" s="7" t="n">
        <v>3000000</v>
      </c>
    </row>
    <row r="5" spans="1:3">
      <c r="A5" s="4" t="s">
        <v>501</v>
      </c>
      <c r="B5" s="4" t="s">
        <v>502</v>
      </c>
      <c r="C5" s="4" t="s">
        <v>502</v>
      </c>
    </row>
    <row r="6" spans="1:3">
      <c r="A6" s="4" t="s">
        <v>503</v>
      </c>
      <c r="B6" s="4" t="s">
        <v>504</v>
      </c>
      <c r="C6" s="4" t="s">
        <v>504</v>
      </c>
    </row>
    <row r="7" spans="1:3">
      <c r="A7" s="4" t="s">
        <v>497</v>
      </c>
    </row>
    <row r="8" spans="1:3">
      <c r="A8" s="4" t="s">
        <v>500</v>
      </c>
      <c r="B8" s="7" t="n">
        <v>500000</v>
      </c>
      <c r="C8" s="7" t="n">
        <v>500000</v>
      </c>
    </row>
    <row r="9" spans="1:3">
      <c r="A9" s="4" t="s">
        <v>501</v>
      </c>
      <c r="B9" s="4" t="s">
        <v>474</v>
      </c>
      <c r="C9" s="4" t="s">
        <v>474</v>
      </c>
    </row>
    <row r="10" spans="1:3">
      <c r="A10" s="4" t="s">
        <v>503</v>
      </c>
      <c r="B10" s="4" t="s">
        <v>505</v>
      </c>
      <c r="C10"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4" t="s">
        <v>493</v>
      </c>
      <c r="B2" s="7" t="n">
        <v>-1718500</v>
      </c>
      <c r="C2" s="7" t="n">
        <v>-1128500</v>
      </c>
    </row>
    <row r="3" spans="1:3">
      <c r="A3" s="4" t="s">
        <v>507</v>
      </c>
    </row>
    <row r="4" spans="1:3">
      <c r="A4" s="4" t="s">
        <v>508</v>
      </c>
      <c r="B4" s="5" t="n">
        <v>168500</v>
      </c>
      <c r="C4" s="5" t="n">
        <v>168500</v>
      </c>
    </row>
    <row r="5" spans="1:3">
      <c r="A5" s="4" t="s">
        <v>509</v>
      </c>
    </row>
    <row r="6" spans="1:3">
      <c r="A6" s="4" t="s">
        <v>508</v>
      </c>
      <c r="B6" s="5" t="n">
        <v>1550000</v>
      </c>
      <c r="C6" s="5" t="n">
        <v>960000</v>
      </c>
    </row>
    <row r="7" spans="1:3">
      <c r="A7" s="4" t="s">
        <v>510</v>
      </c>
    </row>
    <row r="8" spans="1:3">
      <c r="A8" s="4" t="s">
        <v>508</v>
      </c>
      <c r="B8" s="5" t="n">
        <v>1718500</v>
      </c>
      <c r="C8" s="5" t="n">
        <v>1128500</v>
      </c>
    </row>
    <row r="9" spans="1:3">
      <c r="A9" s="4" t="s">
        <v>493</v>
      </c>
      <c r="B9" s="5" t="n">
        <v>-1718500</v>
      </c>
      <c r="C9" s="5" t="n">
        <v>-1128500</v>
      </c>
    </row>
    <row r="10" spans="1:3">
      <c r="A10" s="4" t="s">
        <v>511</v>
      </c>
      <c r="B10" s="7" t="n">
        <v>0</v>
      </c>
      <c r="C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499</v>
      </c>
    </row>
    <row r="2" spans="1:3">
      <c r="B2" s="2" t="s">
        <v>2</v>
      </c>
      <c r="C2" s="2" t="s">
        <v>25</v>
      </c>
    </row>
    <row r="3" spans="1:3">
      <c r="A3" s="4" t="s">
        <v>501</v>
      </c>
      <c r="B3" s="4" t="s">
        <v>474</v>
      </c>
      <c r="C3" s="4" t="s">
        <v>474</v>
      </c>
    </row>
    <row r="4" spans="1:3">
      <c r="A4" s="4" t="s">
        <v>513</v>
      </c>
      <c r="B4" s="4" t="s">
        <v>476</v>
      </c>
      <c r="C4"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55"/>
    <col customWidth="1" max="6" min="6" width="16"/>
    <col customWidth="1" max="7" min="7" width="23"/>
    <col customWidth="1" max="8" min="8" width="14"/>
    <col customWidth="1" max="9" min="9" width="16"/>
    <col customWidth="1" max="10" min="10" width="80"/>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3"/>
    <col customWidth="1" max="19" min="19" width="13"/>
    <col customWidth="1" max="20" min="20" width="14"/>
    <col customWidth="1" max="21" min="21" width="14"/>
    <col customWidth="1" max="22" min="22" width="14"/>
    <col customWidth="1" max="23" min="23" width="14"/>
  </cols>
  <sheetData>
    <row r="1" spans="1:23">
      <c r="A1" s="1" t="s">
        <v>514</v>
      </c>
      <c r="B1" s="2" t="s">
        <v>515</v>
      </c>
      <c r="C1" s="2" t="s">
        <v>516</v>
      </c>
      <c r="D1" s="2" t="s">
        <v>314</v>
      </c>
      <c r="E1" s="2" t="s">
        <v>315</v>
      </c>
      <c r="F1" s="2" t="s">
        <v>517</v>
      </c>
      <c r="G1" s="2" t="s">
        <v>518</v>
      </c>
      <c r="H1" s="2" t="s">
        <v>443</v>
      </c>
      <c r="I1" s="2" t="s">
        <v>443</v>
      </c>
      <c r="J1" s="2" t="s">
        <v>316</v>
      </c>
      <c r="K1" s="2" t="s">
        <v>445</v>
      </c>
      <c r="L1" s="2" t="s">
        <v>446</v>
      </c>
      <c r="M1" s="2" t="s">
        <v>2</v>
      </c>
      <c r="N1" s="2" t="s">
        <v>81</v>
      </c>
      <c r="O1" s="2" t="s">
        <v>25</v>
      </c>
      <c r="P1" s="2" t="s">
        <v>2</v>
      </c>
      <c r="Q1" s="2" t="s">
        <v>519</v>
      </c>
      <c r="R1" s="2" t="s">
        <v>520</v>
      </c>
      <c r="S1" s="2" t="s">
        <v>521</v>
      </c>
      <c r="T1" s="2" t="s">
        <v>522</v>
      </c>
      <c r="U1" s="2" t="s">
        <v>523</v>
      </c>
      <c r="V1" s="2" t="s">
        <v>524</v>
      </c>
      <c r="W1" s="2" t="s">
        <v>347</v>
      </c>
    </row>
    <row r="2" spans="1:23">
      <c r="A2" s="4" t="s">
        <v>467</v>
      </c>
      <c r="W2" s="7" t="n">
        <v>341612</v>
      </c>
    </row>
    <row r="3" spans="1:23">
      <c r="A3" s="4" t="s">
        <v>525</v>
      </c>
      <c r="M3" s="10" t="n">
        <v>0.0018</v>
      </c>
      <c r="P3" s="10" t="n">
        <v>0.0018</v>
      </c>
    </row>
    <row r="4" spans="1:23">
      <c r="A4" s="4" t="s">
        <v>526</v>
      </c>
      <c r="M4" s="7" t="n">
        <v>5500000</v>
      </c>
      <c r="N4" s="7" t="n">
        <v>11642500</v>
      </c>
    </row>
    <row r="5" spans="1:23">
      <c r="A5" s="4" t="s">
        <v>463</v>
      </c>
      <c r="L5" s="7" t="n">
        <v>500000</v>
      </c>
    </row>
    <row r="6" spans="1:23">
      <c r="A6" s="4" t="s">
        <v>527</v>
      </c>
      <c r="M6" s="5" t="n">
        <v>17317061</v>
      </c>
      <c r="O6" s="7" t="n">
        <v>17720082</v>
      </c>
      <c r="P6" s="7" t="n">
        <v>17317061</v>
      </c>
    </row>
    <row r="7" spans="1:23">
      <c r="A7" s="4" t="s">
        <v>528</v>
      </c>
      <c r="M7" s="4" t="s">
        <v>28</v>
      </c>
      <c r="N7" s="5" t="n">
        <v>7418722</v>
      </c>
    </row>
    <row r="8" spans="1:23">
      <c r="A8" s="4" t="s">
        <v>145</v>
      </c>
      <c r="M8" s="5" t="n">
        <v>7072228</v>
      </c>
      <c r="N8" s="7" t="n">
        <v>2498120</v>
      </c>
    </row>
    <row r="9" spans="1:23">
      <c r="A9" s="4" t="s">
        <v>321</v>
      </c>
      <c r="E9" s="4" t="s">
        <v>322</v>
      </c>
      <c r="J9" s="4" t="s">
        <v>323</v>
      </c>
    </row>
    <row r="10" spans="1:23">
      <c r="A10" s="4" t="s">
        <v>529</v>
      </c>
      <c r="M10" s="5" t="n">
        <v>7324327</v>
      </c>
      <c r="O10" s="7" t="n">
        <v>12127634</v>
      </c>
      <c r="P10" s="7" t="n">
        <v>7324327</v>
      </c>
    </row>
    <row r="11" spans="1:23">
      <c r="A11" s="4" t="s">
        <v>530</v>
      </c>
    </row>
    <row r="12" spans="1:23">
      <c r="A12" s="4" t="s">
        <v>531</v>
      </c>
      <c r="M12" s="7" t="n">
        <v>41300000</v>
      </c>
    </row>
    <row r="13" spans="1:23">
      <c r="A13" s="4" t="s">
        <v>532</v>
      </c>
    </row>
    <row r="14" spans="1:23">
      <c r="A14" s="4" t="s">
        <v>533</v>
      </c>
      <c r="M14" s="4" t="s">
        <v>534</v>
      </c>
    </row>
    <row r="15" spans="1:23">
      <c r="A15" s="4" t="s">
        <v>535</v>
      </c>
    </row>
    <row r="16" spans="1:23">
      <c r="A16" s="4" t="s">
        <v>471</v>
      </c>
      <c r="I16" s="4" t="s">
        <v>536</v>
      </c>
    </row>
    <row r="17" spans="1:23">
      <c r="A17" s="4" t="s">
        <v>526</v>
      </c>
      <c r="I17" s="7" t="n">
        <v>8400000</v>
      </c>
    </row>
    <row r="18" spans="1:23">
      <c r="A18" s="4" t="s">
        <v>463</v>
      </c>
      <c r="I18" s="5" t="n">
        <v>750000</v>
      </c>
    </row>
    <row r="19" spans="1:23">
      <c r="A19" s="4" t="s">
        <v>528</v>
      </c>
      <c r="I19" s="5" t="n">
        <v>400000</v>
      </c>
    </row>
    <row r="20" spans="1:23">
      <c r="A20" s="4" t="s">
        <v>537</v>
      </c>
      <c r="I20" s="5" t="n">
        <v>2700000</v>
      </c>
    </row>
    <row r="21" spans="1:23">
      <c r="A21" s="4" t="s">
        <v>538</v>
      </c>
    </row>
    <row r="22" spans="1:23">
      <c r="A22" s="4" t="s">
        <v>463</v>
      </c>
      <c r="H22" s="7" t="n">
        <v>3800000</v>
      </c>
    </row>
    <row r="23" spans="1:23">
      <c r="A23" s="4" t="s">
        <v>539</v>
      </c>
    </row>
    <row r="24" spans="1:23">
      <c r="A24" s="4" t="s">
        <v>540</v>
      </c>
      <c r="M24" s="7" t="n">
        <v>1902700</v>
      </c>
    </row>
    <row r="25" spans="1:23">
      <c r="A25" s="4" t="s">
        <v>145</v>
      </c>
      <c r="M25" s="5" t="n">
        <v>107700</v>
      </c>
    </row>
    <row r="26" spans="1:23">
      <c r="A26" s="4" t="s">
        <v>541</v>
      </c>
      <c r="M26" s="7" t="n">
        <v>1500000</v>
      </c>
    </row>
    <row r="27" spans="1:23">
      <c r="A27" s="4" t="s">
        <v>542</v>
      </c>
    </row>
    <row r="28" spans="1:23">
      <c r="A28" s="4" t="s">
        <v>467</v>
      </c>
      <c r="K28" s="7" t="n">
        <v>1600000</v>
      </c>
    </row>
    <row r="29" spans="1:23">
      <c r="A29" s="4" t="s">
        <v>543</v>
      </c>
      <c r="K29" s="5" t="n">
        <v>6667</v>
      </c>
    </row>
    <row r="30" spans="1:23">
      <c r="A30" s="4" t="s">
        <v>525</v>
      </c>
      <c r="K30" s="8" t="n">
        <v>38.7</v>
      </c>
    </row>
    <row r="31" spans="1:23">
      <c r="A31" s="4" t="s">
        <v>540</v>
      </c>
      <c r="K31" s="7" t="n">
        <v>1500000</v>
      </c>
    </row>
    <row r="32" spans="1:23">
      <c r="A32" s="4" t="s">
        <v>544</v>
      </c>
      <c r="I32" s="5" t="n">
        <v>2500000</v>
      </c>
    </row>
    <row r="33" spans="1:23">
      <c r="A33" s="4" t="s">
        <v>545</v>
      </c>
    </row>
    <row r="34" spans="1:23">
      <c r="A34" s="4" t="s">
        <v>467</v>
      </c>
      <c r="H34" s="5" t="n">
        <v>10850000</v>
      </c>
      <c r="I34" s="5" t="n">
        <v>10850000</v>
      </c>
    </row>
    <row r="35" spans="1:23">
      <c r="A35" s="4" t="s">
        <v>527</v>
      </c>
      <c r="H35" s="7" t="n">
        <v>2500000</v>
      </c>
      <c r="I35" s="5" t="n">
        <v>2500000</v>
      </c>
    </row>
    <row r="36" spans="1:23">
      <c r="A36" s="4" t="s">
        <v>546</v>
      </c>
    </row>
    <row r="37" spans="1:23">
      <c r="A37" s="4" t="s">
        <v>547</v>
      </c>
      <c r="I37" s="7" t="n">
        <v>2200000</v>
      </c>
    </row>
    <row r="38" spans="1:23">
      <c r="A38" s="4" t="s">
        <v>548</v>
      </c>
    </row>
    <row r="39" spans="1:23">
      <c r="A39" s="4" t="s">
        <v>525</v>
      </c>
      <c r="M39" s="10" t="n">
        <v>0.0018</v>
      </c>
      <c r="P39" s="10" t="n">
        <v>0.0018</v>
      </c>
    </row>
    <row r="40" spans="1:23">
      <c r="A40" s="4" t="s">
        <v>471</v>
      </c>
      <c r="I40" s="4" t="s">
        <v>536</v>
      </c>
    </row>
    <row r="41" spans="1:23">
      <c r="A41" s="4" t="s">
        <v>537</v>
      </c>
      <c r="P41" s="7" t="n">
        <v>13134779</v>
      </c>
    </row>
    <row r="42" spans="1:23">
      <c r="A42" s="4" t="s">
        <v>549</v>
      </c>
      <c r="H42" s="4" t="s">
        <v>550</v>
      </c>
      <c r="I42" s="4" t="s">
        <v>550</v>
      </c>
    </row>
    <row r="43" spans="1:23">
      <c r="A43" s="4" t="s">
        <v>551</v>
      </c>
      <c r="M43" s="5" t="n">
        <v>28300000000</v>
      </c>
      <c r="P43" s="5" t="n">
        <v>28300000000</v>
      </c>
    </row>
    <row r="44" spans="1:23">
      <c r="A44" s="4" t="s">
        <v>145</v>
      </c>
      <c r="M44" s="7" t="n">
        <v>300000</v>
      </c>
    </row>
    <row r="45" spans="1:23">
      <c r="A45" s="4" t="s">
        <v>533</v>
      </c>
      <c r="M45" s="4" t="s">
        <v>552</v>
      </c>
    </row>
    <row r="46" spans="1:23">
      <c r="A46" s="4" t="s">
        <v>553</v>
      </c>
      <c r="M46" s="10" t="n">
        <v>0.0018</v>
      </c>
      <c r="P46" s="10" t="n">
        <v>0.0018</v>
      </c>
    </row>
    <row r="47" spans="1:23">
      <c r="A47" s="4" t="s">
        <v>554</v>
      </c>
      <c r="P47" s="5" t="n">
        <v>1137095969</v>
      </c>
    </row>
    <row r="48" spans="1:23">
      <c r="A48" s="4" t="s">
        <v>531</v>
      </c>
      <c r="M48" s="7" t="n">
        <v>15300000</v>
      </c>
    </row>
    <row r="49" spans="1:23">
      <c r="A49" s="4" t="s">
        <v>555</v>
      </c>
    </row>
    <row r="50" spans="1:23">
      <c r="A50" s="4" t="s">
        <v>551</v>
      </c>
      <c r="M50" s="5" t="n">
        <v>10400000000</v>
      </c>
      <c r="P50" s="5" t="n">
        <v>10400000000</v>
      </c>
    </row>
    <row r="51" spans="1:23">
      <c r="A51" s="4" t="s">
        <v>556</v>
      </c>
      <c r="M51" s="4" t="s">
        <v>557</v>
      </c>
    </row>
    <row r="52" spans="1:23">
      <c r="A52" s="4" t="s">
        <v>558</v>
      </c>
    </row>
    <row r="53" spans="1:23">
      <c r="A53" s="4" t="s">
        <v>551</v>
      </c>
      <c r="M53" s="5" t="n">
        <v>7500000000</v>
      </c>
      <c r="P53" s="5" t="n">
        <v>7500000000</v>
      </c>
    </row>
    <row r="54" spans="1:23">
      <c r="A54" s="4" t="s">
        <v>556</v>
      </c>
      <c r="M54" s="4" t="s">
        <v>559</v>
      </c>
    </row>
    <row r="55" spans="1:23">
      <c r="A55" s="4" t="s">
        <v>560</v>
      </c>
    </row>
    <row r="56" spans="1:23">
      <c r="A56" s="4" t="s">
        <v>551</v>
      </c>
      <c r="M56" s="5" t="n">
        <v>10400000000</v>
      </c>
      <c r="P56" s="5" t="n">
        <v>10400000000</v>
      </c>
    </row>
    <row r="57" spans="1:23">
      <c r="A57" s="4" t="s">
        <v>556</v>
      </c>
      <c r="M57" s="4" t="s">
        <v>557</v>
      </c>
    </row>
    <row r="58" spans="1:23">
      <c r="A58" s="4" t="s">
        <v>561</v>
      </c>
    </row>
    <row r="59" spans="1:23">
      <c r="A59" s="4" t="s">
        <v>543</v>
      </c>
      <c r="N59" s="5" t="n">
        <v>100000</v>
      </c>
    </row>
    <row r="60" spans="1:23">
      <c r="A60" s="4" t="s">
        <v>562</v>
      </c>
    </row>
    <row r="61" spans="1:23">
      <c r="A61" s="4" t="s">
        <v>543</v>
      </c>
      <c r="U61" s="5" t="n">
        <v>66667</v>
      </c>
      <c r="V61" s="5" t="n">
        <v>33333</v>
      </c>
    </row>
    <row r="62" spans="1:23">
      <c r="A62" s="4" t="s">
        <v>525</v>
      </c>
      <c r="U62" s="8" t="n">
        <v>5.7</v>
      </c>
      <c r="V62" s="8" t="n">
        <v>5.85</v>
      </c>
    </row>
    <row r="63" spans="1:23">
      <c r="A63" s="4" t="s">
        <v>563</v>
      </c>
    </row>
    <row r="64" spans="1:23">
      <c r="A64" s="4" t="s">
        <v>467</v>
      </c>
      <c r="G64" s="7" t="n">
        <v>4136862</v>
      </c>
    </row>
    <row r="65" spans="1:23">
      <c r="A65" s="4" t="s">
        <v>543</v>
      </c>
      <c r="G65" s="5" t="n">
        <v>141333</v>
      </c>
    </row>
    <row r="66" spans="1:23">
      <c r="A66" s="4" t="s">
        <v>525</v>
      </c>
      <c r="M66" s="8" t="n">
        <v>5.63</v>
      </c>
      <c r="P66" s="8" t="n">
        <v>5.63</v>
      </c>
    </row>
    <row r="67" spans="1:23">
      <c r="A67" s="4" t="s">
        <v>321</v>
      </c>
      <c r="D67" s="4" t="s">
        <v>564</v>
      </c>
    </row>
    <row r="68" spans="1:23">
      <c r="A68" s="4" t="s">
        <v>565</v>
      </c>
    </row>
    <row r="69" spans="1:23">
      <c r="A69" s="4" t="s">
        <v>544</v>
      </c>
      <c r="G69" s="7" t="n">
        <v>1902700</v>
      </c>
    </row>
    <row r="70" spans="1:23">
      <c r="A70" s="4" t="s">
        <v>471</v>
      </c>
      <c r="G70" s="4" t="s">
        <v>566</v>
      </c>
    </row>
    <row r="71" spans="1:23">
      <c r="A71" s="4" t="s">
        <v>567</v>
      </c>
      <c r="G71" s="7" t="n">
        <v>2000000</v>
      </c>
    </row>
    <row r="72" spans="1:23">
      <c r="A72" s="4" t="s">
        <v>321</v>
      </c>
      <c r="G72" s="4" t="s">
        <v>568</v>
      </c>
    </row>
    <row r="73" spans="1:23">
      <c r="A73" s="4" t="s">
        <v>569</v>
      </c>
    </row>
    <row r="74" spans="1:23">
      <c r="A74" s="4" t="s">
        <v>544</v>
      </c>
      <c r="F74" s="7" t="n">
        <v>6400000</v>
      </c>
    </row>
    <row r="75" spans="1:23">
      <c r="A75" s="4" t="s">
        <v>570</v>
      </c>
    </row>
    <row r="76" spans="1:23">
      <c r="A76" s="4" t="s">
        <v>467</v>
      </c>
      <c r="F76" s="5" t="n">
        <v>2604000</v>
      </c>
    </row>
    <row r="77" spans="1:23">
      <c r="A77" s="4" t="s">
        <v>544</v>
      </c>
      <c r="F77" s="7" t="n">
        <v>4136862</v>
      </c>
    </row>
    <row r="78" spans="1:23">
      <c r="A78" s="4" t="s">
        <v>471</v>
      </c>
      <c r="F78" s="4" t="s">
        <v>571</v>
      </c>
    </row>
    <row r="79" spans="1:23">
      <c r="A79" s="4" t="s">
        <v>528</v>
      </c>
      <c r="M79" s="7" t="n">
        <v>1000000</v>
      </c>
    </row>
    <row r="80" spans="1:23">
      <c r="A80" s="4" t="s">
        <v>549</v>
      </c>
      <c r="M80" s="4" t="s">
        <v>550</v>
      </c>
      <c r="P80" s="4" t="s">
        <v>550</v>
      </c>
    </row>
    <row r="81" spans="1:23">
      <c r="A81" s="4" t="s">
        <v>145</v>
      </c>
      <c r="M81" s="7" t="n">
        <v>100000</v>
      </c>
    </row>
    <row r="82" spans="1:23">
      <c r="A82" s="4" t="s">
        <v>533</v>
      </c>
      <c r="M82" s="4" t="s">
        <v>572</v>
      </c>
    </row>
    <row r="83" spans="1:23">
      <c r="A83" s="4" t="s">
        <v>573</v>
      </c>
      <c r="F83" s="7" t="n">
        <v>2100000</v>
      </c>
    </row>
    <row r="84" spans="1:23">
      <c r="A84" s="4" t="s">
        <v>574</v>
      </c>
    </row>
    <row r="85" spans="1:23">
      <c r="A85" s="4" t="s">
        <v>525</v>
      </c>
      <c r="M85" s="8" t="n">
        <v>0.78</v>
      </c>
      <c r="O85" s="8" t="n">
        <v>0.78</v>
      </c>
      <c r="P85" s="8" t="n">
        <v>0.78</v>
      </c>
    </row>
    <row r="86" spans="1:23">
      <c r="A86" s="4" t="s">
        <v>575</v>
      </c>
    </row>
    <row r="87" spans="1:23">
      <c r="A87" s="4" t="s">
        <v>543</v>
      </c>
      <c r="F87" s="5" t="n">
        <v>34677585</v>
      </c>
      <c r="M87" s="5" t="n">
        <v>11559195</v>
      </c>
      <c r="P87" s="5" t="n">
        <v>11559195</v>
      </c>
    </row>
    <row r="88" spans="1:23">
      <c r="A88" s="4" t="s">
        <v>556</v>
      </c>
      <c r="M88" s="4" t="s">
        <v>557</v>
      </c>
    </row>
    <row r="89" spans="1:23">
      <c r="A89" s="4" t="s">
        <v>576</v>
      </c>
    </row>
    <row r="90" spans="1:23">
      <c r="A90" s="4" t="s">
        <v>543</v>
      </c>
      <c r="F90" s="5" t="n">
        <v>34677585</v>
      </c>
      <c r="M90" s="5" t="n">
        <v>11559195</v>
      </c>
      <c r="P90" s="5" t="n">
        <v>11559195</v>
      </c>
    </row>
    <row r="91" spans="1:23">
      <c r="A91" s="4" t="s">
        <v>556</v>
      </c>
      <c r="M91" s="4" t="s">
        <v>559</v>
      </c>
    </row>
    <row r="92" spans="1:23">
      <c r="A92" s="4" t="s">
        <v>577</v>
      </c>
    </row>
    <row r="93" spans="1:23">
      <c r="A93" s="4" t="s">
        <v>543</v>
      </c>
      <c r="F93" s="5" t="n">
        <v>34677585</v>
      </c>
      <c r="M93" s="5" t="n">
        <v>11559195</v>
      </c>
      <c r="P93" s="5" t="n">
        <v>11559195</v>
      </c>
    </row>
    <row r="94" spans="1:23">
      <c r="A94" s="4" t="s">
        <v>556</v>
      </c>
      <c r="M94" s="4" t="s">
        <v>557</v>
      </c>
    </row>
    <row r="95" spans="1:23">
      <c r="A95" s="4" t="s">
        <v>578</v>
      </c>
    </row>
    <row r="96" spans="1:23">
      <c r="A96" s="4" t="s">
        <v>544</v>
      </c>
      <c r="F96" s="7" t="n">
        <v>6412136</v>
      </c>
    </row>
    <row r="97" spans="1:23">
      <c r="A97" s="4" t="s">
        <v>537</v>
      </c>
      <c r="C97" s="7" t="n">
        <v>1384556</v>
      </c>
    </row>
    <row r="98" spans="1:23">
      <c r="A98" s="4" t="s">
        <v>554</v>
      </c>
      <c r="C98" s="11" t="n">
        <v>1730.1</v>
      </c>
    </row>
    <row r="99" spans="1:23">
      <c r="A99" s="4" t="s">
        <v>579</v>
      </c>
      <c r="B99" s="7" t="n">
        <v>651560</v>
      </c>
      <c r="C99" s="7" t="n">
        <v>651562</v>
      </c>
    </row>
    <row r="100" spans="1:23">
      <c r="A100" s="4" t="s">
        <v>580</v>
      </c>
    </row>
    <row r="101" spans="1:23">
      <c r="A101" s="4" t="s">
        <v>467</v>
      </c>
      <c r="Q101" s="7" t="n">
        <v>6810000</v>
      </c>
      <c r="R101" s="7" t="n">
        <v>6810000</v>
      </c>
      <c r="S101" s="7" t="n">
        <v>6810000</v>
      </c>
      <c r="T101" s="7" t="n">
        <v>6810000</v>
      </c>
    </row>
    <row r="102" spans="1:23">
      <c r="A102" s="4" t="s">
        <v>471</v>
      </c>
      <c r="M102" s="4" t="s">
        <v>571</v>
      </c>
    </row>
    <row r="103" spans="1:23">
      <c r="A103" s="4" t="s">
        <v>553</v>
      </c>
      <c r="M103" s="12" t="n">
        <v>0.052</v>
      </c>
      <c r="P103" s="12" t="n">
        <v>0.052</v>
      </c>
    </row>
    <row r="104" spans="1:23">
      <c r="A104" s="4" t="s">
        <v>573</v>
      </c>
      <c r="M104" s="7" t="n">
        <v>5500000</v>
      </c>
    </row>
    <row r="105" spans="1:23">
      <c r="A105" s="4" t="s">
        <v>581</v>
      </c>
      <c r="M105" s="4" t="s">
        <v>582</v>
      </c>
    </row>
    <row r="106" spans="1:23">
      <c r="A106" s="4" t="s">
        <v>583</v>
      </c>
    </row>
    <row r="107" spans="1:23">
      <c r="A107" s="4" t="s">
        <v>526</v>
      </c>
      <c r="M107" s="7" t="n">
        <v>21200000</v>
      </c>
      <c r="O107" s="7" t="n">
        <v>21200000</v>
      </c>
    </row>
    <row r="108" spans="1:23">
      <c r="A108" s="4" t="s">
        <v>145</v>
      </c>
      <c r="M108" s="5" t="n">
        <v>7100000</v>
      </c>
      <c r="N108" s="7" t="n">
        <v>9900000</v>
      </c>
    </row>
    <row r="109" spans="1:23">
      <c r="A109" s="4" t="s">
        <v>541</v>
      </c>
      <c r="M109" s="5" t="n">
        <v>21200000</v>
      </c>
      <c r="O109" s="7" t="n">
        <v>21200000</v>
      </c>
    </row>
    <row r="110" spans="1:23">
      <c r="A110" s="4" t="s">
        <v>529</v>
      </c>
      <c r="M110" s="5" t="n">
        <v>7300000</v>
      </c>
      <c r="P110" s="7" t="n">
        <v>7300000</v>
      </c>
    </row>
    <row r="111" spans="1:23">
      <c r="A111" s="4" t="s">
        <v>584</v>
      </c>
      <c r="M111" s="7" t="n">
        <v>7100000</v>
      </c>
      <c r="N111" s="7" t="n">
        <v>9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5</v>
      </c>
      <c r="B1" s="2" t="s">
        <v>2</v>
      </c>
      <c r="C1" s="2" t="s">
        <v>25</v>
      </c>
    </row>
    <row r="2" spans="1:3">
      <c r="A2" s="3" t="s">
        <v>198</v>
      </c>
    </row>
    <row r="3" spans="1:3">
      <c r="A3" s="4" t="s">
        <v>200</v>
      </c>
      <c r="B3" s="7" t="n">
        <v>17317061</v>
      </c>
      <c r="C3" s="7" t="n">
        <v>17720082</v>
      </c>
    </row>
    <row r="4" spans="1:3">
      <c r="A4" s="4" t="s">
        <v>586</v>
      </c>
      <c r="B4" s="5" t="n">
        <v>-7324327</v>
      </c>
      <c r="C4" s="5" t="n">
        <v>-12127634</v>
      </c>
    </row>
    <row r="5" spans="1:3">
      <c r="A5" s="4" t="s">
        <v>587</v>
      </c>
      <c r="B5" s="5" t="n">
        <v>-30422</v>
      </c>
      <c r="C5" s="5" t="n">
        <v>-224733</v>
      </c>
    </row>
    <row r="6" spans="1:3">
      <c r="A6" s="4" t="s">
        <v>588</v>
      </c>
      <c r="B6" s="5" t="n">
        <v>9962312</v>
      </c>
      <c r="C6" s="5" t="n">
        <v>5367715</v>
      </c>
    </row>
    <row r="7" spans="1:3">
      <c r="A7" s="4" t="s">
        <v>493</v>
      </c>
      <c r="B7" s="5" t="n">
        <v>-1833705</v>
      </c>
      <c r="C7" s="5" t="n">
        <v>-1615693</v>
      </c>
    </row>
    <row r="8" spans="1:3">
      <c r="A8" s="4" t="s">
        <v>200</v>
      </c>
      <c r="B8" s="7" t="n">
        <v>8128607</v>
      </c>
      <c r="C8" s="7" t="n">
        <v>37520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89</v>
      </c>
      <c r="B1" s="2" t="s">
        <v>590</v>
      </c>
    </row>
    <row r="2" spans="1:2">
      <c r="A2" s="3" t="s">
        <v>198</v>
      </c>
    </row>
    <row r="3" spans="1:2">
      <c r="A3" s="5" t="n">
        <v>2018</v>
      </c>
      <c r="B3" s="7" t="n">
        <v>2875481</v>
      </c>
    </row>
    <row r="4" spans="1:2">
      <c r="A4" s="5" t="n">
        <v>2019</v>
      </c>
      <c r="B4" s="5" t="n">
        <v>14441580</v>
      </c>
    </row>
    <row r="5" spans="1:2">
      <c r="A5" s="4" t="s">
        <v>591</v>
      </c>
      <c r="B5" s="7" t="n">
        <v>17317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8</v>
      </c>
      <c r="B1" s="2" t="s">
        <v>1</v>
      </c>
    </row>
    <row r="2" spans="1:3">
      <c r="B2" s="2" t="s">
        <v>2</v>
      </c>
      <c r="C2" s="2" t="s">
        <v>81</v>
      </c>
    </row>
    <row r="3" spans="1:3">
      <c r="A3" s="3" t="s">
        <v>139</v>
      </c>
    </row>
    <row r="4" spans="1:3">
      <c r="A4" s="4" t="s">
        <v>140</v>
      </c>
      <c r="B4" s="7" t="n">
        <v>-101321877</v>
      </c>
      <c r="C4" s="7" t="n">
        <v>-18602657</v>
      </c>
    </row>
    <row r="5" spans="1:3">
      <c r="A5" s="3" t="s">
        <v>141</v>
      </c>
    </row>
    <row r="6" spans="1:3">
      <c r="A6" s="4" t="s">
        <v>88</v>
      </c>
      <c r="B6" s="5" t="n">
        <v>651248</v>
      </c>
      <c r="C6" s="5" t="n">
        <v>846853</v>
      </c>
    </row>
    <row r="7" spans="1:3">
      <c r="A7" s="4" t="s">
        <v>142</v>
      </c>
      <c r="B7" s="5" t="n">
        <v>-391103</v>
      </c>
      <c r="C7" s="4" t="s">
        <v>28</v>
      </c>
    </row>
    <row r="8" spans="1:3">
      <c r="A8" s="4" t="s">
        <v>129</v>
      </c>
      <c r="B8" s="5" t="n">
        <v>661286</v>
      </c>
      <c r="C8" s="5" t="n">
        <v>69230</v>
      </c>
    </row>
    <row r="9" spans="1:3">
      <c r="A9" s="4" t="s">
        <v>143</v>
      </c>
      <c r="B9" s="5" t="n">
        <v>-7732302</v>
      </c>
      <c r="C9" s="4" t="s">
        <v>28</v>
      </c>
    </row>
    <row r="10" spans="1:3">
      <c r="A10" s="4" t="s">
        <v>144</v>
      </c>
      <c r="B10" s="4" t="s">
        <v>28</v>
      </c>
      <c r="C10" s="5" t="n">
        <v>7418722</v>
      </c>
    </row>
    <row r="11" spans="1:3">
      <c r="A11" s="4" t="s">
        <v>145</v>
      </c>
      <c r="B11" s="5" t="n">
        <v>7072228</v>
      </c>
      <c r="C11" s="5" t="n">
        <v>2498120</v>
      </c>
    </row>
    <row r="12" spans="1:3">
      <c r="A12" s="4" t="s">
        <v>146</v>
      </c>
      <c r="B12" s="4" t="s">
        <v>28</v>
      </c>
      <c r="C12" s="5" t="n">
        <v>-50000</v>
      </c>
    </row>
    <row r="13" spans="1:3">
      <c r="A13" s="4" t="s">
        <v>95</v>
      </c>
      <c r="B13" s="4" t="s">
        <v>28</v>
      </c>
      <c r="C13" s="5" t="n">
        <v>-42702815</v>
      </c>
    </row>
    <row r="14" spans="1:3">
      <c r="A14" s="4" t="s">
        <v>94</v>
      </c>
      <c r="B14" s="5" t="n">
        <v>95616653</v>
      </c>
      <c r="C14" s="5" t="n">
        <v>42702815</v>
      </c>
    </row>
    <row r="15" spans="1:3">
      <c r="A15" s="4" t="s">
        <v>147</v>
      </c>
      <c r="B15" s="5" t="n">
        <v>275216</v>
      </c>
      <c r="C15" s="5" t="n">
        <v>-1744209</v>
      </c>
    </row>
    <row r="16" spans="1:3">
      <c r="A16" s="3" t="s">
        <v>148</v>
      </c>
    </row>
    <row r="17" spans="1:3">
      <c r="A17" s="4" t="s">
        <v>149</v>
      </c>
      <c r="B17" s="5" t="n">
        <v>-1948788</v>
      </c>
      <c r="C17" s="5" t="n">
        <v>908269</v>
      </c>
    </row>
    <row r="18" spans="1:3">
      <c r="A18" s="4" t="s">
        <v>30</v>
      </c>
      <c r="B18" s="5" t="n">
        <v>-39689</v>
      </c>
      <c r="C18" s="4" t="s">
        <v>28</v>
      </c>
    </row>
    <row r="19" spans="1:3">
      <c r="A19" s="4" t="s">
        <v>31</v>
      </c>
      <c r="B19" s="5" t="n">
        <v>13122</v>
      </c>
      <c r="C19" s="5" t="n">
        <v>-71845</v>
      </c>
    </row>
    <row r="20" spans="1:3">
      <c r="A20" s="4" t="s">
        <v>150</v>
      </c>
      <c r="B20" s="5" t="n">
        <v>5263</v>
      </c>
      <c r="C20" s="5" t="n">
        <v>10441</v>
      </c>
    </row>
    <row r="21" spans="1:3">
      <c r="A21" s="4" t="s">
        <v>151</v>
      </c>
      <c r="B21" s="5" t="n">
        <v>637865</v>
      </c>
      <c r="C21" s="5" t="n">
        <v>452327</v>
      </c>
    </row>
    <row r="22" spans="1:3">
      <c r="A22" s="4" t="s">
        <v>152</v>
      </c>
      <c r="B22" s="5" t="n">
        <v>1519733</v>
      </c>
      <c r="C22" s="5" t="n">
        <v>-35147</v>
      </c>
    </row>
    <row r="23" spans="1:3">
      <c r="A23" s="4" t="s">
        <v>153</v>
      </c>
      <c r="B23" s="5" t="n">
        <v>-3363</v>
      </c>
      <c r="C23" s="5" t="n">
        <v>-346997</v>
      </c>
    </row>
    <row r="24" spans="1:3">
      <c r="A24" s="4" t="s">
        <v>154</v>
      </c>
      <c r="B24" s="5" t="n">
        <v>-4984508</v>
      </c>
      <c r="C24" s="5" t="n">
        <v>-8646898</v>
      </c>
    </row>
    <row r="25" spans="1:3">
      <c r="A25" s="4" t="s">
        <v>155</v>
      </c>
      <c r="B25" s="5" t="n">
        <v>-772478</v>
      </c>
      <c r="C25" s="5" t="n">
        <v>35414</v>
      </c>
    </row>
    <row r="26" spans="1:3">
      <c r="A26" s="4" t="s">
        <v>156</v>
      </c>
      <c r="B26" s="5" t="n">
        <v>-5756986</v>
      </c>
      <c r="C26" s="5" t="n">
        <v>-8611484</v>
      </c>
    </row>
    <row r="27" spans="1:3">
      <c r="A27" s="3" t="s">
        <v>157</v>
      </c>
    </row>
    <row r="28" spans="1:3">
      <c r="A28" s="4" t="s">
        <v>158</v>
      </c>
      <c r="B28" s="5" t="n">
        <v>-634721</v>
      </c>
      <c r="C28" s="4" t="s">
        <v>28</v>
      </c>
    </row>
    <row r="29" spans="1:3">
      <c r="A29" s="4" t="s">
        <v>159</v>
      </c>
      <c r="B29" s="5" t="n">
        <v>433612</v>
      </c>
      <c r="C29" s="4" t="s">
        <v>28</v>
      </c>
    </row>
    <row r="30" spans="1:3">
      <c r="A30" s="4" t="s">
        <v>160</v>
      </c>
      <c r="B30" s="4" t="s">
        <v>28</v>
      </c>
      <c r="C30" s="5" t="n">
        <v>-1394087</v>
      </c>
    </row>
    <row r="31" spans="1:3">
      <c r="A31" s="4" t="s">
        <v>161</v>
      </c>
      <c r="B31" s="5" t="n">
        <v>-201109</v>
      </c>
      <c r="C31" s="5" t="n">
        <v>-1394087</v>
      </c>
    </row>
    <row r="32" spans="1:3">
      <c r="A32" s="4" t="s">
        <v>162</v>
      </c>
      <c r="B32" s="5" t="n">
        <v>800000</v>
      </c>
      <c r="C32" s="5" t="n">
        <v>1936</v>
      </c>
    </row>
    <row r="33" spans="1:3">
      <c r="A33" s="4" t="s">
        <v>163</v>
      </c>
      <c r="B33" s="5" t="n">
        <v>598891</v>
      </c>
      <c r="C33" s="5" t="n">
        <v>-1392151</v>
      </c>
    </row>
    <row r="34" spans="1:3">
      <c r="A34" s="3" t="s">
        <v>164</v>
      </c>
    </row>
    <row r="35" spans="1:3">
      <c r="A35" s="4" t="s">
        <v>165</v>
      </c>
      <c r="B35" s="5" t="n">
        <v>590000</v>
      </c>
      <c r="C35" s="5" t="n">
        <v>3715000</v>
      </c>
    </row>
    <row r="36" spans="1:3">
      <c r="A36" s="4" t="s">
        <v>166</v>
      </c>
      <c r="B36" s="5" t="n">
        <v>5500000</v>
      </c>
      <c r="C36" s="5" t="n">
        <v>11642500</v>
      </c>
    </row>
    <row r="37" spans="1:3">
      <c r="A37" s="4" t="s">
        <v>167</v>
      </c>
      <c r="B37" s="4" t="s">
        <v>28</v>
      </c>
      <c r="C37" s="5" t="n">
        <v>-3550000</v>
      </c>
    </row>
    <row r="38" spans="1:3">
      <c r="A38" s="4" t="s">
        <v>168</v>
      </c>
      <c r="B38" s="5" t="n">
        <v>-256481</v>
      </c>
      <c r="C38" s="5" t="n">
        <v>-716998</v>
      </c>
    </row>
    <row r="39" spans="1:3">
      <c r="A39" s="4" t="s">
        <v>169</v>
      </c>
      <c r="B39" s="5" t="n">
        <v>-668366</v>
      </c>
      <c r="C39" s="5" t="n">
        <v>-1141166</v>
      </c>
    </row>
    <row r="40" spans="1:3">
      <c r="A40" s="4" t="s">
        <v>170</v>
      </c>
      <c r="B40" s="5" t="n">
        <v>5165153</v>
      </c>
      <c r="C40" s="5" t="n">
        <v>9949336</v>
      </c>
    </row>
    <row r="41" spans="1:3">
      <c r="A41" s="4" t="s">
        <v>171</v>
      </c>
      <c r="B41" s="4" t="s">
        <v>28</v>
      </c>
      <c r="C41" s="4" t="s">
        <v>28</v>
      </c>
    </row>
    <row r="42" spans="1:3">
      <c r="A42" s="4" t="s">
        <v>172</v>
      </c>
      <c r="B42" s="5" t="n">
        <v>5165153</v>
      </c>
      <c r="C42" s="5" t="n">
        <v>9949336</v>
      </c>
    </row>
    <row r="43" spans="1:3">
      <c r="A43" s="4" t="s">
        <v>173</v>
      </c>
      <c r="B43" s="5" t="n">
        <v>7058</v>
      </c>
      <c r="C43" s="5" t="n">
        <v>-54299</v>
      </c>
    </row>
    <row r="44" spans="1:3">
      <c r="A44" s="4" t="s">
        <v>174</v>
      </c>
      <c r="B44" s="4" t="s">
        <v>28</v>
      </c>
      <c r="C44" s="5" t="n">
        <v>70173</v>
      </c>
    </row>
    <row r="45" spans="1:3">
      <c r="A45" s="4" t="s">
        <v>175</v>
      </c>
      <c r="B45" s="7" t="n">
        <v>7058</v>
      </c>
      <c r="C45" s="7" t="n">
        <v>158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6"/>
    <col customWidth="1" max="7" min="7" width="14"/>
  </cols>
  <sheetData>
    <row r="1" spans="1:7">
      <c r="A1" s="1" t="s">
        <v>592</v>
      </c>
      <c r="B1" s="2" t="s">
        <v>444</v>
      </c>
      <c r="C1" s="2" t="s">
        <v>449</v>
      </c>
      <c r="D1" s="2" t="s">
        <v>450</v>
      </c>
      <c r="E1" s="2" t="s">
        <v>2</v>
      </c>
      <c r="F1" s="2" t="s">
        <v>81</v>
      </c>
      <c r="G1" s="2" t="s">
        <v>347</v>
      </c>
    </row>
    <row r="2" spans="1:7">
      <c r="A2" s="4" t="s">
        <v>593</v>
      </c>
      <c r="G2" s="7" t="n">
        <v>341612</v>
      </c>
    </row>
    <row r="3" spans="1:7">
      <c r="A3" s="4" t="s">
        <v>525</v>
      </c>
      <c r="E3" s="10" t="n">
        <v>0.0018</v>
      </c>
    </row>
    <row r="4" spans="1:7">
      <c r="A4" s="4" t="s">
        <v>480</v>
      </c>
    </row>
    <row r="5" spans="1:7">
      <c r="A5" s="4" t="s">
        <v>594</v>
      </c>
      <c r="C5" s="7" t="n">
        <v>3600000</v>
      </c>
      <c r="D5" s="7" t="n">
        <v>3600000</v>
      </c>
    </row>
    <row r="6" spans="1:7">
      <c r="A6" s="4" t="s">
        <v>483</v>
      </c>
      <c r="B6" s="7" t="n">
        <v>500000</v>
      </c>
      <c r="C6" s="7" t="n">
        <v>500000</v>
      </c>
      <c r="D6" s="7" t="n">
        <v>500000</v>
      </c>
    </row>
    <row r="7" spans="1:7">
      <c r="A7" s="4" t="s">
        <v>595</v>
      </c>
      <c r="C7" s="4" t="s">
        <v>487</v>
      </c>
      <c r="D7" s="4" t="s">
        <v>487</v>
      </c>
    </row>
    <row r="8" spans="1:7">
      <c r="A8" s="4" t="s">
        <v>593</v>
      </c>
      <c r="B8" s="7" t="n">
        <v>500000</v>
      </c>
    </row>
    <row r="9" spans="1:7">
      <c r="A9" s="4" t="s">
        <v>543</v>
      </c>
      <c r="B9" s="5" t="n">
        <v>27667</v>
      </c>
    </row>
    <row r="10" spans="1:7">
      <c r="A10" s="4" t="s">
        <v>525</v>
      </c>
      <c r="B10" s="7" t="n">
        <v>15</v>
      </c>
    </row>
    <row r="11" spans="1:7">
      <c r="A11" s="4" t="s">
        <v>596</v>
      </c>
    </row>
    <row r="12" spans="1:7">
      <c r="A12" s="4" t="s">
        <v>597</v>
      </c>
      <c r="F12" s="7" t="n">
        <v>100000</v>
      </c>
    </row>
    <row r="13" spans="1:7">
      <c r="A13" s="4" t="s">
        <v>471</v>
      </c>
      <c r="F13" s="4" t="s">
        <v>598</v>
      </c>
    </row>
    <row r="14" spans="1:7">
      <c r="A14" s="4" t="s">
        <v>599</v>
      </c>
    </row>
    <row r="15" spans="1:7">
      <c r="A15" s="4" t="s">
        <v>597</v>
      </c>
      <c r="E15" s="7" t="n">
        <v>200000</v>
      </c>
      <c r="F15" s="7"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600</v>
      </c>
      <c r="B1" s="2" t="s">
        <v>601</v>
      </c>
      <c r="C1" s="2" t="s">
        <v>1</v>
      </c>
    </row>
    <row r="2" spans="1:4">
      <c r="B2" s="2" t="s">
        <v>450</v>
      </c>
      <c r="C2" s="2" t="s">
        <v>2</v>
      </c>
      <c r="D2" s="2" t="s">
        <v>25</v>
      </c>
    </row>
    <row r="3" spans="1:4">
      <c r="A3" s="3" t="s">
        <v>198</v>
      </c>
    </row>
    <row r="4" spans="1:4">
      <c r="A4" s="4" t="s">
        <v>602</v>
      </c>
      <c r="C4" s="7" t="n">
        <v>1246853</v>
      </c>
      <c r="D4" s="7" t="n">
        <v>2079137</v>
      </c>
    </row>
    <row r="5" spans="1:4">
      <c r="A5" s="4" t="s">
        <v>603</v>
      </c>
      <c r="B5" s="7" t="n">
        <v>3500000</v>
      </c>
    </row>
    <row r="6" spans="1:4">
      <c r="A6" s="4" t="s">
        <v>96</v>
      </c>
      <c r="C6" s="7" t="n">
        <v>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198</v>
      </c>
    </row>
    <row r="3" spans="1:3">
      <c r="A3" s="4" t="s">
        <v>605</v>
      </c>
      <c r="B3" s="7" t="n">
        <v>4253123</v>
      </c>
      <c r="C3" s="7" t="n">
        <v>4686736</v>
      </c>
    </row>
    <row r="4" spans="1:3">
      <c r="A4" s="4" t="s">
        <v>400</v>
      </c>
      <c r="B4" s="5" t="n">
        <v>-3879728</v>
      </c>
      <c r="C4" s="5" t="n">
        <v>-3842443</v>
      </c>
    </row>
    <row r="5" spans="1:3">
      <c r="A5" s="4" t="s">
        <v>606</v>
      </c>
      <c r="B5" s="7" t="n">
        <v>373394</v>
      </c>
      <c r="C5" s="7" t="n">
        <v>8442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7</v>
      </c>
      <c r="B1" s="2" t="s">
        <v>515</v>
      </c>
      <c r="C1" s="2" t="s">
        <v>516</v>
      </c>
      <c r="D1" s="2" t="s">
        <v>608</v>
      </c>
      <c r="E1" s="2" t="s">
        <v>517</v>
      </c>
      <c r="F1" s="2" t="s">
        <v>2</v>
      </c>
      <c r="G1" s="2" t="s">
        <v>25</v>
      </c>
      <c r="H1" s="2" t="s">
        <v>446</v>
      </c>
    </row>
    <row r="2" spans="1:8">
      <c r="A2" s="4" t="s">
        <v>609</v>
      </c>
      <c r="F2" s="5" t="n">
        <v>5000000</v>
      </c>
      <c r="G2" s="5" t="n">
        <v>5000000</v>
      </c>
    </row>
    <row r="3" spans="1:8">
      <c r="A3" s="4" t="s">
        <v>610</v>
      </c>
      <c r="F3" s="8" t="n">
        <v>0.01</v>
      </c>
      <c r="G3" s="8" t="n">
        <v>0.01</v>
      </c>
    </row>
    <row r="4" spans="1:8">
      <c r="A4" s="4" t="s">
        <v>611</v>
      </c>
      <c r="H4" s="4" t="s">
        <v>460</v>
      </c>
    </row>
    <row r="5" spans="1:8">
      <c r="A5" s="4" t="s">
        <v>578</v>
      </c>
    </row>
    <row r="6" spans="1:8">
      <c r="A6" s="4" t="s">
        <v>612</v>
      </c>
      <c r="E6" s="7" t="n">
        <v>6412136</v>
      </c>
    </row>
    <row r="7" spans="1:8">
      <c r="A7" s="4" t="s">
        <v>579</v>
      </c>
      <c r="B7" s="7" t="n">
        <v>651560</v>
      </c>
      <c r="C7" s="7" t="n">
        <v>651562</v>
      </c>
    </row>
    <row r="8" spans="1:8">
      <c r="A8" s="4" t="s">
        <v>613</v>
      </c>
    </row>
    <row r="9" spans="1:8">
      <c r="A9" s="4" t="s">
        <v>609</v>
      </c>
      <c r="D9" s="5" t="n">
        <v>4960</v>
      </c>
    </row>
    <row r="10" spans="1:8">
      <c r="A10" s="4" t="s">
        <v>610</v>
      </c>
      <c r="D10" s="7" t="n">
        <v>1000</v>
      </c>
    </row>
    <row r="11" spans="1:8">
      <c r="A11" s="4" t="s">
        <v>614</v>
      </c>
      <c r="D11" s="7" t="n">
        <v>4960000</v>
      </c>
    </row>
    <row r="12" spans="1:8">
      <c r="A12" s="4" t="s">
        <v>611</v>
      </c>
      <c r="D12" s="4" t="s">
        <v>615</v>
      </c>
    </row>
    <row r="13" spans="1:8">
      <c r="A13" s="4" t="s">
        <v>616</v>
      </c>
    </row>
    <row r="14" spans="1:8">
      <c r="A14" s="4" t="s">
        <v>612</v>
      </c>
      <c r="F14" s="7" t="n">
        <v>1741580</v>
      </c>
    </row>
    <row r="15" spans="1:8">
      <c r="A15" s="4" t="s">
        <v>617</v>
      </c>
      <c r="F15" s="13" t="n">
        <v>2176.975</v>
      </c>
    </row>
    <row r="16" spans="1:8">
      <c r="A16" s="4" t="s">
        <v>618</v>
      </c>
    </row>
    <row r="17" spans="1:8">
      <c r="A17" s="4" t="s">
        <v>610</v>
      </c>
      <c r="D17" s="8" t="n">
        <v>0.8</v>
      </c>
    </row>
    <row r="18" spans="1:8">
      <c r="A18" s="4" t="s">
        <v>619</v>
      </c>
      <c r="D18" s="5" t="n">
        <v>1</v>
      </c>
    </row>
    <row r="19" spans="1:8">
      <c r="A19" s="4" t="s">
        <v>620</v>
      </c>
      <c r="D19" s="7" t="n">
        <v>1</v>
      </c>
    </row>
    <row r="20" spans="1:8">
      <c r="A20" s="4" t="s">
        <v>621</v>
      </c>
      <c r="D20" s="4" t="s">
        <v>622</v>
      </c>
    </row>
    <row r="21" spans="1:8">
      <c r="A21" s="4" t="s">
        <v>623</v>
      </c>
    </row>
    <row r="22" spans="1:8">
      <c r="A22" s="4" t="s">
        <v>614</v>
      </c>
      <c r="D22" s="7" t="n">
        <v>4000000</v>
      </c>
    </row>
    <row r="23" spans="1:8">
      <c r="A23" s="4" t="s">
        <v>624</v>
      </c>
    </row>
    <row r="24" spans="1:8">
      <c r="A24" s="4" t="s">
        <v>609</v>
      </c>
      <c r="F24" s="5" t="n">
        <v>5000000</v>
      </c>
    </row>
    <row r="25" spans="1:8">
      <c r="A25" s="4" t="s">
        <v>610</v>
      </c>
      <c r="D25" s="7" t="n">
        <v>1</v>
      </c>
      <c r="F25" s="7" t="n">
        <v>1000</v>
      </c>
    </row>
    <row r="26" spans="1:8">
      <c r="A26" s="4" t="s">
        <v>620</v>
      </c>
      <c r="D26" s="7" t="n">
        <v>1</v>
      </c>
    </row>
    <row r="27" spans="1:8">
      <c r="A27" s="4" t="s">
        <v>621</v>
      </c>
      <c r="D27" s="4" t="s">
        <v>622</v>
      </c>
    </row>
    <row r="28" spans="1:8">
      <c r="A28" s="4" t="s">
        <v>625</v>
      </c>
      <c r="D28" s="8" t="n">
        <v>0.8</v>
      </c>
    </row>
    <row r="29" spans="1:8">
      <c r="A29" s="4" t="s">
        <v>626</v>
      </c>
      <c r="F29" s="5" t="n">
        <v>11271</v>
      </c>
    </row>
    <row r="30" spans="1:8">
      <c r="A30" s="4" t="s">
        <v>612</v>
      </c>
      <c r="B30" s="7" t="n">
        <v>1384556</v>
      </c>
    </row>
    <row r="31" spans="1:8">
      <c r="A31" s="4" t="s">
        <v>617</v>
      </c>
      <c r="B31" s="11" t="n">
        <v>1730.7</v>
      </c>
    </row>
    <row r="32" spans="1:8">
      <c r="A32" s="4" t="s">
        <v>627</v>
      </c>
    </row>
    <row r="33" spans="1:8">
      <c r="A33" s="4" t="s">
        <v>617</v>
      </c>
      <c r="F33" s="14" t="n">
        <v>421.94233</v>
      </c>
    </row>
    <row r="34" spans="1:8">
      <c r="A34" s="4" t="s">
        <v>628</v>
      </c>
      <c r="F34" s="5" t="n">
        <v>482643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7"/>
    <col customWidth="1" max="5" min="5" width="14"/>
    <col customWidth="1" max="6" min="6" width="13"/>
    <col customWidth="1" max="7" min="7" width="14"/>
  </cols>
  <sheetData>
    <row r="1" spans="1:7">
      <c r="A1" s="1" t="s">
        <v>629</v>
      </c>
      <c r="B1" s="2" t="s">
        <v>630</v>
      </c>
      <c r="C1" s="2" t="s">
        <v>2</v>
      </c>
      <c r="D1" s="2" t="s">
        <v>2</v>
      </c>
      <c r="E1" s="2" t="s">
        <v>81</v>
      </c>
      <c r="F1" s="2" t="s">
        <v>320</v>
      </c>
      <c r="G1" s="2" t="s">
        <v>25</v>
      </c>
    </row>
    <row r="2" spans="1:7">
      <c r="A2" s="4" t="s">
        <v>72</v>
      </c>
      <c r="C2" s="5" t="n">
        <v>5000000</v>
      </c>
      <c r="D2" s="5" t="n">
        <v>5000000</v>
      </c>
      <c r="G2" s="5" t="n">
        <v>5000000</v>
      </c>
    </row>
    <row r="3" spans="1:7">
      <c r="A3" s="4" t="s">
        <v>71</v>
      </c>
      <c r="C3" s="8" t="n">
        <v>0.01</v>
      </c>
      <c r="D3" s="8" t="n">
        <v>0.01</v>
      </c>
      <c r="G3" s="8" t="n">
        <v>0.01</v>
      </c>
    </row>
    <row r="4" spans="1:7">
      <c r="A4" s="4" t="s">
        <v>75</v>
      </c>
      <c r="C4" s="5" t="n">
        <v>1591673800</v>
      </c>
      <c r="D4" s="5" t="n">
        <v>1591673800</v>
      </c>
      <c r="G4" s="5" t="n">
        <v>19750844</v>
      </c>
    </row>
    <row r="5" spans="1:7">
      <c r="A5" s="4" t="s">
        <v>76</v>
      </c>
      <c r="C5" s="5" t="n">
        <v>1591673800</v>
      </c>
      <c r="D5" s="5" t="n">
        <v>1591673800</v>
      </c>
      <c r="G5" s="5" t="n">
        <v>19750844</v>
      </c>
    </row>
    <row r="6" spans="1:7">
      <c r="A6" s="4" t="s">
        <v>631</v>
      </c>
      <c r="D6" s="5" t="n">
        <v>333315823</v>
      </c>
    </row>
    <row r="7" spans="1:7">
      <c r="A7" s="4" t="s">
        <v>632</v>
      </c>
      <c r="D7" s="7" t="n">
        <v>7093763</v>
      </c>
    </row>
    <row r="8" spans="1:7">
      <c r="A8" s="4" t="s">
        <v>633</v>
      </c>
      <c r="D8" s="5" t="n">
        <v>286240000</v>
      </c>
    </row>
    <row r="9" spans="1:7">
      <c r="A9" s="4" t="s">
        <v>634</v>
      </c>
      <c r="D9" s="7" t="n">
        <v>661286</v>
      </c>
      <c r="E9" s="7" t="n">
        <v>69230</v>
      </c>
    </row>
    <row r="10" spans="1:7">
      <c r="A10" s="4" t="s">
        <v>635</v>
      </c>
    </row>
    <row r="11" spans="1:7">
      <c r="A11" s="4" t="s">
        <v>634</v>
      </c>
      <c r="D11" s="5" t="n">
        <v>134960</v>
      </c>
    </row>
    <row r="12" spans="1:7">
      <c r="A12" s="4" t="s">
        <v>636</v>
      </c>
    </row>
    <row r="13" spans="1:7">
      <c r="A13" s="4" t="s">
        <v>634</v>
      </c>
      <c r="D13" s="7" t="n">
        <v>48393</v>
      </c>
      <c r="E13" s="5" t="n">
        <v>69230</v>
      </c>
    </row>
    <row r="14" spans="1:7">
      <c r="A14" s="4" t="s">
        <v>637</v>
      </c>
      <c r="D14" s="4" t="s">
        <v>638</v>
      </c>
    </row>
    <row r="15" spans="1:7">
      <c r="A15" s="4" t="s">
        <v>639</v>
      </c>
      <c r="C15" s="7" t="n">
        <v>0</v>
      </c>
      <c r="D15" s="7" t="n">
        <v>0</v>
      </c>
      <c r="E15" s="7" t="n">
        <v>0</v>
      </c>
    </row>
    <row r="16" spans="1:7">
      <c r="A16" s="4" t="s">
        <v>640</v>
      </c>
    </row>
    <row r="17" spans="1:7">
      <c r="A17" s="4" t="s">
        <v>634</v>
      </c>
      <c r="D17" s="7" t="n">
        <v>82993</v>
      </c>
    </row>
    <row r="18" spans="1:7">
      <c r="A18" s="4" t="s">
        <v>637</v>
      </c>
      <c r="D18" s="4" t="s">
        <v>641</v>
      </c>
    </row>
    <row r="19" spans="1:7">
      <c r="A19" s="4" t="s">
        <v>642</v>
      </c>
    </row>
    <row r="20" spans="1:7">
      <c r="A20" s="4" t="s">
        <v>643</v>
      </c>
      <c r="B20" s="5" t="n">
        <v>181933</v>
      </c>
    </row>
    <row r="21" spans="1:7">
      <c r="A21" s="4" t="s">
        <v>644</v>
      </c>
    </row>
    <row r="22" spans="1:7">
      <c r="A22" s="4" t="s">
        <v>643</v>
      </c>
      <c r="D22" s="5" t="n">
        <v>71333333</v>
      </c>
    </row>
    <row r="23" spans="1:7">
      <c r="A23" s="4" t="s">
        <v>645</v>
      </c>
      <c r="D23" s="5" t="n">
        <v>60827</v>
      </c>
    </row>
    <row r="24" spans="1:7">
      <c r="A24" s="4" t="s">
        <v>634</v>
      </c>
      <c r="D24" s="7" t="n">
        <v>477933</v>
      </c>
    </row>
    <row r="25" spans="1:7">
      <c r="A25" s="4" t="s">
        <v>646</v>
      </c>
      <c r="C25" s="10" t="n">
        <v>0.0067</v>
      </c>
      <c r="D25" s="10" t="n">
        <v>0.0067</v>
      </c>
    </row>
    <row r="26" spans="1:7">
      <c r="A26" s="4" t="s">
        <v>117</v>
      </c>
    </row>
    <row r="27" spans="1:7">
      <c r="A27" s="4" t="s">
        <v>647</v>
      </c>
      <c r="F27" s="5" t="n">
        <v>3000000000</v>
      </c>
    </row>
    <row r="28" spans="1:7">
      <c r="A28" s="4" t="s">
        <v>631</v>
      </c>
      <c r="D28" s="5" t="n">
        <v>1118810452</v>
      </c>
    </row>
    <row r="29" spans="1:7">
      <c r="A29" s="4" t="s">
        <v>632</v>
      </c>
      <c r="D29" s="7" t="n">
        <v>11188104</v>
      </c>
    </row>
    <row r="30" spans="1:7">
      <c r="A30" s="4" t="s">
        <v>633</v>
      </c>
      <c r="D30" s="5" t="n">
        <v>361840000</v>
      </c>
    </row>
    <row r="31" spans="1:7">
      <c r="A31" s="4" t="s">
        <v>648</v>
      </c>
      <c r="C31" s="5" t="n">
        <v>550652213</v>
      </c>
      <c r="D31" s="5" t="n">
        <v>550652213</v>
      </c>
    </row>
    <row r="32" spans="1:7">
      <c r="A32" s="4" t="s">
        <v>643</v>
      </c>
      <c r="D32" s="5" t="n">
        <v>71333331</v>
      </c>
    </row>
    <row r="33" spans="1:7">
      <c r="A33" s="4" t="s">
        <v>649</v>
      </c>
    </row>
    <row r="34" spans="1:7">
      <c r="A34" s="4" t="s">
        <v>632</v>
      </c>
      <c r="D34" s="7" t="n">
        <v>5800000</v>
      </c>
    </row>
    <row r="35" spans="1:7">
      <c r="A35" s="4" t="s">
        <v>650</v>
      </c>
    </row>
    <row r="36" spans="1:7">
      <c r="A36" s="4" t="s">
        <v>647</v>
      </c>
      <c r="F36" s="5" t="n">
        <v>500000000</v>
      </c>
    </row>
    <row r="37" spans="1:7">
      <c r="A37" s="4" t="s">
        <v>651</v>
      </c>
    </row>
    <row r="38" spans="1:7">
      <c r="A38" s="4" t="s">
        <v>647</v>
      </c>
      <c r="F38" s="5" t="n">
        <v>3000000000</v>
      </c>
    </row>
    <row r="39" spans="1:7">
      <c r="A39" s="4" t="s">
        <v>64</v>
      </c>
    </row>
    <row r="40" spans="1:7">
      <c r="A40" s="4" t="s">
        <v>72</v>
      </c>
      <c r="C40" s="5" t="n">
        <v>14000</v>
      </c>
      <c r="D40" s="5" t="n">
        <v>14000</v>
      </c>
      <c r="G40" s="5" t="n">
        <v>14000</v>
      </c>
    </row>
    <row r="41" spans="1:7">
      <c r="A41" s="4" t="s">
        <v>71</v>
      </c>
      <c r="C41" s="8" t="n">
        <v>0.01</v>
      </c>
      <c r="D41" s="8" t="n">
        <v>0.01</v>
      </c>
      <c r="G41" s="8" t="n">
        <v>0.01</v>
      </c>
    </row>
    <row r="42" spans="1:7">
      <c r="A42" s="4" t="s">
        <v>78</v>
      </c>
      <c r="C42" s="5" t="n">
        <v>215</v>
      </c>
      <c r="D42" s="5" t="n">
        <v>215</v>
      </c>
      <c r="G42" s="5" t="n">
        <v>215</v>
      </c>
    </row>
    <row r="43" spans="1:7">
      <c r="A43" s="4" t="s">
        <v>652</v>
      </c>
      <c r="D43" s="4" t="s">
        <v>622</v>
      </c>
    </row>
    <row r="44" spans="1:7">
      <c r="A44" s="4" t="s">
        <v>66</v>
      </c>
    </row>
    <row r="45" spans="1:7">
      <c r="A45" s="4" t="s">
        <v>72</v>
      </c>
      <c r="C45" s="5" t="n">
        <v>14202</v>
      </c>
      <c r="D45" s="5" t="n">
        <v>14202</v>
      </c>
      <c r="G45" s="5" t="n">
        <v>14202</v>
      </c>
    </row>
    <row r="46" spans="1:7">
      <c r="A46" s="4" t="s">
        <v>71</v>
      </c>
      <c r="C46" s="8" t="n">
        <v>0.01</v>
      </c>
      <c r="D46" s="8" t="n">
        <v>0.01</v>
      </c>
      <c r="G46" s="8" t="n">
        <v>0.01</v>
      </c>
    </row>
    <row r="47" spans="1:7">
      <c r="A47" s="4" t="s">
        <v>78</v>
      </c>
      <c r="C47" s="5" t="n">
        <v>10</v>
      </c>
      <c r="D47" s="5" t="n">
        <v>10</v>
      </c>
      <c r="G47" s="5" t="n">
        <v>60</v>
      </c>
    </row>
    <row r="48" spans="1:7">
      <c r="A48" s="4" t="s">
        <v>653</v>
      </c>
      <c r="C48" s="5" t="n">
        <v>50</v>
      </c>
      <c r="D48" s="5" t="n">
        <v>50</v>
      </c>
    </row>
    <row r="49" spans="1:7">
      <c r="A49" s="4" t="s">
        <v>628</v>
      </c>
      <c r="C49" s="5" t="n">
        <v>20000000</v>
      </c>
      <c r="D49" s="5" t="n">
        <v>20000000</v>
      </c>
    </row>
    <row r="50" spans="1:7">
      <c r="A50" s="4" t="s">
        <v>652</v>
      </c>
      <c r="D50" s="4" t="s">
        <v>622</v>
      </c>
    </row>
    <row r="51" spans="1:7">
      <c r="A51" s="4" t="s">
        <v>67</v>
      </c>
    </row>
    <row r="52" spans="1:7">
      <c r="A52" s="4" t="s">
        <v>72</v>
      </c>
      <c r="C52" s="5" t="n">
        <v>1750000</v>
      </c>
      <c r="D52" s="5" t="n">
        <v>1750000</v>
      </c>
      <c r="G52" s="5" t="n">
        <v>1750000</v>
      </c>
    </row>
    <row r="53" spans="1:7">
      <c r="A53" s="4" t="s">
        <v>71</v>
      </c>
      <c r="C53" s="8" t="n">
        <v>0.01</v>
      </c>
      <c r="D53" s="8" t="n">
        <v>0.01</v>
      </c>
      <c r="G53" s="8" t="n">
        <v>0.01</v>
      </c>
    </row>
    <row r="54" spans="1:7">
      <c r="A54" s="4" t="s">
        <v>78</v>
      </c>
      <c r="C54" s="5" t="n">
        <v>1750000</v>
      </c>
      <c r="D54" s="5" t="n">
        <v>1750000</v>
      </c>
      <c r="G54" s="5" t="n">
        <v>1750000</v>
      </c>
    </row>
    <row r="55" spans="1:7">
      <c r="A55" s="4" t="s">
        <v>553</v>
      </c>
      <c r="C55" s="8" t="n">
        <v>29.25</v>
      </c>
      <c r="D55" s="8" t="n">
        <v>29.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0"/>
  </cols>
  <sheetData>
    <row r="1" spans="1:2">
      <c r="A1" s="1" t="s">
        <v>654</v>
      </c>
      <c r="B1" s="2" t="s">
        <v>1</v>
      </c>
    </row>
    <row r="2" spans="1:2">
      <c r="B2" s="2" t="s">
        <v>655</v>
      </c>
    </row>
    <row r="3" spans="1:2">
      <c r="A3" s="3" t="s">
        <v>207</v>
      </c>
    </row>
    <row r="4" spans="1:2">
      <c r="A4" s="4" t="s">
        <v>656</v>
      </c>
      <c r="B4" s="5" t="n">
        <v>38478</v>
      </c>
    </row>
    <row r="5" spans="1:2">
      <c r="A5" s="4" t="s">
        <v>657</v>
      </c>
      <c r="B5" s="4" t="s">
        <v>28</v>
      </c>
    </row>
    <row r="6" spans="1:2">
      <c r="A6" s="4" t="s">
        <v>658</v>
      </c>
      <c r="B6" s="4" t="s">
        <v>28</v>
      </c>
    </row>
    <row r="7" spans="1:2">
      <c r="A7" s="4" t="s">
        <v>659</v>
      </c>
      <c r="B7" s="4" t="s">
        <v>28</v>
      </c>
    </row>
    <row r="8" spans="1:2">
      <c r="A8" s="4" t="s">
        <v>660</v>
      </c>
      <c r="B8" s="4" t="s">
        <v>28</v>
      </c>
    </row>
    <row r="9" spans="1:2">
      <c r="A9" s="4" t="s">
        <v>661</v>
      </c>
      <c r="B9" s="5" t="n">
        <v>38478</v>
      </c>
    </row>
    <row r="10" spans="1:2">
      <c r="A10" s="4" t="s">
        <v>662</v>
      </c>
      <c r="B10" s="5" t="n">
        <v>32922</v>
      </c>
    </row>
    <row r="11" spans="1:2">
      <c r="A11" s="4" t="s">
        <v>663</v>
      </c>
      <c r="B11" s="8" t="n">
        <v>2072.75</v>
      </c>
    </row>
    <row r="12" spans="1:2">
      <c r="A12" s="4" t="s">
        <v>664</v>
      </c>
      <c r="B12" s="4" t="s">
        <v>28</v>
      </c>
    </row>
    <row r="13" spans="1:2">
      <c r="A13" s="4" t="s">
        <v>665</v>
      </c>
      <c r="B13" s="4" t="s">
        <v>28</v>
      </c>
    </row>
    <row r="14" spans="1:2">
      <c r="A14" s="4" t="s">
        <v>666</v>
      </c>
      <c r="B14" s="4" t="s">
        <v>28</v>
      </c>
    </row>
    <row r="15" spans="1:2">
      <c r="A15" s="4" t="s">
        <v>667</v>
      </c>
      <c r="B15" s="4" t="s">
        <v>28</v>
      </c>
    </row>
    <row r="16" spans="1:2">
      <c r="A16" s="4" t="s">
        <v>668</v>
      </c>
      <c r="B16" s="9" t="n">
        <v>2072.75</v>
      </c>
    </row>
    <row r="17" spans="1:2">
      <c r="A17" s="4" t="s">
        <v>669</v>
      </c>
      <c r="B17" s="8" t="n">
        <v>2373.16</v>
      </c>
    </row>
    <row r="18" spans="1:2">
      <c r="A18" s="4" t="s">
        <v>670</v>
      </c>
      <c r="B18" s="4" t="s">
        <v>671</v>
      </c>
    </row>
    <row r="19" spans="1:2">
      <c r="A19" s="4" t="s">
        <v>672</v>
      </c>
      <c r="B19" s="4" t="s">
        <v>6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55</v>
      </c>
    </row>
    <row r="3" spans="1:2">
      <c r="A3" s="4" t="s">
        <v>675</v>
      </c>
      <c r="B3" s="5" t="n">
        <v>2176403218</v>
      </c>
    </row>
    <row r="4" spans="1:2">
      <c r="A4" s="4" t="s">
        <v>676</v>
      </c>
      <c r="B4" s="4" t="s">
        <v>28</v>
      </c>
    </row>
    <row r="5" spans="1:2">
      <c r="A5" s="4" t="s">
        <v>677</v>
      </c>
      <c r="B5" s="5" t="n">
        <v>30081680059</v>
      </c>
    </row>
    <row r="6" spans="1:2">
      <c r="A6" s="4" t="s">
        <v>678</v>
      </c>
      <c r="B6" s="5" t="n">
        <v>-550652213</v>
      </c>
    </row>
    <row r="7" spans="1:2">
      <c r="A7" s="4" t="s">
        <v>679</v>
      </c>
      <c r="B7" s="4" t="s">
        <v>28</v>
      </c>
    </row>
    <row r="8" spans="1:2">
      <c r="A8" s="4" t="s">
        <v>680</v>
      </c>
      <c r="B8" s="5" t="n">
        <v>31707431064</v>
      </c>
    </row>
    <row r="9" spans="1:2">
      <c r="A9" s="4" t="s">
        <v>681</v>
      </c>
      <c r="B9" s="10" t="n">
        <v>0.0444</v>
      </c>
    </row>
    <row r="10" spans="1:2">
      <c r="A10" s="4" t="s">
        <v>682</v>
      </c>
      <c r="B10" s="4" t="s">
        <v>28</v>
      </c>
    </row>
    <row r="11" spans="1:2">
      <c r="A11" s="4" t="s">
        <v>683</v>
      </c>
      <c r="B11" s="4" t="s">
        <v>28</v>
      </c>
    </row>
    <row r="12" spans="1:2">
      <c r="A12" s="4" t="s">
        <v>684</v>
      </c>
      <c r="B12" s="15" t="n">
        <v>0.0038</v>
      </c>
    </row>
    <row r="13" spans="1:2">
      <c r="A13" s="4" t="s">
        <v>685</v>
      </c>
      <c r="B13" s="4" t="s">
        <v>28</v>
      </c>
    </row>
    <row r="14" spans="1:2">
      <c r="A14" s="4" t="s">
        <v>686</v>
      </c>
      <c r="B14" s="10" t="n">
        <v>0.0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81</v>
      </c>
      <c r="D2" s="2" t="s">
        <v>25</v>
      </c>
    </row>
    <row r="3" spans="1:4">
      <c r="A3" s="4" t="s">
        <v>688</v>
      </c>
      <c r="B3" s="5" t="n">
        <v>1591673800</v>
      </c>
      <c r="D3" s="5" t="n">
        <v>19750844</v>
      </c>
    </row>
    <row r="4" spans="1:4">
      <c r="A4" s="4" t="s">
        <v>376</v>
      </c>
      <c r="B4" s="5" t="n">
        <v>37287820120</v>
      </c>
      <c r="C4" s="5" t="n">
        <v>11248457</v>
      </c>
    </row>
    <row r="5" spans="1:4">
      <c r="A5" s="4" t="s">
        <v>378</v>
      </c>
    </row>
    <row r="6" spans="1:4">
      <c r="A6" s="4" t="s">
        <v>376</v>
      </c>
      <c r="B6" s="5" t="n">
        <v>3842115385</v>
      </c>
      <c r="C6" s="5" t="n">
        <v>10256</v>
      </c>
    </row>
    <row r="7" spans="1:4">
      <c r="A7" s="4" t="s">
        <v>689</v>
      </c>
    </row>
    <row r="8" spans="1:4">
      <c r="A8" s="4" t="s">
        <v>688</v>
      </c>
      <c r="B8" s="5" t="n">
        <v>3000000000</v>
      </c>
    </row>
    <row r="9" spans="1:4">
      <c r="A9" s="4" t="s">
        <v>376</v>
      </c>
      <c r="B9" s="5" t="n">
        <v>100835448990</v>
      </c>
    </row>
    <row r="10" spans="1:4">
      <c r="A10" s="4" t="s">
        <v>690</v>
      </c>
    </row>
    <row r="11" spans="1:4">
      <c r="A11" s="4" t="s">
        <v>376</v>
      </c>
      <c r="B11" s="5" t="n">
        <v>38478</v>
      </c>
    </row>
    <row r="12" spans="1:4">
      <c r="A12" s="4" t="s">
        <v>691</v>
      </c>
    </row>
    <row r="13" spans="1:4">
      <c r="A13" s="4" t="s">
        <v>376</v>
      </c>
      <c r="B13" s="5" t="n">
        <v>81566002020</v>
      </c>
    </row>
    <row r="14" spans="1:4">
      <c r="A14" s="4" t="s">
        <v>692</v>
      </c>
    </row>
    <row r="15" spans="1:4">
      <c r="A15" s="4" t="s">
        <v>376</v>
      </c>
      <c r="B15" s="5" t="n">
        <v>3205778378</v>
      </c>
    </row>
    <row r="16" spans="1:4">
      <c r="A16" s="4" t="s">
        <v>693</v>
      </c>
    </row>
    <row r="17" spans="1:4">
      <c r="A17" s="4" t="s">
        <v>376</v>
      </c>
      <c r="B17" s="5" t="n">
        <v>130636301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81</v>
      </c>
    </row>
    <row r="3" spans="1:3">
      <c r="A3" s="3" t="s">
        <v>212</v>
      </c>
    </row>
    <row r="4" spans="1:3">
      <c r="A4" s="4" t="s">
        <v>695</v>
      </c>
      <c r="B4" s="7" t="n">
        <v>18894</v>
      </c>
      <c r="C4" s="7" t="n">
        <v>976984</v>
      </c>
    </row>
    <row r="5" spans="1:3">
      <c r="A5" s="4" t="s">
        <v>696</v>
      </c>
      <c r="B5" s="4" t="s">
        <v>28</v>
      </c>
      <c r="C5" s="5" t="n">
        <v>401313</v>
      </c>
    </row>
    <row r="6" spans="1:3">
      <c r="A6" s="4" t="s">
        <v>27</v>
      </c>
      <c r="B6" s="5" t="n">
        <v>375</v>
      </c>
      <c r="C6" s="4" t="s">
        <v>28</v>
      </c>
    </row>
    <row r="7" spans="1:3">
      <c r="A7" s="4" t="s">
        <v>30</v>
      </c>
      <c r="B7" s="5" t="n">
        <v>450682</v>
      </c>
      <c r="C7" s="4" t="s">
        <v>28</v>
      </c>
    </row>
    <row r="8" spans="1:3">
      <c r="A8" s="4" t="s">
        <v>31</v>
      </c>
      <c r="B8" s="5" t="n">
        <v>310384</v>
      </c>
      <c r="C8" s="4" t="s">
        <v>28</v>
      </c>
    </row>
    <row r="9" spans="1:3">
      <c r="A9" s="4" t="s">
        <v>421</v>
      </c>
      <c r="B9" s="5" t="n">
        <v>7347467</v>
      </c>
      <c r="C9" s="4" t="s">
        <v>28</v>
      </c>
    </row>
    <row r="10" spans="1:3">
      <c r="A10" s="4" t="s">
        <v>422</v>
      </c>
      <c r="B10" s="5" t="n">
        <v>452455</v>
      </c>
      <c r="C10" s="4" t="s">
        <v>28</v>
      </c>
    </row>
    <row r="11" spans="1:3">
      <c r="A11" s="4" t="s">
        <v>152</v>
      </c>
      <c r="B11" s="5" t="n">
        <v>-193966</v>
      </c>
      <c r="C11" s="4" t="s">
        <v>28</v>
      </c>
    </row>
    <row r="12" spans="1:3">
      <c r="A12" s="4" t="s">
        <v>697</v>
      </c>
      <c r="B12" s="4" t="s">
        <v>28</v>
      </c>
      <c r="C12" s="5" t="n">
        <v>4490760</v>
      </c>
    </row>
    <row r="13" spans="1:3">
      <c r="A13" s="4" t="s">
        <v>698</v>
      </c>
      <c r="B13" s="5" t="n">
        <v>3957766</v>
      </c>
      <c r="C13" s="4" t="s">
        <v>28</v>
      </c>
    </row>
    <row r="14" spans="1:3">
      <c r="A14" s="4" t="s">
        <v>699</v>
      </c>
      <c r="B14" s="4" t="s">
        <v>28</v>
      </c>
      <c r="C14" s="5" t="n">
        <v>2464500</v>
      </c>
    </row>
    <row r="15" spans="1:3">
      <c r="A15" s="4" t="s">
        <v>130</v>
      </c>
      <c r="B15" s="5" t="n">
        <v>1384556</v>
      </c>
      <c r="C15" s="4" t="s">
        <v>28</v>
      </c>
    </row>
    <row r="16" spans="1:3">
      <c r="A16" s="4" t="s">
        <v>700</v>
      </c>
      <c r="B16" s="4" t="s">
        <v>28</v>
      </c>
      <c r="C16" s="5" t="n">
        <v>440000</v>
      </c>
    </row>
    <row r="17" spans="1:3">
      <c r="A17" s="4" t="s">
        <v>701</v>
      </c>
      <c r="B17" s="4" t="s">
        <v>28</v>
      </c>
      <c r="C17" s="5" t="n">
        <v>2174000</v>
      </c>
    </row>
    <row r="18" spans="1:3">
      <c r="A18" s="4" t="s">
        <v>702</v>
      </c>
      <c r="B18" s="5" t="n">
        <v>7093763</v>
      </c>
      <c r="C18" s="5" t="n">
        <v>2651236</v>
      </c>
    </row>
    <row r="19" spans="1:3">
      <c r="A19" s="4" t="s">
        <v>703</v>
      </c>
      <c r="B19" s="5" t="n">
        <v>1310000</v>
      </c>
      <c r="C19" s="5" t="n">
        <v>3080200</v>
      </c>
    </row>
    <row r="20" spans="1:3">
      <c r="A20" s="4" t="s">
        <v>704</v>
      </c>
      <c r="B20" s="4" t="s">
        <v>28</v>
      </c>
      <c r="C20" s="5" t="n">
        <v>7785000</v>
      </c>
    </row>
    <row r="21" spans="1:3">
      <c r="A21" s="4" t="s">
        <v>705</v>
      </c>
      <c r="B21" s="5" t="n">
        <v>200000</v>
      </c>
      <c r="C21" s="4" t="s">
        <v>28</v>
      </c>
    </row>
    <row r="22" spans="1:3">
      <c r="A22" s="4" t="s">
        <v>706</v>
      </c>
      <c r="B22" s="4" t="s">
        <v>28</v>
      </c>
      <c r="C22" s="7" t="n">
        <v>510613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07</v>
      </c>
      <c r="B1" s="2" t="s">
        <v>708</v>
      </c>
      <c r="C1" s="2" t="s">
        <v>709</v>
      </c>
      <c r="D1" s="2" t="s">
        <v>710</v>
      </c>
      <c r="E1" s="2" t="s">
        <v>711</v>
      </c>
      <c r="F1" s="2" t="s">
        <v>712</v>
      </c>
      <c r="G1" s="2" t="s">
        <v>713</v>
      </c>
      <c r="H1" s="2" t="s">
        <v>714</v>
      </c>
      <c r="I1" s="2" t="s">
        <v>715</v>
      </c>
      <c r="J1" s="2" t="s">
        <v>716</v>
      </c>
      <c r="K1" s="2" t="s">
        <v>449</v>
      </c>
      <c r="L1" s="2" t="s">
        <v>2</v>
      </c>
      <c r="M1" s="2" t="s">
        <v>81</v>
      </c>
      <c r="N1" s="2" t="s">
        <v>717</v>
      </c>
      <c r="O1" s="2" t="s">
        <v>454</v>
      </c>
      <c r="P1" s="2" t="s">
        <v>347</v>
      </c>
      <c r="Q1" s="2" t="s">
        <v>718</v>
      </c>
      <c r="R1" s="2" t="s">
        <v>719</v>
      </c>
      <c r="S1" s="2" t="s">
        <v>720</v>
      </c>
      <c r="T1" s="2" t="s">
        <v>447</v>
      </c>
    </row>
    <row r="2" spans="1:20">
      <c r="A2" s="4" t="s">
        <v>721</v>
      </c>
      <c r="O2" s="7" t="n">
        <v>341612</v>
      </c>
    </row>
    <row r="3" spans="1:20">
      <c r="A3" s="4" t="s">
        <v>438</v>
      </c>
      <c r="L3" s="7" t="n">
        <v>125000</v>
      </c>
      <c r="O3" s="7" t="n">
        <v>43000</v>
      </c>
      <c r="P3" s="7" t="n">
        <v>43000</v>
      </c>
    </row>
    <row r="4" spans="1:20">
      <c r="A4" s="4" t="s">
        <v>722</v>
      </c>
      <c r="L4" s="5" t="n">
        <v>256481</v>
      </c>
      <c r="M4" s="7" t="n">
        <v>716998</v>
      </c>
    </row>
    <row r="5" spans="1:20">
      <c r="A5" s="4" t="s">
        <v>723</v>
      </c>
    </row>
    <row r="6" spans="1:20">
      <c r="A6" s="4" t="s">
        <v>724</v>
      </c>
      <c r="L6" s="5" t="n">
        <v>300000</v>
      </c>
    </row>
    <row r="7" spans="1:20">
      <c r="A7" s="4" t="s">
        <v>725</v>
      </c>
      <c r="D7" s="7" t="n">
        <v>250000</v>
      </c>
    </row>
    <row r="8" spans="1:20">
      <c r="A8" s="4" t="s">
        <v>726</v>
      </c>
      <c r="R8" s="7" t="n">
        <v>900000</v>
      </c>
    </row>
    <row r="9" spans="1:20">
      <c r="A9" s="4" t="s">
        <v>727</v>
      </c>
      <c r="L9" s="5" t="n">
        <v>500000</v>
      </c>
    </row>
    <row r="10" spans="1:20">
      <c r="A10" s="4" t="s">
        <v>728</v>
      </c>
    </row>
    <row r="11" spans="1:20">
      <c r="A11" s="4" t="s">
        <v>727</v>
      </c>
      <c r="L11" s="5" t="n">
        <v>900000</v>
      </c>
    </row>
    <row r="12" spans="1:20">
      <c r="A12" s="4" t="s">
        <v>729</v>
      </c>
      <c r="F12" s="7" t="n">
        <v>2600000</v>
      </c>
    </row>
    <row r="13" spans="1:20">
      <c r="A13" s="4" t="s">
        <v>730</v>
      </c>
      <c r="K13" s="7" t="n">
        <v>700000</v>
      </c>
    </row>
    <row r="14" spans="1:20">
      <c r="A14" s="4" t="s">
        <v>731</v>
      </c>
    </row>
    <row r="15" spans="1:20">
      <c r="A15" s="4" t="s">
        <v>729</v>
      </c>
      <c r="E15" s="7" t="n">
        <v>1000000</v>
      </c>
    </row>
    <row r="16" spans="1:20">
      <c r="A16" s="4" t="s">
        <v>732</v>
      </c>
      <c r="C16" s="4" t="s">
        <v>733</v>
      </c>
    </row>
    <row r="17" spans="1:20">
      <c r="A17" s="4" t="s">
        <v>721</v>
      </c>
      <c r="L17" s="7" t="n">
        <v>200000</v>
      </c>
    </row>
    <row r="18" spans="1:20">
      <c r="A18" s="4" t="s">
        <v>734</v>
      </c>
    </row>
    <row r="19" spans="1:20">
      <c r="A19" s="4" t="s">
        <v>735</v>
      </c>
      <c r="N19" s="7" t="n">
        <v>300000</v>
      </c>
      <c r="Q19" s="7" t="n">
        <v>700000</v>
      </c>
    </row>
    <row r="20" spans="1:20">
      <c r="A20" s="4" t="s">
        <v>736</v>
      </c>
    </row>
    <row r="21" spans="1:20">
      <c r="A21" s="4" t="s">
        <v>724</v>
      </c>
      <c r="T21" s="7" t="n">
        <v>100000</v>
      </c>
    </row>
    <row r="22" spans="1:20">
      <c r="A22" s="4" t="s">
        <v>725</v>
      </c>
      <c r="J22" s="7" t="n">
        <v>5000000</v>
      </c>
    </row>
    <row r="23" spans="1:20">
      <c r="A23" s="4" t="s">
        <v>737</v>
      </c>
      <c r="G23" s="7" t="n">
        <v>1900000</v>
      </c>
    </row>
    <row r="24" spans="1:20">
      <c r="A24" s="4" t="s">
        <v>738</v>
      </c>
      <c r="G24" s="5" t="n">
        <v>2000000</v>
      </c>
    </row>
    <row r="25" spans="1:20">
      <c r="A25" s="4" t="s">
        <v>739</v>
      </c>
      <c r="G25" s="7" t="n">
        <v>1900000</v>
      </c>
    </row>
    <row r="26" spans="1:20">
      <c r="A26" s="4" t="s">
        <v>740</v>
      </c>
    </row>
    <row r="27" spans="1:20">
      <c r="A27" s="4" t="s">
        <v>722</v>
      </c>
      <c r="I27" s="7" t="n">
        <v>200000</v>
      </c>
    </row>
    <row r="28" spans="1:20">
      <c r="A28" s="4" t="s">
        <v>741</v>
      </c>
      <c r="I28" s="5" t="n">
        <v>120000</v>
      </c>
    </row>
    <row r="29" spans="1:20">
      <c r="A29" s="4" t="s">
        <v>742</v>
      </c>
    </row>
    <row r="30" spans="1:20">
      <c r="A30" s="4" t="s">
        <v>724</v>
      </c>
      <c r="S30" s="7" t="n">
        <v>200000</v>
      </c>
    </row>
    <row r="31" spans="1:20">
      <c r="A31" s="4" t="s">
        <v>743</v>
      </c>
    </row>
    <row r="32" spans="1:20">
      <c r="A32" s="4" t="s">
        <v>744</v>
      </c>
      <c r="H32" s="7" t="n">
        <v>35000</v>
      </c>
    </row>
    <row r="33" spans="1:20">
      <c r="A33" s="4" t="s">
        <v>745</v>
      </c>
    </row>
    <row r="34" spans="1:20">
      <c r="A34" s="4" t="s">
        <v>744</v>
      </c>
      <c r="B34" s="7" t="n">
        <v>1900000</v>
      </c>
    </row>
    <row r="35" spans="1:20">
      <c r="A35" s="4" t="s">
        <v>746</v>
      </c>
    </row>
    <row r="36" spans="1:20">
      <c r="A36" s="4" t="s">
        <v>724</v>
      </c>
      <c r="I36" s="7"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47</v>
      </c>
      <c r="B1" s="2" t="s">
        <v>1</v>
      </c>
    </row>
    <row r="2" spans="1:2">
      <c r="B2" s="2" t="s">
        <v>748</v>
      </c>
    </row>
    <row r="3" spans="1:2">
      <c r="A3" s="3" t="s">
        <v>218</v>
      </c>
    </row>
    <row r="4" spans="1:2">
      <c r="A4" s="4" t="s">
        <v>749</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s>
  <sheetData>
    <row r="1" spans="1:7">
      <c r="A1" s="1" t="s">
        <v>750</v>
      </c>
      <c r="B1" s="2" t="s">
        <v>80</v>
      </c>
      <c r="E1" s="2" t="s">
        <v>1</v>
      </c>
    </row>
    <row r="2" spans="1:7">
      <c r="B2" s="2" t="s">
        <v>2</v>
      </c>
      <c r="C2" s="2" t="s">
        <v>81</v>
      </c>
      <c r="D2" s="2" t="s">
        <v>318</v>
      </c>
      <c r="E2" s="2" t="s">
        <v>2</v>
      </c>
      <c r="F2" s="2" t="s">
        <v>81</v>
      </c>
      <c r="G2" s="2" t="s">
        <v>25</v>
      </c>
    </row>
    <row r="3" spans="1:7">
      <c r="A3" s="4" t="s">
        <v>751</v>
      </c>
      <c r="B3" s="7" t="n">
        <v>3292217</v>
      </c>
      <c r="C3" s="7" t="n">
        <v>74565</v>
      </c>
      <c r="D3" s="7" t="n">
        <v>758830</v>
      </c>
      <c r="E3" s="7" t="n">
        <v>4893877</v>
      </c>
      <c r="F3" s="7" t="n">
        <v>758830</v>
      </c>
    </row>
    <row r="4" spans="1:7">
      <c r="A4" s="4" t="s">
        <v>752</v>
      </c>
      <c r="B4" s="5" t="n">
        <v>-2393385</v>
      </c>
      <c r="C4" s="5" t="n">
        <v>-3915063</v>
      </c>
      <c r="D4" s="5" t="n">
        <v>-7471320</v>
      </c>
      <c r="E4" s="5" t="n">
        <v>-6105408</v>
      </c>
      <c r="F4" s="5" t="n">
        <v>-7471320</v>
      </c>
    </row>
    <row r="5" spans="1:7">
      <c r="A5" s="4" t="s">
        <v>88</v>
      </c>
      <c r="B5" s="5" t="n">
        <v>317734</v>
      </c>
      <c r="C5" s="5" t="n">
        <v>419924</v>
      </c>
      <c r="D5" s="5" t="n">
        <v>846853</v>
      </c>
      <c r="E5" s="5" t="n">
        <v>651248</v>
      </c>
      <c r="F5" s="5" t="n">
        <v>846853</v>
      </c>
    </row>
    <row r="6" spans="1:7">
      <c r="A6" s="4" t="s">
        <v>753</v>
      </c>
      <c r="B6" s="4" t="s">
        <v>28</v>
      </c>
      <c r="C6" s="5" t="n">
        <v>214147</v>
      </c>
      <c r="D6" s="7" t="n">
        <v>1394087</v>
      </c>
      <c r="E6" s="4" t="s">
        <v>28</v>
      </c>
    </row>
    <row r="7" spans="1:7">
      <c r="A7" s="4" t="s">
        <v>39</v>
      </c>
      <c r="B7" s="5" t="n">
        <v>16246245</v>
      </c>
      <c r="E7" s="5" t="n">
        <v>16246245</v>
      </c>
      <c r="G7" s="7" t="n">
        <v>6290794</v>
      </c>
    </row>
    <row r="8" spans="1:7">
      <c r="A8" s="4" t="s">
        <v>754</v>
      </c>
    </row>
    <row r="9" spans="1:7">
      <c r="A9" s="4" t="s">
        <v>751</v>
      </c>
      <c r="B9" s="5" t="n">
        <v>114736</v>
      </c>
      <c r="C9" s="5" t="n">
        <v>74565</v>
      </c>
      <c r="E9" s="5" t="n">
        <v>160321</v>
      </c>
      <c r="F9" s="5" t="n">
        <v>758830</v>
      </c>
    </row>
    <row r="10" spans="1:7">
      <c r="A10" s="4" t="s">
        <v>752</v>
      </c>
      <c r="B10" s="5" t="n">
        <v>-462271</v>
      </c>
      <c r="C10" s="5" t="n">
        <v>-1477754</v>
      </c>
      <c r="E10" s="5" t="n">
        <v>-1218354</v>
      </c>
      <c r="F10" s="5" t="n">
        <v>-2770029</v>
      </c>
    </row>
    <row r="11" spans="1:7">
      <c r="A11" s="4" t="s">
        <v>88</v>
      </c>
      <c r="B11" s="5" t="n">
        <v>217495</v>
      </c>
      <c r="C11" s="5" t="n">
        <v>419905</v>
      </c>
      <c r="E11" s="5" t="n">
        <v>512969</v>
      </c>
      <c r="F11" s="5" t="n">
        <v>854373</v>
      </c>
    </row>
    <row r="12" spans="1:7">
      <c r="A12" s="4" t="s">
        <v>753</v>
      </c>
      <c r="B12" s="4" t="s">
        <v>28</v>
      </c>
      <c r="C12" s="4" t="s">
        <v>28</v>
      </c>
      <c r="E12" s="4" t="s">
        <v>28</v>
      </c>
      <c r="F12" s="4" t="s">
        <v>28</v>
      </c>
    </row>
    <row r="13" spans="1:7">
      <c r="A13" s="4" t="s">
        <v>39</v>
      </c>
      <c r="B13" s="5" t="n">
        <v>789278</v>
      </c>
      <c r="E13" s="5" t="n">
        <v>789278</v>
      </c>
      <c r="G13" s="5" t="n">
        <v>1503520</v>
      </c>
    </row>
    <row r="14" spans="1:7">
      <c r="A14" s="4" t="s">
        <v>755</v>
      </c>
    </row>
    <row r="15" spans="1:7">
      <c r="A15" s="4" t="s">
        <v>751</v>
      </c>
      <c r="B15" s="5" t="n">
        <v>3177481</v>
      </c>
      <c r="C15" s="4" t="s">
        <v>28</v>
      </c>
      <c r="E15" s="5" t="n">
        <v>4733556</v>
      </c>
      <c r="F15" s="4" t="s">
        <v>28</v>
      </c>
    </row>
    <row r="16" spans="1:7">
      <c r="A16" s="4" t="s">
        <v>752</v>
      </c>
      <c r="B16" s="5" t="n">
        <v>-1231764</v>
      </c>
      <c r="C16" s="5" t="n">
        <v>-553352</v>
      </c>
      <c r="E16" s="5" t="n">
        <v>-2704363</v>
      </c>
      <c r="F16" s="5" t="n">
        <v>-1020668</v>
      </c>
    </row>
    <row r="17" spans="1:7">
      <c r="A17" s="4" t="s">
        <v>88</v>
      </c>
      <c r="B17" s="5" t="n">
        <v>99991</v>
      </c>
      <c r="C17" s="4" t="s">
        <v>28</v>
      </c>
      <c r="E17" s="5" t="n">
        <v>137717</v>
      </c>
      <c r="F17" s="4" t="s">
        <v>28</v>
      </c>
    </row>
    <row r="18" spans="1:7">
      <c r="A18" s="4" t="s">
        <v>753</v>
      </c>
      <c r="B18" s="4" t="s">
        <v>28</v>
      </c>
      <c r="C18" s="5" t="n">
        <v>214147</v>
      </c>
      <c r="E18" s="4" t="s">
        <v>28</v>
      </c>
      <c r="F18" s="5" t="n">
        <v>1394087</v>
      </c>
    </row>
    <row r="19" spans="1:7">
      <c r="A19" s="4" t="s">
        <v>39</v>
      </c>
      <c r="B19" s="5" t="n">
        <v>11783059</v>
      </c>
      <c r="E19" s="5" t="n">
        <v>11783059</v>
      </c>
      <c r="G19" s="5" t="n">
        <v>3436773</v>
      </c>
    </row>
    <row r="20" spans="1:7">
      <c r="A20" s="4" t="s">
        <v>756</v>
      </c>
    </row>
    <row r="21" spans="1:7">
      <c r="A21" s="4" t="s">
        <v>752</v>
      </c>
      <c r="B21" s="5" t="n">
        <v>-699350</v>
      </c>
      <c r="C21" s="5" t="n">
        <v>-1884287</v>
      </c>
      <c r="E21" s="5" t="n">
        <v>-2182691</v>
      </c>
      <c r="F21" s="5" t="n">
        <v>-3688804</v>
      </c>
    </row>
    <row r="22" spans="1:7">
      <c r="A22" s="4" t="s">
        <v>88</v>
      </c>
      <c r="B22" s="5" t="n">
        <v>248</v>
      </c>
      <c r="C22" s="5" t="n">
        <v>349</v>
      </c>
      <c r="E22" s="5" t="n">
        <v>562</v>
      </c>
      <c r="F22" s="5" t="n">
        <v>661</v>
      </c>
    </row>
    <row r="23" spans="1:7">
      <c r="A23" s="4" t="s">
        <v>753</v>
      </c>
      <c r="F23" s="4" t="s">
        <v>28</v>
      </c>
    </row>
    <row r="24" spans="1:7">
      <c r="A24" s="4" t="s">
        <v>39</v>
      </c>
      <c r="B24" s="5" t="n">
        <v>5446170</v>
      </c>
      <c r="E24" s="5" t="n">
        <v>5446170</v>
      </c>
      <c r="G24" s="5" t="n">
        <v>255566</v>
      </c>
    </row>
    <row r="25" spans="1:7">
      <c r="A25" s="4" t="s">
        <v>757</v>
      </c>
    </row>
    <row r="26" spans="1:7">
      <c r="A26" s="4" t="s">
        <v>752</v>
      </c>
      <c r="B26" s="4" t="s">
        <v>28</v>
      </c>
      <c r="C26" s="5" t="n">
        <v>330</v>
      </c>
      <c r="E26" s="4" t="s">
        <v>28</v>
      </c>
      <c r="F26" s="5" t="n">
        <v>8181</v>
      </c>
    </row>
    <row r="27" spans="1:7">
      <c r="A27" s="4" t="s">
        <v>88</v>
      </c>
      <c r="B27" s="4" t="s">
        <v>28</v>
      </c>
      <c r="C27" s="5" t="n">
        <v>-330</v>
      </c>
      <c r="E27" s="4" t="s">
        <v>28</v>
      </c>
      <c r="F27" s="5" t="n">
        <v>-8181</v>
      </c>
    </row>
    <row r="28" spans="1:7">
      <c r="A28" s="4" t="s">
        <v>753</v>
      </c>
      <c r="B28" s="4" t="s">
        <v>28</v>
      </c>
      <c r="C28" s="4" t="s">
        <v>28</v>
      </c>
      <c r="E28" s="4" t="s">
        <v>28</v>
      </c>
      <c r="F28" s="4" t="s">
        <v>28</v>
      </c>
    </row>
    <row r="29" spans="1:7">
      <c r="A29" s="4" t="s">
        <v>39</v>
      </c>
      <c r="B29" s="5" t="n">
        <v>-3506174</v>
      </c>
      <c r="E29" s="5" t="n">
        <v>-3506174</v>
      </c>
      <c r="G29" s="7" t="n">
        <v>-1454569</v>
      </c>
    </row>
    <row r="30" spans="1:7">
      <c r="A30" s="4" t="s">
        <v>758</v>
      </c>
    </row>
    <row r="31" spans="1:7">
      <c r="A31" s="4" t="s">
        <v>39</v>
      </c>
      <c r="B31" s="5" t="n">
        <v>1697042</v>
      </c>
      <c r="C31" s="5" t="n">
        <v>2549504</v>
      </c>
      <c r="E31" s="5" t="n">
        <v>1697042</v>
      </c>
      <c r="F31" s="5" t="n">
        <v>2549504</v>
      </c>
    </row>
    <row r="32" spans="1:7">
      <c r="A32" s="4" t="s">
        <v>759</v>
      </c>
    </row>
    <row r="33" spans="1:7">
      <c r="A33" s="4" t="s">
        <v>39</v>
      </c>
      <c r="B33" s="7" t="n">
        <v>36870</v>
      </c>
      <c r="C33" s="4" t="s">
        <v>28</v>
      </c>
      <c r="E33" s="7" t="n">
        <v>36870</v>
      </c>
      <c r="F33" s="4" t="s">
        <v>28</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760</v>
      </c>
      <c r="B1" s="2" t="s">
        <v>80</v>
      </c>
      <c r="C1" s="2" t="s">
        <v>1</v>
      </c>
    </row>
    <row r="2" spans="1:3">
      <c r="B2" s="2" t="s">
        <v>761</v>
      </c>
      <c r="C2" s="2" t="s">
        <v>761</v>
      </c>
    </row>
    <row r="3" spans="1:3">
      <c r="A3" s="4" t="s">
        <v>762</v>
      </c>
      <c r="C3" s="7" t="n">
        <v>507438</v>
      </c>
    </row>
    <row r="4" spans="1:3">
      <c r="A4" s="4" t="s">
        <v>763</v>
      </c>
      <c r="C4" s="4" t="s">
        <v>622</v>
      </c>
    </row>
    <row r="5" spans="1:3">
      <c r="A5" s="4" t="s">
        <v>764</v>
      </c>
      <c r="B5" s="7" t="n">
        <v>102400000</v>
      </c>
      <c r="C5" s="7" t="n">
        <v>102400000</v>
      </c>
    </row>
    <row r="6" spans="1:3">
      <c r="A6" s="4" t="s">
        <v>765</v>
      </c>
      <c r="B6" s="10" t="n">
        <v>0.0018</v>
      </c>
      <c r="C6" s="10" t="n">
        <v>0.0018</v>
      </c>
    </row>
    <row r="7" spans="1:3">
      <c r="A7" s="4" t="s">
        <v>343</v>
      </c>
    </row>
    <row r="8" spans="1:3">
      <c r="A8" s="4" t="s">
        <v>765</v>
      </c>
      <c r="B8" s="10" t="n">
        <v>0.0018</v>
      </c>
      <c r="C8" s="10" t="n">
        <v>0.0018</v>
      </c>
    </row>
    <row r="9" spans="1:3">
      <c r="A9" s="4" t="s">
        <v>766</v>
      </c>
    </row>
    <row r="10" spans="1:3">
      <c r="A10" s="4" t="s">
        <v>762</v>
      </c>
      <c r="C10" s="7" t="n">
        <v>56803</v>
      </c>
    </row>
    <row r="11" spans="1:3">
      <c r="A11" s="4" t="s">
        <v>764</v>
      </c>
      <c r="B11" s="7" t="n">
        <v>12999</v>
      </c>
      <c r="C11" s="5" t="n">
        <v>12999</v>
      </c>
    </row>
    <row r="12" spans="1:3">
      <c r="A12" s="4" t="s">
        <v>767</v>
      </c>
    </row>
    <row r="13" spans="1:3">
      <c r="A13" s="4" t="s">
        <v>764</v>
      </c>
      <c r="B13" s="5" t="n">
        <v>256417</v>
      </c>
      <c r="C13" s="5" t="n">
        <v>256417</v>
      </c>
    </row>
    <row r="14" spans="1:3">
      <c r="A14" s="4" t="s">
        <v>768</v>
      </c>
    </row>
    <row r="15" spans="1:3">
      <c r="A15" s="4" t="s">
        <v>769</v>
      </c>
      <c r="B15" s="7" t="n">
        <v>44200000</v>
      </c>
      <c r="C15" s="7" t="n">
        <v>956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4" t="s">
        <v>120</v>
      </c>
      <c r="B2" s="7" t="n">
        <v>102940555</v>
      </c>
      <c r="C2" s="7" t="n">
        <v>12435250</v>
      </c>
    </row>
    <row r="3" spans="1:3">
      <c r="A3" s="4" t="s">
        <v>771</v>
      </c>
    </row>
    <row r="4" spans="1:3">
      <c r="A4" s="4" t="s">
        <v>120</v>
      </c>
      <c r="B4" s="4" t="s">
        <v>28</v>
      </c>
      <c r="C4" s="4" t="s">
        <v>28</v>
      </c>
    </row>
    <row r="5" spans="1:3">
      <c r="A5" s="4" t="s">
        <v>772</v>
      </c>
    </row>
    <row r="6" spans="1:3">
      <c r="A6" s="4" t="s">
        <v>120</v>
      </c>
      <c r="B6" s="4" t="s">
        <v>28</v>
      </c>
      <c r="C6" s="4" t="s">
        <v>28</v>
      </c>
    </row>
    <row r="7" spans="1:3">
      <c r="A7" s="4" t="s">
        <v>768</v>
      </c>
    </row>
    <row r="8" spans="1:3">
      <c r="A8" s="4" t="s">
        <v>120</v>
      </c>
      <c r="B8" s="5" t="n">
        <v>102940555</v>
      </c>
      <c r="C8" s="5" t="n">
        <v>12435250</v>
      </c>
    </row>
    <row r="9" spans="1:3">
      <c r="A9" s="4" t="s">
        <v>773</v>
      </c>
    </row>
    <row r="10" spans="1:3">
      <c r="A10" s="4" t="s">
        <v>120</v>
      </c>
      <c r="B10" s="5" t="n">
        <v>564241</v>
      </c>
      <c r="C10" s="5" t="n">
        <v>1577025</v>
      </c>
    </row>
    <row r="11" spans="1:3">
      <c r="A11" s="4" t="s">
        <v>774</v>
      </c>
    </row>
    <row r="12" spans="1:3">
      <c r="A12" s="4" t="s">
        <v>120</v>
      </c>
      <c r="B12" s="4" t="s">
        <v>28</v>
      </c>
      <c r="C12" s="4" t="s">
        <v>28</v>
      </c>
    </row>
    <row r="13" spans="1:3">
      <c r="A13" s="4" t="s">
        <v>775</v>
      </c>
    </row>
    <row r="14" spans="1:3">
      <c r="A14" s="4" t="s">
        <v>120</v>
      </c>
      <c r="B14" s="4" t="s">
        <v>28</v>
      </c>
      <c r="C14" s="4" t="s">
        <v>28</v>
      </c>
    </row>
    <row r="15" spans="1:3">
      <c r="A15" s="4" t="s">
        <v>776</v>
      </c>
    </row>
    <row r="16" spans="1:3">
      <c r="A16" s="4" t="s">
        <v>120</v>
      </c>
      <c r="B16" s="5" t="n">
        <v>564241</v>
      </c>
      <c r="C16" s="5" t="n">
        <v>1577025</v>
      </c>
    </row>
    <row r="17" spans="1:3">
      <c r="A17" s="4" t="s">
        <v>777</v>
      </c>
    </row>
    <row r="18" spans="1:3">
      <c r="A18" s="4" t="s">
        <v>120</v>
      </c>
      <c r="B18" s="5" t="n">
        <v>102376314</v>
      </c>
      <c r="C18" s="5" t="n">
        <v>10858225</v>
      </c>
    </row>
    <row r="19" spans="1:3">
      <c r="A19" s="4" t="s">
        <v>778</v>
      </c>
    </row>
    <row r="20" spans="1:3">
      <c r="A20" s="4" t="s">
        <v>120</v>
      </c>
      <c r="B20" s="4" t="s">
        <v>28</v>
      </c>
      <c r="C20" s="4" t="s">
        <v>28</v>
      </c>
    </row>
    <row r="21" spans="1:3">
      <c r="A21" s="4" t="s">
        <v>779</v>
      </c>
    </row>
    <row r="22" spans="1:3">
      <c r="A22" s="4" t="s">
        <v>120</v>
      </c>
      <c r="B22" s="4" t="s">
        <v>28</v>
      </c>
      <c r="C22" s="4" t="s">
        <v>28</v>
      </c>
    </row>
    <row r="23" spans="1:3">
      <c r="A23" s="4" t="s">
        <v>780</v>
      </c>
    </row>
    <row r="24" spans="1:3">
      <c r="A24" s="4" t="s">
        <v>120</v>
      </c>
      <c r="B24" s="7" t="n">
        <v>102376314</v>
      </c>
      <c r="C24" s="7" t="n">
        <v>108582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1</v>
      </c>
      <c r="B1" s="2" t="s">
        <v>1</v>
      </c>
    </row>
    <row r="2" spans="1:3">
      <c r="B2" s="2" t="s">
        <v>590</v>
      </c>
    </row>
    <row r="3" spans="1:3">
      <c r="A3" s="3" t="s">
        <v>221</v>
      </c>
    </row>
    <row r="4" spans="1:3">
      <c r="A4" s="4" t="s">
        <v>782</v>
      </c>
      <c r="B4" s="7" t="n">
        <v>12435250</v>
      </c>
    </row>
    <row r="5" spans="1:3">
      <c r="A5" s="4" t="s">
        <v>783</v>
      </c>
      <c r="B5" s="5" t="n">
        <v>94965093</v>
      </c>
      <c r="C5" s="4" t="s">
        <v>784</v>
      </c>
    </row>
    <row r="6" spans="1:3">
      <c r="A6" s="4" t="s">
        <v>785</v>
      </c>
      <c r="B6" s="5" t="n">
        <v>-3957766</v>
      </c>
    </row>
    <row r="7" spans="1:3">
      <c r="A7" s="4" t="s">
        <v>786</v>
      </c>
      <c r="B7" s="5" t="n">
        <v>-1265300</v>
      </c>
    </row>
    <row r="8" spans="1:3">
      <c r="A8" s="4" t="s">
        <v>787</v>
      </c>
      <c r="B8" s="5" t="n">
        <v>-1331</v>
      </c>
    </row>
    <row r="9" spans="1:3">
      <c r="A9" s="4" t="s">
        <v>788</v>
      </c>
      <c r="B9" s="5" t="n">
        <v>256457</v>
      </c>
    </row>
    <row r="10" spans="1:3">
      <c r="A10" s="4" t="s">
        <v>789</v>
      </c>
      <c r="B10" s="5" t="n">
        <v>508152</v>
      </c>
    </row>
    <row r="11" spans="1:3">
      <c r="A11" s="4" t="s">
        <v>790</v>
      </c>
      <c r="B11" s="7" t="n">
        <v>102940555</v>
      </c>
    </row>
    <row r="12" spans="1:3"/>
    <row r="13" spans="1:3">
      <c r="A13" s="4" t="s">
        <v>784</v>
      </c>
      <c r="B13" s="4" t="s">
        <v>791</v>
      </c>
    </row>
  </sheetData>
  <mergeCells count="5">
    <mergeCell ref="A1:A2"/>
    <mergeCell ref="B1:C1"/>
    <mergeCell ref="B2:C2"/>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590</v>
      </c>
    </row>
    <row r="3" spans="1:2">
      <c r="A3" s="4" t="s">
        <v>793</v>
      </c>
      <c r="B3" s="7" t="n">
        <v>7093763</v>
      </c>
    </row>
    <row r="4" spans="1:2">
      <c r="A4" s="4" t="s">
        <v>794</v>
      </c>
    </row>
    <row r="5" spans="1:2">
      <c r="A5" s="4" t="s">
        <v>793</v>
      </c>
      <c r="B5" s="7" t="n">
        <v>6515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5</v>
      </c>
      <c r="B1" s="2" t="s">
        <v>2</v>
      </c>
      <c r="C1" s="2" t="s">
        <v>25</v>
      </c>
    </row>
    <row r="2" spans="1:3">
      <c r="A2" s="4" t="s">
        <v>796</v>
      </c>
      <c r="B2" s="7" t="n">
        <v>1833705</v>
      </c>
      <c r="C2" s="7" t="n">
        <v>1615693</v>
      </c>
    </row>
    <row r="3" spans="1:3">
      <c r="A3" s="4" t="s">
        <v>797</v>
      </c>
    </row>
    <row r="4" spans="1:3">
      <c r="A4" s="4" t="s">
        <v>796</v>
      </c>
      <c r="B4" s="5" t="n">
        <v>14545208</v>
      </c>
    </row>
    <row r="5" spans="1:3">
      <c r="A5" s="4" t="s">
        <v>798</v>
      </c>
    </row>
    <row r="6" spans="1:3">
      <c r="A6" s="4" t="s">
        <v>796</v>
      </c>
      <c r="B6" s="7" t="n">
        <v>73186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9</v>
      </c>
      <c r="B1" s="2" t="s">
        <v>80</v>
      </c>
      <c r="D1" s="2" t="s">
        <v>1</v>
      </c>
    </row>
    <row r="2" spans="1:6">
      <c r="B2" s="2" t="s">
        <v>2</v>
      </c>
      <c r="C2" s="2" t="s">
        <v>81</v>
      </c>
      <c r="D2" s="2" t="s">
        <v>2</v>
      </c>
      <c r="E2" s="2" t="s">
        <v>81</v>
      </c>
      <c r="F2" s="2" t="s">
        <v>25</v>
      </c>
    </row>
    <row r="3" spans="1:6">
      <c r="A3" s="4" t="s">
        <v>27</v>
      </c>
      <c r="B3" s="7" t="n">
        <v>11689</v>
      </c>
      <c r="D3" s="7" t="n">
        <v>11689</v>
      </c>
      <c r="F3" s="7" t="n">
        <v>17554</v>
      </c>
    </row>
    <row r="4" spans="1:6">
      <c r="A4" s="4" t="s">
        <v>29</v>
      </c>
      <c r="B4" s="5" t="n">
        <v>220909</v>
      </c>
      <c r="D4" s="5" t="n">
        <v>220909</v>
      </c>
      <c r="F4" s="5" t="n">
        <v>179737</v>
      </c>
    </row>
    <row r="5" spans="1:6">
      <c r="A5" s="4" t="s">
        <v>31</v>
      </c>
      <c r="B5" s="5" t="n">
        <v>36928</v>
      </c>
      <c r="D5" s="5" t="n">
        <v>36928</v>
      </c>
      <c r="F5" s="5" t="n">
        <v>29441</v>
      </c>
    </row>
    <row r="6" spans="1:6">
      <c r="A6" s="4" t="s">
        <v>800</v>
      </c>
      <c r="B6" s="5" t="n">
        <v>269526</v>
      </c>
      <c r="D6" s="5" t="n">
        <v>269526</v>
      </c>
      <c r="F6" s="5" t="n">
        <v>226732</v>
      </c>
    </row>
    <row r="7" spans="1:6">
      <c r="A7" s="4" t="s">
        <v>35</v>
      </c>
      <c r="B7" s="5" t="n">
        <v>11449</v>
      </c>
      <c r="D7" s="5" t="n">
        <v>11449</v>
      </c>
      <c r="F7" s="5" t="n">
        <v>21078</v>
      </c>
    </row>
    <row r="8" spans="1:6">
      <c r="A8" s="4" t="s">
        <v>37</v>
      </c>
      <c r="B8" s="5" t="n">
        <v>6029</v>
      </c>
      <c r="D8" s="5" t="n">
        <v>6029</v>
      </c>
      <c r="F8" s="5" t="n">
        <v>7756</v>
      </c>
    </row>
    <row r="9" spans="1:6">
      <c r="A9" s="4" t="s">
        <v>801</v>
      </c>
      <c r="B9" s="5" t="n">
        <v>17478</v>
      </c>
      <c r="D9" s="5" t="n">
        <v>17478</v>
      </c>
      <c r="F9" s="5" t="n">
        <v>28834</v>
      </c>
    </row>
    <row r="10" spans="1:6">
      <c r="A10" s="4" t="s">
        <v>802</v>
      </c>
      <c r="B10" s="5" t="n">
        <v>938989</v>
      </c>
      <c r="D10" s="5" t="n">
        <v>938989</v>
      </c>
      <c r="F10" s="5" t="n">
        <v>1078965</v>
      </c>
    </row>
    <row r="11" spans="1:6">
      <c r="A11" s="4" t="s">
        <v>152</v>
      </c>
      <c r="B11" s="5" t="n">
        <v>767222</v>
      </c>
      <c r="D11" s="5" t="n">
        <v>767222</v>
      </c>
      <c r="F11" s="5" t="n">
        <v>644300</v>
      </c>
    </row>
    <row r="12" spans="1:6">
      <c r="A12" s="4" t="s">
        <v>44</v>
      </c>
      <c r="B12" s="5" t="n">
        <v>325603</v>
      </c>
      <c r="D12" s="5" t="n">
        <v>325603</v>
      </c>
      <c r="F12" s="5" t="n">
        <v>249589</v>
      </c>
    </row>
    <row r="13" spans="1:6">
      <c r="A13" s="4" t="s">
        <v>803</v>
      </c>
      <c r="B13" s="5" t="n">
        <v>2031814</v>
      </c>
      <c r="D13" s="5" t="n">
        <v>2031814</v>
      </c>
      <c r="F13" s="5" t="n">
        <v>1972854</v>
      </c>
    </row>
    <row r="14" spans="1:6">
      <c r="A14" s="4" t="s">
        <v>804</v>
      </c>
      <c r="B14" s="5" t="n">
        <v>506038</v>
      </c>
      <c r="C14" s="7" t="n">
        <v>486614</v>
      </c>
      <c r="D14" s="5" t="n">
        <v>870812</v>
      </c>
      <c r="E14" s="7" t="n">
        <v>997886</v>
      </c>
    </row>
    <row r="15" spans="1:6">
      <c r="A15" s="4" t="s">
        <v>805</v>
      </c>
      <c r="B15" s="5" t="n">
        <v>28677</v>
      </c>
      <c r="C15" s="5" t="n">
        <v>37740</v>
      </c>
      <c r="D15" s="5" t="n">
        <v>88097</v>
      </c>
      <c r="E15" s="5" t="n">
        <v>76150</v>
      </c>
    </row>
    <row r="16" spans="1:6">
      <c r="A16" s="4" t="s">
        <v>806</v>
      </c>
      <c r="B16" s="5" t="n">
        <v>477361</v>
      </c>
      <c r="C16" s="5" t="n">
        <v>448874</v>
      </c>
      <c r="D16" s="5" t="n">
        <v>782715</v>
      </c>
      <c r="E16" s="5" t="n">
        <v>921736</v>
      </c>
    </row>
    <row r="17" spans="1:6">
      <c r="A17" s="4" t="s">
        <v>807</v>
      </c>
      <c r="B17" s="5" t="n">
        <v>1144057</v>
      </c>
      <c r="C17" s="5" t="n">
        <v>605272</v>
      </c>
      <c r="D17" s="5" t="n">
        <v>1315040</v>
      </c>
      <c r="E17" s="5" t="n">
        <v>2657701</v>
      </c>
    </row>
    <row r="18" spans="1:6">
      <c r="A18" s="4" t="s">
        <v>808</v>
      </c>
      <c r="B18" s="5" t="n">
        <v>11225</v>
      </c>
      <c r="C18" s="5" t="n">
        <v>-9821</v>
      </c>
      <c r="D18" s="5" t="n">
        <v>-807541</v>
      </c>
      <c r="E18" s="5" t="n">
        <v>8244</v>
      </c>
    </row>
    <row r="19" spans="1:6">
      <c r="A19" s="4" t="s">
        <v>809</v>
      </c>
      <c r="B19" s="5" t="n">
        <v>-677921</v>
      </c>
      <c r="C19" s="5" t="n">
        <v>-146577</v>
      </c>
      <c r="D19" s="5" t="n">
        <v>275216</v>
      </c>
      <c r="E19" s="5" t="n">
        <v>-1744209</v>
      </c>
    </row>
    <row r="20" spans="1:6">
      <c r="A20" s="4" t="s">
        <v>798</v>
      </c>
    </row>
    <row r="21" spans="1:6">
      <c r="A21" s="4" t="s">
        <v>27</v>
      </c>
      <c r="B21" s="5" t="n">
        <v>5121</v>
      </c>
      <c r="D21" s="5" t="n">
        <v>5121</v>
      </c>
      <c r="F21" s="5" t="n">
        <v>9273</v>
      </c>
    </row>
    <row r="22" spans="1:6">
      <c r="A22" s="4" t="s">
        <v>29</v>
      </c>
      <c r="B22" s="5" t="n">
        <v>5947</v>
      </c>
      <c r="D22" s="5" t="n">
        <v>5947</v>
      </c>
      <c r="F22" s="5" t="n">
        <v>19022</v>
      </c>
    </row>
    <row r="23" spans="1:6">
      <c r="A23" s="4" t="s">
        <v>31</v>
      </c>
      <c r="B23" s="5" t="n">
        <v>25477</v>
      </c>
      <c r="D23" s="5" t="n">
        <v>25477</v>
      </c>
      <c r="F23" s="5" t="n">
        <v>25477</v>
      </c>
    </row>
    <row r="24" spans="1:6">
      <c r="A24" s="4" t="s">
        <v>800</v>
      </c>
      <c r="B24" s="5" t="n">
        <v>36545</v>
      </c>
      <c r="D24" s="5" t="n">
        <v>36545</v>
      </c>
      <c r="F24" s="5" t="n">
        <v>53772</v>
      </c>
    </row>
    <row r="25" spans="1:6">
      <c r="A25" s="4" t="s">
        <v>802</v>
      </c>
      <c r="B25" s="5" t="n">
        <v>480013</v>
      </c>
      <c r="D25" s="5" t="n">
        <v>480013</v>
      </c>
      <c r="F25" s="5" t="n">
        <v>671561</v>
      </c>
    </row>
    <row r="26" spans="1:6">
      <c r="A26" s="4" t="s">
        <v>152</v>
      </c>
      <c r="B26" s="5" t="n">
        <v>396440</v>
      </c>
      <c r="D26" s="5" t="n">
        <v>396440</v>
      </c>
      <c r="F26" s="5" t="n">
        <v>375165</v>
      </c>
    </row>
    <row r="27" spans="1:6">
      <c r="A27" s="4" t="s">
        <v>44</v>
      </c>
      <c r="B27" s="5" t="n">
        <v>325603</v>
      </c>
      <c r="D27" s="5" t="n">
        <v>325603</v>
      </c>
      <c r="F27" s="5" t="n">
        <v>249589</v>
      </c>
    </row>
    <row r="28" spans="1:6">
      <c r="A28" s="4" t="s">
        <v>803</v>
      </c>
      <c r="B28" s="5" t="n">
        <v>1202056</v>
      </c>
      <c r="D28" s="5" t="n">
        <v>1202056</v>
      </c>
      <c r="F28" s="5" t="n">
        <v>1296315</v>
      </c>
    </row>
    <row r="29" spans="1:6">
      <c r="A29" s="4" t="s">
        <v>804</v>
      </c>
      <c r="B29" s="5" t="n">
        <v>45156</v>
      </c>
      <c r="C29" s="5" t="n">
        <v>46526</v>
      </c>
      <c r="D29" s="5" t="n">
        <v>78841</v>
      </c>
      <c r="E29" s="5" t="n">
        <v>223104</v>
      </c>
    </row>
    <row r="30" spans="1:6">
      <c r="A30" s="4" t="s">
        <v>805</v>
      </c>
      <c r="B30" s="5" t="n">
        <v>6075</v>
      </c>
      <c r="C30" s="4" t="s">
        <v>28</v>
      </c>
      <c r="D30" s="5" t="n">
        <v>22214</v>
      </c>
      <c r="E30" s="5" t="n">
        <v>769</v>
      </c>
    </row>
    <row r="31" spans="1:6">
      <c r="A31" s="4" t="s">
        <v>806</v>
      </c>
      <c r="B31" s="5" t="n">
        <v>39080</v>
      </c>
      <c r="C31" s="5" t="n">
        <v>46526</v>
      </c>
      <c r="D31" s="5" t="n">
        <v>56627</v>
      </c>
      <c r="E31" s="5" t="n">
        <v>222335</v>
      </c>
    </row>
    <row r="32" spans="1:6">
      <c r="A32" s="4" t="s">
        <v>807</v>
      </c>
      <c r="B32" s="5" t="n">
        <v>94683</v>
      </c>
      <c r="C32" s="5" t="n">
        <v>370873</v>
      </c>
      <c r="D32" s="5" t="n">
        <v>270885</v>
      </c>
      <c r="E32" s="5" t="n">
        <v>897406</v>
      </c>
    </row>
    <row r="33" spans="1:6">
      <c r="A33" s="4" t="s">
        <v>808</v>
      </c>
      <c r="B33" s="5" t="n">
        <v>-13313</v>
      </c>
      <c r="C33" s="5" t="n">
        <v>11225</v>
      </c>
      <c r="D33" s="5" t="n">
        <v>-813510</v>
      </c>
      <c r="E33" s="5" t="n">
        <v>8244</v>
      </c>
    </row>
    <row r="34" spans="1:6">
      <c r="A34" s="4" t="s">
        <v>809</v>
      </c>
      <c r="B34" s="5" t="n">
        <v>-42290</v>
      </c>
      <c r="C34" s="5" t="n">
        <v>-335572</v>
      </c>
      <c r="D34" s="5" t="n">
        <v>599252</v>
      </c>
      <c r="E34" s="5" t="n">
        <v>-683315</v>
      </c>
    </row>
    <row r="35" spans="1:6">
      <c r="A35" s="4" t="s">
        <v>797</v>
      </c>
    </row>
    <row r="36" spans="1:6">
      <c r="A36" s="4" t="s">
        <v>27</v>
      </c>
      <c r="B36" s="5" t="n">
        <v>6568</v>
      </c>
      <c r="D36" s="5" t="n">
        <v>6568</v>
      </c>
      <c r="F36" s="5" t="n">
        <v>8281</v>
      </c>
    </row>
    <row r="37" spans="1:6">
      <c r="A37" s="4" t="s">
        <v>29</v>
      </c>
      <c r="B37" s="5" t="n">
        <v>214962</v>
      </c>
      <c r="D37" s="5" t="n">
        <v>214962</v>
      </c>
      <c r="F37" s="5" t="n">
        <v>160715</v>
      </c>
    </row>
    <row r="38" spans="1:6">
      <c r="A38" s="4" t="s">
        <v>31</v>
      </c>
      <c r="B38" s="5" t="n">
        <v>11451</v>
      </c>
      <c r="D38" s="5" t="n">
        <v>11451</v>
      </c>
      <c r="F38" s="5" t="n">
        <v>3964</v>
      </c>
    </row>
    <row r="39" spans="1:6">
      <c r="A39" s="4" t="s">
        <v>800</v>
      </c>
      <c r="B39" s="5" t="n">
        <v>232981</v>
      </c>
      <c r="D39" s="5" t="n">
        <v>232981</v>
      </c>
      <c r="F39" s="5" t="n">
        <v>172960</v>
      </c>
    </row>
    <row r="40" spans="1:6">
      <c r="A40" s="4" t="s">
        <v>35</v>
      </c>
      <c r="B40" s="5" t="n">
        <v>11449</v>
      </c>
      <c r="D40" s="5" t="n">
        <v>11449</v>
      </c>
      <c r="F40" s="5" t="n">
        <v>21078</v>
      </c>
    </row>
    <row r="41" spans="1:6">
      <c r="A41" s="4" t="s">
        <v>37</v>
      </c>
      <c r="B41" s="5" t="n">
        <v>6029</v>
      </c>
      <c r="D41" s="5" t="n">
        <v>6029</v>
      </c>
      <c r="F41" s="5" t="n">
        <v>7756</v>
      </c>
    </row>
    <row r="42" spans="1:6">
      <c r="A42" s="4" t="s">
        <v>801</v>
      </c>
      <c r="B42" s="5" t="n">
        <v>17478</v>
      </c>
      <c r="D42" s="5" t="n">
        <v>17478</v>
      </c>
      <c r="F42" s="5" t="n">
        <v>28834</v>
      </c>
    </row>
    <row r="43" spans="1:6">
      <c r="A43" s="4" t="s">
        <v>802</v>
      </c>
      <c r="B43" s="5" t="n">
        <v>458976</v>
      </c>
      <c r="D43" s="5" t="n">
        <v>458976</v>
      </c>
      <c r="F43" s="5" t="n">
        <v>407404</v>
      </c>
    </row>
    <row r="44" spans="1:6">
      <c r="A44" s="4" t="s">
        <v>152</v>
      </c>
      <c r="B44" s="5" t="n">
        <v>370782</v>
      </c>
      <c r="D44" s="5" t="n">
        <v>370782</v>
      </c>
      <c r="F44" s="5" t="n">
        <v>269135</v>
      </c>
    </row>
    <row r="45" spans="1:6">
      <c r="A45" s="4" t="s">
        <v>803</v>
      </c>
      <c r="B45" s="5" t="n">
        <v>829758</v>
      </c>
      <c r="D45" s="5" t="n">
        <v>829758</v>
      </c>
      <c r="F45" s="7" t="n">
        <v>676539</v>
      </c>
    </row>
    <row r="46" spans="1:6">
      <c r="A46" s="4" t="s">
        <v>804</v>
      </c>
      <c r="B46" s="5" t="n">
        <v>441458</v>
      </c>
      <c r="C46" s="5" t="n">
        <v>459512</v>
      </c>
      <c r="D46" s="5" t="n">
        <v>791971</v>
      </c>
      <c r="E46" s="5" t="n">
        <v>774782</v>
      </c>
    </row>
    <row r="47" spans="1:6">
      <c r="A47" s="4" t="s">
        <v>805</v>
      </c>
      <c r="B47" s="5" t="n">
        <v>31665</v>
      </c>
      <c r="C47" s="5" t="n">
        <v>28677</v>
      </c>
      <c r="D47" s="5" t="n">
        <v>65883</v>
      </c>
      <c r="E47" s="5" t="n">
        <v>75381</v>
      </c>
    </row>
    <row r="48" spans="1:6">
      <c r="A48" s="4" t="s">
        <v>806</v>
      </c>
      <c r="B48" s="5" t="n">
        <v>409793</v>
      </c>
      <c r="C48" s="5" t="n">
        <v>430835</v>
      </c>
      <c r="D48" s="5" t="n">
        <v>726088</v>
      </c>
      <c r="E48" s="5" t="n">
        <v>699401</v>
      </c>
    </row>
    <row r="49" spans="1:6">
      <c r="A49" s="4" t="s">
        <v>807</v>
      </c>
      <c r="B49" s="5" t="n">
        <v>510589</v>
      </c>
      <c r="C49" s="5" t="n">
        <v>773184</v>
      </c>
      <c r="D49" s="5" t="n">
        <v>1044155</v>
      </c>
      <c r="E49" s="5" t="n">
        <v>1760295</v>
      </c>
    </row>
    <row r="50" spans="1:6">
      <c r="A50" s="4" t="s">
        <v>808</v>
      </c>
      <c r="B50" s="5" t="n">
        <v>3491</v>
      </c>
      <c r="C50" s="4" t="s">
        <v>28</v>
      </c>
      <c r="D50" s="5" t="n">
        <v>5969</v>
      </c>
      <c r="E50" s="4" t="s">
        <v>28</v>
      </c>
    </row>
    <row r="51" spans="1:6">
      <c r="A51" s="4" t="s">
        <v>809</v>
      </c>
      <c r="B51" s="7" t="n">
        <v>-104287</v>
      </c>
      <c r="C51" s="7" t="n">
        <v>-342349</v>
      </c>
      <c r="D51" s="7" t="n">
        <v>-324036</v>
      </c>
      <c r="E51" s="7" t="n">
        <v>-10608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3"/>
    <col customWidth="1" max="9" min="9" width="14"/>
    <col customWidth="1" max="10" min="10" width="14"/>
  </cols>
  <sheetData>
    <row r="1" spans="1:10">
      <c r="A1" s="1" t="s">
        <v>810</v>
      </c>
      <c r="B1" s="2" t="s">
        <v>3</v>
      </c>
      <c r="C1" s="2" t="s">
        <v>811</v>
      </c>
      <c r="D1" s="2" t="s">
        <v>812</v>
      </c>
      <c r="E1" s="2" t="s">
        <v>813</v>
      </c>
      <c r="F1" s="2" t="s">
        <v>517</v>
      </c>
      <c r="G1" s="2" t="s">
        <v>2</v>
      </c>
      <c r="H1" s="2" t="s">
        <v>320</v>
      </c>
      <c r="I1" s="2" t="s">
        <v>25</v>
      </c>
      <c r="J1" s="2" t="s">
        <v>347</v>
      </c>
    </row>
    <row r="2" spans="1:10">
      <c r="A2" s="4" t="s">
        <v>467</v>
      </c>
      <c r="J2" s="7" t="n">
        <v>341612</v>
      </c>
    </row>
    <row r="3" spans="1:10">
      <c r="A3" s="4" t="s">
        <v>814</v>
      </c>
      <c r="G3" s="5" t="n">
        <v>1591673800</v>
      </c>
      <c r="I3" s="5" t="n">
        <v>19750844</v>
      </c>
    </row>
    <row r="4" spans="1:10">
      <c r="A4" s="4" t="s">
        <v>72</v>
      </c>
      <c r="G4" s="5" t="n">
        <v>5000000</v>
      </c>
      <c r="I4" s="5" t="n">
        <v>5000000</v>
      </c>
    </row>
    <row r="5" spans="1:10">
      <c r="A5" s="4" t="s">
        <v>815</v>
      </c>
      <c r="G5" s="8" t="n">
        <v>0.01</v>
      </c>
      <c r="I5" s="8" t="n">
        <v>0.01</v>
      </c>
    </row>
    <row r="6" spans="1:10">
      <c r="A6" s="4" t="s">
        <v>74</v>
      </c>
      <c r="G6" s="5" t="n">
        <v>3000000000</v>
      </c>
      <c r="H6" s="5" t="n">
        <v>3000000000</v>
      </c>
      <c r="I6" s="5" t="n">
        <v>500000000</v>
      </c>
    </row>
    <row r="7" spans="1:10">
      <c r="A7" s="4" t="s">
        <v>633</v>
      </c>
      <c r="G7" s="5" t="n">
        <v>286240000</v>
      </c>
    </row>
    <row r="8" spans="1:10">
      <c r="A8" s="4" t="s">
        <v>816</v>
      </c>
    </row>
    <row r="9" spans="1:10">
      <c r="A9" s="4" t="s">
        <v>817</v>
      </c>
      <c r="G9" s="4" t="s">
        <v>818</v>
      </c>
    </row>
    <row r="10" spans="1:10">
      <c r="A10" s="4" t="s">
        <v>578</v>
      </c>
    </row>
    <row r="11" spans="1:10">
      <c r="A11" s="4" t="s">
        <v>819</v>
      </c>
      <c r="F11" s="7" t="n">
        <v>6412136</v>
      </c>
    </row>
    <row r="12" spans="1:10">
      <c r="A12" s="4" t="s">
        <v>343</v>
      </c>
    </row>
    <row r="13" spans="1:10">
      <c r="A13" s="4" t="s">
        <v>467</v>
      </c>
      <c r="G13" s="7" t="n">
        <v>1600000</v>
      </c>
    </row>
    <row r="14" spans="1:10">
      <c r="A14" s="4" t="s">
        <v>74</v>
      </c>
      <c r="H14" s="5" t="n">
        <v>3000000000</v>
      </c>
    </row>
    <row r="15" spans="1:10">
      <c r="A15" s="4" t="s">
        <v>820</v>
      </c>
    </row>
    <row r="16" spans="1:10">
      <c r="A16" s="4" t="s">
        <v>467</v>
      </c>
      <c r="B16" s="7" t="n">
        <v>1500000</v>
      </c>
    </row>
    <row r="17" spans="1:10">
      <c r="A17" s="4" t="s">
        <v>614</v>
      </c>
      <c r="B17" s="7" t="n">
        <v>1860000</v>
      </c>
    </row>
    <row r="18" spans="1:10">
      <c r="A18" s="4" t="s">
        <v>814</v>
      </c>
      <c r="C18" s="5" t="n">
        <v>3000000000</v>
      </c>
    </row>
    <row r="19" spans="1:10">
      <c r="A19" s="4" t="s">
        <v>633</v>
      </c>
      <c r="C19" s="5" t="n">
        <v>1400000000</v>
      </c>
    </row>
    <row r="20" spans="1:10">
      <c r="A20" s="4" t="s">
        <v>821</v>
      </c>
    </row>
    <row r="21" spans="1:10">
      <c r="A21" s="4" t="s">
        <v>822</v>
      </c>
      <c r="C21" s="14" t="n">
        <v>421.94233</v>
      </c>
      <c r="E21" s="13" t="n">
        <v>2176.975</v>
      </c>
    </row>
    <row r="22" spans="1:10">
      <c r="A22" s="4" t="s">
        <v>628</v>
      </c>
      <c r="C22" s="5" t="n">
        <v>482643330</v>
      </c>
    </row>
    <row r="23" spans="1:10">
      <c r="A23" s="4" t="s">
        <v>823</v>
      </c>
    </row>
    <row r="24" spans="1:10">
      <c r="A24" s="4" t="s">
        <v>824</v>
      </c>
      <c r="D24" s="5" t="n">
        <v>250000</v>
      </c>
    </row>
    <row r="25" spans="1:10">
      <c r="A25" s="4" t="s">
        <v>72</v>
      </c>
      <c r="D25" s="5" t="n">
        <v>5000000</v>
      </c>
    </row>
    <row r="26" spans="1:10">
      <c r="A26" s="4" t="s">
        <v>815</v>
      </c>
      <c r="D26" s="7" t="n">
        <v>1</v>
      </c>
    </row>
    <row r="27" spans="1:10">
      <c r="A27" s="4" t="s">
        <v>825</v>
      </c>
    </row>
    <row r="28" spans="1:10">
      <c r="A28" s="4" t="s">
        <v>826</v>
      </c>
      <c r="D28" s="5" t="n">
        <v>250000</v>
      </c>
    </row>
    <row r="29" spans="1:10">
      <c r="A29" s="4" t="s">
        <v>827</v>
      </c>
      <c r="D29" s="7" t="n">
        <v>250000</v>
      </c>
    </row>
    <row r="30" spans="1:10">
      <c r="A30" s="4" t="s">
        <v>828</v>
      </c>
    </row>
    <row r="31" spans="1:10">
      <c r="A31" s="4" t="s">
        <v>633</v>
      </c>
      <c r="C31" s="5" t="n">
        <v>301333334</v>
      </c>
    </row>
    <row r="32" spans="1:10">
      <c r="A32" s="4" t="s">
        <v>829</v>
      </c>
      <c r="C32" s="5" t="n">
        <v>1849500000</v>
      </c>
    </row>
    <row r="33" spans="1:10">
      <c r="A33" s="4" t="s">
        <v>830</v>
      </c>
    </row>
    <row r="34" spans="1:10">
      <c r="A34" s="4" t="s">
        <v>819</v>
      </c>
      <c r="E34" s="7" t="n">
        <v>1741580</v>
      </c>
    </row>
    <row r="35" spans="1:10">
      <c r="A35" s="4" t="s">
        <v>831</v>
      </c>
    </row>
    <row r="36" spans="1:10">
      <c r="A36" s="4" t="s">
        <v>819</v>
      </c>
      <c r="C36" s="7" t="n">
        <v>809334</v>
      </c>
    </row>
    <row r="37" spans="1:10">
      <c r="A37" s="4" t="s">
        <v>822</v>
      </c>
      <c r="C37" s="5" t="n">
        <v>624529524</v>
      </c>
    </row>
    <row r="38" spans="1:10">
      <c r="A38" s="4" t="s">
        <v>832</v>
      </c>
    </row>
    <row r="39" spans="1:10">
      <c r="A39" s="4" t="s">
        <v>814</v>
      </c>
      <c r="D39" s="5" t="n">
        <v>250000</v>
      </c>
    </row>
    <row r="40" spans="1:10">
      <c r="A40" s="4" t="s">
        <v>833</v>
      </c>
    </row>
    <row r="41" spans="1:10">
      <c r="A41" s="4" t="s">
        <v>467</v>
      </c>
      <c r="E41" s="7" t="n">
        <v>1240000</v>
      </c>
    </row>
    <row r="42" spans="1:10">
      <c r="A42" s="4" t="s">
        <v>471</v>
      </c>
      <c r="E42" s="4" t="s">
        <v>571</v>
      </c>
    </row>
    <row r="43" spans="1:10">
      <c r="A43" s="4" t="s">
        <v>614</v>
      </c>
      <c r="E43" s="7" t="n">
        <v>1000000</v>
      </c>
    </row>
    <row r="44" spans="1:10">
      <c r="A44" s="4" t="s">
        <v>834</v>
      </c>
    </row>
    <row r="45" spans="1:10">
      <c r="A45" s="4" t="s">
        <v>467</v>
      </c>
      <c r="E45" s="7" t="n">
        <v>3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42:26Z</dcterms:created>
  <dcterms:modified xmlns:dcterms="http://purl.org/dc/terms/" xmlns:xsi="http://www.w3.org/2001/XMLSchema-instance" xsi:type="dcterms:W3CDTF">2018-08-13T16:42:26Z</dcterms:modified>
</cp:coreProperties>
</file>